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Related-Party Transactions" sheetId="7" r:id="rId7"/>
    <s:sheet name="Loss per Share of Common Stock" sheetId="8" r:id="rId8"/>
    <s:sheet name="Real Estate and Intangible Asse" sheetId="9" r:id="rId9"/>
    <s:sheet name="Real Estate Dispositions, Held " sheetId="10" r:id="rId10"/>
    <s:sheet name="Mortgage Note Receivable" sheetId="11" r:id="rId11"/>
    <s:sheet name="Mortgage Notes Payable, Line of" sheetId="12" r:id="rId12"/>
    <s:sheet name="Mandatorily Redeemable Preferre" sheetId="13" r:id="rId13"/>
    <s:sheet name="Commitments and Contingencies" sheetId="14" r:id="rId14"/>
    <s:sheet name="Stockholders' and Mezzanine Equ" sheetId="15" r:id="rId15"/>
    <s:sheet name="Subsequent Events" sheetId="16" r:id="rId16"/>
    <s:sheet name="Organization, Basis of Presen17" sheetId="17" r:id="rId17"/>
    <s:sheet name="Organization, Basis of Presen18" sheetId="18" r:id="rId18"/>
    <s:sheet name="Loss per Share of Common Stock " sheetId="19" r:id="rId19"/>
    <s:sheet name="Real Estate and Intangible As20" sheetId="20" r:id="rId20"/>
    <s:sheet name="Real Estate Dispositions, Hel21" sheetId="21" r:id="rId21"/>
    <s:sheet name="Mortgage Notes Payable, Line 22" sheetId="22" r:id="rId22"/>
    <s:sheet name="Commitments and Contingencies (" sheetId="23" r:id="rId23"/>
    <s:sheet name="Stockholders' and Mezzanine E24" sheetId="24" r:id="rId24"/>
    <s:sheet name="Subsequent Events (Tables)" sheetId="25" r:id="rId25"/>
    <s:sheet name="Organization, Basis of Presen26" sheetId="26" r:id="rId26"/>
    <s:sheet name="Organization, Basis of Presen27" sheetId="27" r:id="rId27"/>
    <s:sheet name="Related-Party Transactions - Ad" sheetId="28" r:id="rId28"/>
    <s:sheet name="Loss per Share of Common Stoc29" sheetId="29" r:id="rId29"/>
    <s:sheet name="Loss per Share of Common Stoc30" sheetId="30" r:id="rId30"/>
    <s:sheet name="Real Estate and Intangible As31" sheetId="31" r:id="rId31"/>
    <s:sheet name="Real Estate and Intangible As32" sheetId="32" r:id="rId32"/>
    <s:sheet name="Real Estate and Intangible As33" sheetId="33" r:id="rId33"/>
    <s:sheet name="Real Estate and Intangible As34" sheetId="34" r:id="rId34"/>
    <s:sheet name="Real Estate and Intangible As35" sheetId="35" r:id="rId35"/>
    <s:sheet name="Real Estate and Intangible As36" sheetId="36" r:id="rId36"/>
    <s:sheet name="Real Estate and Intangible As37" sheetId="37" r:id="rId37"/>
    <s:sheet name="Real Estate and Intangible As38" sheetId="38" r:id="rId38"/>
    <s:sheet name="Real Estate and Intangible As39" sheetId="39" r:id="rId39"/>
    <s:sheet name="Real Estate and Intangible As40" sheetId="40" r:id="rId40"/>
    <s:sheet name="Real Estate Dispositions, Hel41" sheetId="41" r:id="rId41"/>
    <s:sheet name="Real Estate Dispositions, Hel42" sheetId="42" r:id="rId42"/>
    <s:sheet name="Real Estate Dispositions, Hel43" sheetId="43" r:id="rId43"/>
    <s:sheet name="Real Estate Dispositions, Hel44" sheetId="44" r:id="rId44"/>
    <s:sheet name="Mortgage Note Receivable - Addi" sheetId="45" r:id="rId45"/>
    <s:sheet name="Mortgage Notes Payable, Line 46" sheetId="46" r:id="rId46"/>
    <s:sheet name="Mortgage Notes Payable, Line 47" sheetId="47" r:id="rId47"/>
    <s:sheet name="Mortgage Notes Payable, Line 48" sheetId="48" r:id="rId48"/>
    <s:sheet name="Mortgage Notes Payable, Line 49" sheetId="49" r:id="rId49"/>
    <s:sheet name="Mortgage Notes Payable, Line 50" sheetId="50" r:id="rId50"/>
    <s:sheet name="Mortgage Notes Payable, Line 51" sheetId="51" r:id="rId51"/>
    <s:sheet name="Mortgage Notes Payable, Line 52" sheetId="52" r:id="rId52"/>
    <s:sheet name="Mandatorily Redeemable Prefer53" sheetId="53" r:id="rId53"/>
    <s:sheet name="Commitments and Contingencies -" sheetId="54" r:id="rId54"/>
    <s:sheet name="Commitments and Contingencies55" sheetId="55" r:id="rId55"/>
    <s:sheet name="Stockholders' and Mezzanine E56" sheetId="56" r:id="rId56"/>
    <s:sheet name="Stockholders' and Mezzanine E57" sheetId="57" r:id="rId57"/>
    <s:sheet name="Stockholders' and Mezzanine E58" sheetId="58" r:id="rId58"/>
    <s:sheet name="Subsequent Events - Monthly Dis" sheetId="59" r:id="rId59"/>
    <s:sheet name="Subsequent Events - Leasing Act" sheetId="60" r:id="rId60"/>
  </s:sheets>
  <s:definedNames/>
  <s:calcPr calcId="124519" calcMode="auto" fullCalcOnLoad="1"/>
</s:workbook>
</file>

<file path=xl/sharedStrings.xml><?xml version="1.0" encoding="utf-8"?>
<sst xmlns="http://schemas.openxmlformats.org/spreadsheetml/2006/main" uniqueCount="90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Jun. 30, 2016</t>
  </si>
  <si>
    <t>Dec. 31, 2015</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Other assets</t>
  </si>
  <si>
    <t>TOTAL ASSETS</t>
  </si>
  <si>
    <t>LIABILITIES</t>
  </si>
  <si>
    <t>Mortgage notes payable, net</t>
  </si>
  <si>
    <t>Borrowings under Line of Credit, net</t>
  </si>
  <si>
    <t>Borrowings under Term Loan Facility, net</t>
  </si>
  <si>
    <t>Series C mandatorily redeemable term preferred stock, net, par value $0.001 per share; $25 per share liquidation preference; 160,000 and 1,700,000 shares authorized; and 0 and 1,540,000 shares issued and outstanding at September 30, 2016 and December 31, 2015, respectively</t>
  </si>
  <si>
    <t>Deferred rent liability, net</t>
  </si>
  <si>
    <t>Asset retirement obligation</t>
  </si>
  <si>
    <t>Accounts payable and accrued expenses</t>
  </si>
  <si>
    <t>Liabilities related to assets held for sale, net</t>
  </si>
  <si>
    <t>Due to Adviser and Administrator</t>
  </si>
  <si>
    <t>[1]</t>
  </si>
  <si>
    <t>Other liabilities</t>
  </si>
  <si>
    <t>TOTAL LIABILITIES</t>
  </si>
  <si>
    <t>Commitments and contingencies</t>
  </si>
  <si>
    <t>[2]</t>
  </si>
  <si>
    <t xml:space="preserve"> </t>
  </si>
  <si>
    <t>MEZZANINE EQUITY</t>
  </si>
  <si>
    <t>TOTAL MEZZANINE EQUITY</t>
  </si>
  <si>
    <t>[3]</t>
  </si>
  <si>
    <t>STOCKHOLDERS’ EQUITY</t>
  </si>
  <si>
    <t>Series A and B redeemable preferred stock, par value $0.001 per share; $25 per share liquidation preference; 5,350,000 and 2,300,000 shares authorized and 2,264,000 and 2,150,000 shares issued and outstanding at September 30, 2016 and December 31, 2015, respectively</t>
  </si>
  <si>
    <t>Senior common stock, par value $0.001 per share; 4,450,000 and 7,500,000 shares authorized and 959,552 and 972,214 shares issued and outstanding at September 30, 2016 and December 31, 2015, respectively</t>
  </si>
  <si>
    <t>Common stock, par value $0.001 per share, 34,040,000 and 38,500,000 shares authorized and 23,601,153 and 22,485,607 shares issued and outstanding at September 30, 2016 and December 31, 2015, respectively</t>
  </si>
  <si>
    <t>Additional paid in capital</t>
  </si>
  <si>
    <t>Distributions in excess of accumulated earnings</t>
  </si>
  <si>
    <t>TOTAL STOCKHOLDERS' EQUITY</t>
  </si>
  <si>
    <t>TOTAL LIABILITIES, MEZZANINE EQUITY AND STOCKHOLDERS’ EQUITY</t>
  </si>
  <si>
    <t>Refer to Note 2 "Related-Party Transactions"</t>
  </si>
  <si>
    <t>Refer to Note 9 “Commitments and Contingencies”</t>
  </si>
  <si>
    <t>Refer to Note 10 “Stockholders' Equity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A and B Preferred Stock [Member]</t>
  </si>
  <si>
    <t>Redeemable preferred stock, par value (in dollars per share)</t>
  </si>
  <si>
    <t>Redeemable preferred stock, liquidation preference (in dollars per share)</t>
  </si>
  <si>
    <t>Redeemable preferred stock, shares authorized</t>
  </si>
  <si>
    <t>Redeemable preferred stock, shares issued (in shares)</t>
  </si>
  <si>
    <t>Redeemable preferred stock, shares outstanding</t>
  </si>
  <si>
    <t>Series D Preferred Stock [Member]</t>
  </si>
  <si>
    <t>Mezzanine equity, par value (in dollars per share)</t>
  </si>
  <si>
    <t>Mezzanine equity, liquidation preference (in dollars per share)</t>
  </si>
  <si>
    <t>Mezzanine equity, shares authorized</t>
  </si>
  <si>
    <t>Mezzanine equity, shares issued</t>
  </si>
  <si>
    <t>Mezzanine equity, shares outstanding</t>
  </si>
  <si>
    <t>Mandatorily Redeemable Preferred Stock [Member] | Series C Preferred Stock [Member]</t>
  </si>
  <si>
    <t>Condensed Consolidated Statements of Operations - USD ($) $ in Thousands</t>
  </si>
  <si>
    <t>3 Months Ended</t>
  </si>
  <si>
    <t>Sep. 30, 2015</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incentive fee</t>
  </si>
  <si>
    <t>Total operating expenses</t>
  </si>
  <si>
    <t>Other (expense) income</t>
  </si>
  <si>
    <t>Interest expense</t>
  </si>
  <si>
    <t>Distributions attributable to Series C mandatorily redeemable preferred stock</t>
  </si>
  <si>
    <t>Loss on sale of real estate</t>
  </si>
  <si>
    <t>Other income</t>
  </si>
  <si>
    <t>Total other expense, net</t>
  </si>
  <si>
    <t>Net (loss) income</t>
  </si>
  <si>
    <t>Distributions attributable to Series A, B and D preferred stock</t>
  </si>
  <si>
    <t>Distributions attributable to senior common stock</t>
  </si>
  <si>
    <t>Net loss attributable to common stockholders</t>
  </si>
  <si>
    <t>Loss per weighted average share of common stock - basic &amp; diluted</t>
  </si>
  <si>
    <t>Loss attributable to common shareholders - basic and diluted (in dollars per share)</t>
  </si>
  <si>
    <t>Weighted average shares of common stock outstanding</t>
  </si>
  <si>
    <t>Basic (in shares)</t>
  </si>
  <si>
    <t>Diluted (in shares)</t>
  </si>
  <si>
    <t>Earnings per weighted average share of senior common stock (in dollars per share)</t>
  </si>
  <si>
    <t>Weighted average shares of senior common stock outstanding - basic (in shares)</t>
  </si>
  <si>
    <t>Refer to Note 2 “Related-Party Transactions”</t>
  </si>
  <si>
    <t>Condensed Consolidated Statements of Cash Flows - USD ($) $ in Thousands</t>
  </si>
  <si>
    <t>Cash flows from operating activities:</t>
  </si>
  <si>
    <t>Net income</t>
  </si>
  <si>
    <t>Adjustments to reconcile net income to net cash provided by operating activities:</t>
  </si>
  <si>
    <t>Amortization of deferred financing costs</t>
  </si>
  <si>
    <t>Amortization of deferred rent asset and liability, net</t>
  </si>
  <si>
    <t>Amortization of discount and premium on assumed debt</t>
  </si>
  <si>
    <t>Asset retirement obligation expense</t>
  </si>
  <si>
    <t>Decrease (increase) in other assets</t>
  </si>
  <si>
    <t>Increase in deferred rent receivable</t>
  </si>
  <si>
    <t>Increase in accounts payable, accrued expenses, and amount due Adviser and Administrator</t>
  </si>
  <si>
    <t>Increase (de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Collection of mortgage note receivable</t>
  </si>
  <si>
    <t>Receipts from lenders for funds held in escrow</t>
  </si>
  <si>
    <t>Payments to lenders for funds held in escrow</t>
  </si>
  <si>
    <t>Receipts from tenants for reserves</t>
  </si>
  <si>
    <t>Payments to tenants from reserves</t>
  </si>
  <si>
    <t>Decrease (increase) in restricted cash</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Retirement of senior common stock</t>
  </si>
  <si>
    <t>Redemption of Series C mandatorily redeemable preferred stock</t>
  </si>
  <si>
    <t>Borrowings under mortgage notes payable</t>
  </si>
  <si>
    <t>Payments for deferred financing costs</t>
  </si>
  <si>
    <t>Principal repayments on employee notes receivable</t>
  </si>
  <si>
    <t>Borrowings from line of credit</t>
  </si>
  <si>
    <t>Repayments on line of credit</t>
  </si>
  <si>
    <t>Increase in security deposits</t>
  </si>
  <si>
    <t>Distributions paid for common, senior common and preferred stock</t>
  </si>
  <si>
    <t>Net cash provided by financing activities</t>
  </si>
  <si>
    <t>Net increase (decrease) in cash and cash equivalents</t>
  </si>
  <si>
    <t>Cash and cash equivalents, beginning of period</t>
  </si>
  <si>
    <t>Cash and cash equivalents, end of period</t>
  </si>
  <si>
    <t>NON-CASH INVESTING AND FINANCING INFORMATION</t>
  </si>
  <si>
    <t>Increase in asset retirement obligation assumed in acquisition</t>
  </si>
  <si>
    <t>Senior common dividend issued in the dividend reinvestment program</t>
  </si>
  <si>
    <t>Fixed asset additions paid for by tenant</t>
  </si>
  <si>
    <t>Capital improvements included in accounts payable and accrued expense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or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5 , as filed with the U.S. Securities and Exchange Commission on February 17, 2016. The results of operations for the three and nine months ended September 30, 2016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AAP requires management to make judgments that are subjective in nature in order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5 . There were no material changes to our critical accounting policies during the nine months ended September 30, 2016 ; however we issued mezzanine equity during the nine months ended September 30, 2016 , which is further described in Note 10. Recently Issued Accounting Pronouncements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for which we are the lessee. We also expect our legal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In August 2016, the FASB issued ASU 2016-15, “Classification of Certain Cash Receipts and Cash Payments (a consensus of the Emerging Issues Task Force)” (“ASU 2016-15”), which is intended to reduce diversity in practice in how certain transactions are classified in the statement of cash flows. We are currently assessing the impact of ASU 2016-15 and do not anticipate a material impact on our financial position, results of operations or cash flows. ASU 2016-15 is effective for annual reporting periods beginning after December 15, 2017, including interim periods within those fiscal years, with early adoption permitted. In October 2016, the FASB issued Accounting Standards Update 2016-17, “Interests Held through Related Parties That Are under Common Control” (“ASU 2016-17”), which amends the consolidation guidance in ASU 2015-02 regarding the treatment of indirect interests held through related parties that are under common control. We are currently assessing the impact of ASU 2016-17 and do not anticipate a material impact on our financial position, results of operations or cash flows. ASU 2016-17 is effective for annual reporting periods beginning after December 15, 2016 and interim periods within those years, with early adoption permitted. Reclassifications Certain prior year amounts have been reclassified to conform to the current year presentation. In April 2015, the FASB issued ASU 2015-03, “Simplifying the Presentation of Debt Issuance Costs” (“ASU-2015-03”), which requires the presentation of debt issuance costs in the balance sheet as a deduction from the carrying amount of the related debt liability instead of a deferred financing cost. ASU 2015-03 was effective for annual periods beginning after December 15, 2015. We have adopted the provisions of ASU 2015-03 for the nine months ended September 30, 2016 . We had unamortized deferred financing fees of $5.6 million and $6.1 million as of September 30, 2016 and December 31, 2015 , respectively. These costs have been reclassified from deferred financing costs, net, to mortgage notes payable, net, borrowings under line of credit, net, borrowings under term loan facility, net, and Series C mandatorily redeemable preferred stock, net. All periods presented have been retrospectively adjusted. The following table summarizes the retrospective adjustment and the overall impact on the previously reported consolidated financial statements (dollars in thousands): December 31, 2015 As Previously Reported Retrospective Application Deferred financing costs, net $ 6,138 $ — Mortgage notes payable, net 460,770 455,863 Borrowings under line of credit, net 45,300 44,591 Borrowings under term loan facility, net 25,000 24,878 Series C mandatorily redeemable preferred stock, net 38,500 38,100</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Mr. Michael LiCalsi, our general counsel and secretary, serves as our Administrator’s president. We have an advisory agreement with our Adviser, and an administration agreement with our Administrator, or the Administration Agreement. The services and fees under the advisory agreement and Administration Agreement are described below. At September 30, 2016 and December 31, 2015 , $ 2.0 million and $1.9 million , respectively, was collectively due to our Adviser and Administrator. Base Management Fee On July 24, 2015, we entered into a second amended and restated advisory agreement, with the Adviser effective July 1, 2015. We subsequently entered into a third amended and restated advisory agreement with the Adviser on July 12, 2016 effective July 1, 2016, or the Advisory Agreement. Our entrance into each of the amended agreements was approved unanimously by our Board of Directors. Our Board of Directors reviews and considers approving or renewing the agreement with our Adviser each July. Effective July 1, 2015,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Effective July 1, 2016, the definition of adjusted total stockholders' equity in the calculation of the base management fee and the incentive fee (described below) includes total mezzanine equity. All other provisions remained unchanged. Prior to July 1, 2015, our then-existing advisory agreement with the Adviser,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three and nine months ended September 30, 2016 , we recorded a base management fee of $1.1 million and $ 2.8 million , respectively, and for the three and nine months ended September 30, 2015 , we recorded a base management fee of $ 0.9 million and $ 2.6 million , respectively. Incentive Fee Effective July 1, 2015,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or the hurdle amount. Effective July 1, 2016, the definition of adjusted total stockholders' equity includes total mezzanine equity. The Adviser will receive 15.0% of the amount of our pre-incentive fee Core FFO that exceeds the hurdle amount.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Prior to July 1, 2015, our then-existing advisory agerement rewarded the Adviser in circumstances where our quarterly FFO, before giving effect to any incentive fee, or pre-incentive fee FFO, exceeded 1.75% , or 7.0% annualized, or the hurdle rate, of common stockholders’ equity. Funds from operations, or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and nine months ended September 30, 2016 , we recorded an incentive fee of $0.6 million and $1.8 million , respectively. For the three and nine months ended September 30, 2015 , we recorded an incentive fee of $ 0.6 million and $ 4.1 million , respectively, offset by credits related to unconditional, voluntary and irrevocable waivers issued by the Adviser of $ 0.0 million and $ 2.5 million , respectively, resulting in a net incentive fee for the three and nine months ended September 30, 2015 , of $ 0.6 million and $ 1.6 million , respectively. Our Board of Directors accepted the Adviser’s offer to waive, on a quarterly basis, a portion of the incentive fee for the nine months covering January 1, 2015 through September 31, 2015 to support the current level of distributions to our stockholders. The Adviser did not waive any portion of the incentive fee for the three and nine months ended September 30, 2016 . Waivers cannot be recouped by the Adviser in the future. Capital Gain Fee Under the Advisory Agreement, we will pay to the Adviser a capital gains-based incentive fee that will be calculated and payable in arrears as of the end of each fiscal year (or upon termination of the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fee was recognized during the three and nine months ended September 30, 2016 or 2015 .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greement after the Company has defaulted and applicable cure periods have expired. The agreement may also be terminated for cause by us (with 30 days’ prior written notice and the vote of at least two-thirds of our independent directors), with no termination fee payable. Cause is defined in the agreement to include if the Adviser breaches any material provisions of the agreement, the bankruptcy or insolvency of the Adviser, dissolution of the Adviser and fraud or misappropriation of funds. Administration Agreement 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Our allocable portion of the Administrator’s expenses is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and nine months ended September 30, 2016 , we recorded an administration fee of $0.3 million and $ 1.1 million , respectively, and for the three and nine months ended September 30, 2015 , we recorded an administration fee of $ 0.3 million and $ 1.1 million , respectively. Our Board of Directors reviews and considers approving or renewing the agreement with our Administrator each Ju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Dealer Manager Agreement In connection with the offering of our Senior Common Stock (see Note 10, “Stockholders’ and Mezzanine Equity,” for further details) we entered into a Dealer Manager Agreement, dated March 25, 2011, or the Dealer Manager Agreement, with Gladstone Securities pursuant to which Gladstone Securities agreed to act as our exclusive dealer manager in connection with the offering. The Dealer Manager Agreement terminated according to its terms on March 28, 2015 , requiring us to write-off $0.1 million of deferred offering costs to general and administrative expense.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In addition, we agreed to indemnify Gladstone Securities against various liabilities, including certain liabilities arising under the federal securities laws. We made approximately $0.3 million of payments during the nine months ended September 30, 2015 , to Gladstone Securities pursuant to this agreement.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5 million and $0.2 million during the three and nine months ended September 30, 2016 , respectively, which are included in mortgage notes payable, net, in the condensed consolidated balance sheets, or 0.28% and 0.36% of total mortgages secured. We paid financing fees to Gladstone Securities of $0.02 million and $0.2 million during the three and nine months ended September 30, 2015 , respectively, which are included in mortgage notes payable, net, in the condensed consolidated balance sheets, or 0.3% of total mortgages secured in each period. Our Board of Directors renewed the agreement for an additional year, through August 31, 2017, at its July 2016 meeting.</t>
  </si>
  <si>
    <t>Loss per Share of Common Stock</t>
  </si>
  <si>
    <t>Earnings Per Share [Abstract]</t>
  </si>
  <si>
    <t>Loss per Share of Common Stock The following tables set forth the computation of basic and diluted loss per share of common stock for the three and nine months ended September 30, 2016 and 2015 , respectively. We computed basic loss per share for the three and nine months ended September 30, 2016 and 2015 , respectively, using the weighted average number of shares outstanding during the periods. Diluted loss per share for the three and nine months ended September 30, 2016 and 2015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September 30, For the nine months ended September 30, 2016 2015 2016 2015 Calculation of basic loss per share of common stock: Net loss attributable to common stockholders $ (2,329 ) $ (1,382 ) $ (3,385 ) $ (2,788 ) Denominator for basic weighted average shares of common stock 23,509,054 21,403,808 22,915,086 20,820,559 Basic loss per share of common stock $ (0.10 ) $ (0.06 ) $ (0.15 ) $ (0.13 ) Calculation of diluted loss per share of common stock: Net loss attributable to common stockholders $ (2,329 ) $ (1,382 ) $ (3,385 ) $ (2,788 ) Net loss attributable to common stockholders plus assumed conversions (1) $ (2,329 ) $ (1,382 ) $ (3,385 ) $ (2,788 ) Denominator for basic weighted average shares of common stock 23,509,054 21,403,808 22,915,086 20,820,559 Effect of convertible senior common stock (1) — — — — Denominator for diluted weighted average shares of common stock (1) 23,509,054 21,403,808 22,915,086 20,820,559 Diluted loss per share of common stock $ (0.10 ) $ (0.06 ) $ (0.15 ) $ (0.13 ) (1) We excluded 800,116 shares of convertible senior common stock from the calculation of diluted earnings per share for the three and nine months ended September 30, 2016 , respectively, because it was anti-dilutive. We also excluded 828,444 shares and 791,582 shares of convertible senior common stock from the calculation of diluted earnings per share for the three and nine months ended September 30, 2015 , respectively, because it was anti-dilutive.</t>
  </si>
  <si>
    <t>Real Estate and Intangible Assets</t>
  </si>
  <si>
    <t>Real Estate [Abstract]</t>
  </si>
  <si>
    <t>Real Estate and Intangible Assets Real Estate The following table sets forth the components of our investments in real estate as of September 30, 2016 and December 31, 2015 , excluding real estate held for sale as of September 30, 2016 and December 31, 2015 , respectively (dollars in thousands): September 30, 2016 December 31, 2015 Real estate: Land $ 102,101 $ 97,117 Building 644,662 635,728 Tenant improvements 50,352 47,532 Accumulated depreciation (125,250 ) (112,243 ) Real estate, net $ 671,865 $ 668,134 Real estate depreciation expense on building and tenant improvements was $ 6.1 million and $ 17.9 million for the three and nine months ended September 30, 2016 , respectively, and $ 5.7 million and $ 16.4 million for the three and nine months ended September 30, 2015 , respectively. 2016 Real Estate Activity During the nine months ended September 30, 2016 , we acquired two properties, which are summarized below (dollars in thousands): Location Acquisition Date Square Footage (unaudited) Lease Term Renewal Options Total Purchase Price Acquisition Expenses Annualized GAAP Rent Debt Issued Salt Lake City, UT 5/26/2016 107,062 6 Years 2 (3 Years and 2 Years) $ 17,000 $ 105 $ 1,393 $ 9,900 Fort Lauderdale, FL 9/12/2016 119,224 9 Years 2 (5 Years) 23,900 74 1,974 14,100 Total 226,286 $ 40,900 $ 179 $ 3,367 $ 24,000 In accordance with Accounting Standards Codification, or ASC, 805, "Business Combinations," we determined the fair value of the acquired assets related to the two properties acquired during the nine months ended September 30, 2016 as follows (in thousands): Location Land Building Tenant Improvements In-place Leases Leasing Costs Customer Relationships Below Market Leases Total Purchase Price Salt Lake City, UT $ 3,008 $ 8,973 $ 1,685 $ 1,352 $ 337 $ 1,675 $ (30 ) $ 17,000 Fort Lauderdale, FL 4,117 13,961 1,555 2,003 1,100 1,415 (251 ) 23,900 $ 7,125 $ 22,934 $ 3,240 $ 3,355 $ 1,437 $ 3,090 $ (281 ) $ 40,900 Below is a summary of the total revenue and earnings recognized on the two properties acquired during the nine months ended September 30, 2016 (dollars in thousands): For the three months ended September 30, For the nine months ended September 30, 2016 2016 Location Acquisition Date Rental Revenue Earnings Rental Revenue Earnings Salt Lake City, UT 5/26/2016 $ 358 $ (22 ) $ 497 $ (143 ) (1) Fort Lauderdale, FL 9/12/2016 106 (60 ) (2) 106 (60 ) (2) $ 464 $ (82 ) $ 603 $ (203 ) (1) Includes $ 0.1 million of non-recurring acquisition costs. (2) Includes $ 0.07 million of non-recurring acquisition costs. Pro Forma The following table reflects pro-forma consolidated statements of operations as if the properties acquired during the nine months ended September 30, 2016 , were acquired as of January 1, 2015, and the properties acquired during 2015 , were acquired as of January 1, 2014. The pro-forma earnings for the nine months ended September 30, 2016 and 2015 were adjusted to assume that the acquisition-related costs were incurred as of the assumed acquisition date (dollars in thousands, except per share amounts): For the three months ended September 30, For the nine months ended September 30, (unaudited) (unaudited) 2016 2015 2016 2015 Operating Data: Total operating revenue $ 22,012 $ 22,463 $ 66,406 $ 67,222 Total operating expenses (15,205 ) (13,785 ) (42,968 ) (41,204 ) Other expenses (6,612 ) (8,159 ) (21,453 ) (24,499 ) Net income 195 519 1,985 1,519 Dividends attributable to preferred and senior common stock (2,256 ) (1,286 ) (5,050 ) (3,818 ) Net loss attributable to common stockholders $ (2,061 ) $ (767 ) $ (3,065 ) $ (2,299 ) Share and Per Share Data: Basic and diluted loss per share of common stock - pro forma $ (0.09 ) $ (0.04 ) $ (0.13 ) $ (0.11 ) Basic and diluted loss per share of common stock - actual $ (0.10 ) $ (0.06 ) $ (0.15 ) $ (0.13 ) Weighted average shares outstanding-basic and diluted 23,509,054 21,403,808 22,915,086 20,820,559 Significant Real Estate Activity on Existing Assets During the nine months ended September 30, 2016 , we executed seven leases, which are summarized below (dollars in thousands): Location Lease Commencement Date Square Footage Lease Term Renewal Options Annualized GAAP Rent Tenant Improvement Leasing Commissions Maple Heights, OH 6/1/2016 40,606 (1) 5.2 Years 2 (3 year) $ 109 $ — $ 34 Bolingbrook, IL 7/1/2016 13,816 (2) 7.2 Years 1 (5 year) 70 69 28 Richmond, VA N/A 42,213 (3) 3 Years N/A 228 — — Maple Heights, OH N/A 180,000 (4) 1 Year N/A 530 60 — Burnsville, MN 12/1/2016 12,663 (5) 5.3 Years 1 (5 year) 143 — 104 South Hadley, MA N/A 150,000 (6) 1 Year 1 (1 year) 288 — 7 Bolingbrook, IL 1/2/2017 20,719 (7) 7.3 Years 1 (5 year) 107 204 48 (1) Tenant's lease is for 11.7% of the building. The building is now 63.5% leased. (2) Tenant’s lease is for 24.9% of the building. The building is now 100.0% leased. (3) Tenant extended their current lease for an additional 3 years, expiring December 2019. (4) Tenant extended their current lease for an additional year, expiring December 2019. The tenant also exercised their contraction right and downsized their square footage. The building is now 63.5% leased. (5) Tenant's lease is for 11.0% of the building. The building is now 80.4% leased. (6) Tenant extended their current lease for an additional year, expiring February 2018. (7) Tenant’s lease is for 37.3% of the building. The building is now 100.0% leased. On May 31, 2016, we reached a legal settlement with the previous tenant at our currently vacant Newburyport, Massachusetts property to compensate us for deferred capital obligations and repairs they were required to perform during their tenancy. We recognized $0.3 million , recorded in other income on the condensed consolidated statement of operations, related to reimbursed deferred capital obligations, and received $0.9 million as a reimbursement of repairs incurred during the three and nine months ended September 30, 2016 in connection with the legal settlement received, which was recorded net against operating expenses on the condensed consolidated statement of operations. 2015 Real Estate Activity Investment Activity During the nine months ended September 30, 2015 , we acquired five properties, which are summarized below (dollars in thousands): Location Acquisition Date Square Footage (unaudited) Lease Term Renewal Options Total Purchase Price Acquisition Expenses Annualized GAAP Rent Debt Issued Richardson, TX (1) 3/6/2015 155,984 9.5 Years 2 (5 years each) $ 24,700 $ 112 $ 2,708 $ 14,573 Birmingham, AL 3/20/2015 30,850 8.5 Years 1 (5 years) 3,648 76 333 N/A Columbus, OH 5/28/2015 78,033 15.0 Years 2 (5 years each) 7,700 72 637 4,466 Salt Lake City, UT (1) 5/29/2015 86,409 6.5 Years 1 (5 years) 22,200 149 2,411 13,000 Atlanta, GA (2) 7/15/2015 78,151 Multiple (2) 2 (5 years) 13,000 109 1,291 7,540 Total 429,427 $ 71,248 $ 518 $ 7,380 $ 39,579 (1) The tenant occupying this property is subject to a gross lease. (2) This building is 100% leased to one tenant through two leases. The lease for 30% of the space expires in July 2030 and the lease for the remaining space expires in July 2022. In accordance with ASC 805, we determined the fair value of the acquired assets and assumed liabilities related to the five properties acquired during the nine months ended September 30, 2015 , as follows (in thousands): Location Land Building Tenant Improvements In-place Leases Leasing Costs Customer Relationships Above Market Leases Below Market Leases Total Purchase Price Richardson, TX $ 2,728 $ 12,591 $ 2,781 $ 2,060 $ 1,804 $ 1,929 $ 807 $ — $ 24,700 Birmingham, AL 650 1,683 351 458 146 360 — — 3,648 Columbus, OH 1,338 3,511 1,547 1,144 672 567 — (1,079 ) 7,700 Salt Lake City, UT 3,248 11,861 1,268 2,396 981 1,678 821 (53 ) 22,200 Atlanta, GA 2,271 7,862 916 750 548 723 44 (114 ) 13,000 $ 10,235 $ 37,508 $ 6,863 $ 6,808 $ 4,151 $ 5,257 $ 1,672 $ (1,246 ) $ 71,248 Below is a summary of the total revenue and earnings recognized on the five properties acquired during the three and nine months ended September 30, 2015 (dollars in thousands): For the three months ended September 30, For the nine months ended September 30, 2015 2015 Location Acquisition Date Rental Revenue Earnings (1) Rental Revenue Earnings (1) Richardson, TX 3/6/2015 $ 656 $ (57 ) $ 1,496 $ (22 ) (1) Birmingham, AL 3/20/2015 83 (28 ) 177 6 (2) Columbus, OH 5/28/2015 177 (28 ) 244 32 (3) Salt Lake City, UT 5/29/2015 572 14 780 122 (4) Atlanta, GA 7/15/2015 274 28 (5) 274 28 (5) $ 1,762 $ (71 ) $ 2,971 $ 166 (1) Includes $ 0.1 million of non-recurring acquisition costs. (2) Includes $ 0.08 million of non-recurring acquisition costs. (3) Includes $ 0.07 million of non-recurring acquisition costs. (4) Includes $ 0.1 million of non-recurring acquisition costs. (5) Includes $ 0.1 million of non-recurring acquisition costs. Leasing Activity During the nine months ended September 30, 2015 , we amended nine of our leases, which are summarized below (dollars in thousands): Location New Lease Effective Date Square Footage (unaudited) New Lease Term Renewal Options Annualized GAAP Rent Tenant Improvement Leasing Commissions Indianapolis, IN 1/1/2015 3,546 8.3 Years N/A $ 64 $ 64 $ 28 Indianapolis, IN 2/1/2015 8,275 3.0 Years N/A 124 — — Raleigh, NC 2/1/2015 58,926 5.5 Years 2 (5 year) 711 — 144 Raleigh, NC 2/1/2015 21,300 5.5 Years 2 (5 year) 239 100 32 Columbus, OH 12/1/2016 9,484 (1) 7.1 Years N/A 1,246 142 29 Raleigh, NC 8/1/2015 86,886 (2) 12.4 Years 2 (5 year) 534 800 398 Indianapolis, IN 8/1/2015 6,903 3 Years N/A 111 64 16 Baytown, TX 9/18/2015 6,791 (3) 7 Years 2 (5 year) 132 360 71 Indianapolis, IN 10/1/2015 1,427 (4) 3 Years N/A 22 — 4 203,538 3,183 1,530 722 (1) The anchor tenant currently occupying 92.0% of the building will expand into the remaining space, currently occupied by another tenant through November 30, 2016. (2) Tenant's lease is for 74.8% of the building. The building is now 93.2% leased. (3) Tenant's lease is for 56.6% of the building. The building is now 56.6% leased. (4) Tenant's lease is for 1.6% of the building. The building is now 95.9% leased. Intangible Assets The following table summarizes the carrying value of intangible assets, liabilities and the accumulated amortization for each intangible asset and liability class as of September 30, 2016 and December 31, 2015 , excluding real estate held for sale as of September 30, 2016 and December 31, 2015 , respectively (in thousands): September 30, 2016 December 31, 2015 Lease Intangibles Accumulated Amortization Lease Intangibles Accumulated Amortization In-place leases $ 68,681 $ (26,469 ) $ 66,244 $ (22,679 ) Leasing costs 45,555 (17,320 ) 44,360 (14,774 ) Customer relationships 48,774 (16,456 ) 46,485 (14,722 ) $ 163,010 $ (60,245 ) $ 157,089 $ (52,175 ) Deferred Rent Receivable/(Liability) Accumulated (Amortization)/Accretion Deferred Rent Receivable/(Liability) Accumulated (Amortization)/Accretion Above market leases $ 10,292 $ (7,175 ) $ 10,176 $ (6,818 ) Below market leases and deferred revenue (19,813 ) 8,538 (17,951 ) 8,294 $ (9,521 ) $ 1,363 $ (7,775 ) $ 1,476 Total amortization expense related to in-place leases, leasing costs and customer relationship lease intangible assets was $ 3.4 million and $ 9.9 million for the three and nine months ended September 30, 2016 , respectively, and $ 3.3 million and $ 9.7 million for the three and nine months ended September 30, 2015 , respectively, and is included in depreciation and amortization expense in the condensed consolidated statement of operations. Total amortization related to above-market lease values was $ 0.1 million and $ 0.4 million for the three and nine months ended September 30, 2016 , respectively, and $ 0.1 million and $ 0.3 million for the three and nine months ended September 30, 2015 , respectively, and is included in rental revenue in the condensed consolidated statement of operations. Total amortization related to below-market lease values was $ 0.3 million and $ 0.7 million for the three and nine months ended September 30, 2016 , respectively, and $ 0.2 million and $ 0.7 million for the three and nine months ended September 30, 2015 , respectively, and is included in rental revenue in the condensed consolidated statement of operations. The weighted average amortization periods in years for the intangible assets acquired and liabilities assumed during the nine months ended September 30, 2016 and 2015 , respectively, were as follows: Intangible Assets &amp; Liabilities 2016 2015 In-place leases 7.9 11.5 Leasing costs 7.9 11.5 Customer relationships 12.2 16.1 Above market leases — 17.2 Below market leases 7.9 13.5 All intangible assets &amp; liabilities 9.0 12.9</t>
  </si>
  <si>
    <t>Real Estate Dispositions, Held for Sale and Impairment Charges</t>
  </si>
  <si>
    <t>Real Estate Dispositions, Held for Sale, and Impairment Charges Real Estate Dispositions On May 16, 2016, we completed the sale of our Dayton, Ohio property for $0.2 million . There was no gain or loss recognized on this sale. We considered this office asset to be non-core to our long term strategy, and we re-deployed the proceeds to pay down outstanding debt. On August 24, 2016, we completed the sale of our property located in Rock Falls, Illinois, and our two properties located in Angola, Indiana for an aggregate of $3.0 million and recognized a loss of $0.02 million . We considered these industrial assets to be non-core to our long term strategy, and we re-deployed the proceeds to pay down outstanding debt. Per ASU 2014-08, "Reporting Discontinued Operations and Disclosures of Disposals of Components of an Entity," our 2016 dispositions were not classified as discontinued operations because they do not represent a strategic shift in operations, nor will they have a major effect on our operations and financial results. The table below summarizes the components of operating income from the real estate and related assets disposed of during the three and nine months ended September 30, 2016 , and 2015 , respectively (dollars in thousands): For the three months ended September 30, For the nine months ended September 30, 2016 2015 2016 2015 Operating revenue $ 50 $ 132 $ 271 $ 538 Operating expense 4 702 (1) 193 (2) 872 (1) Other expense (10 ) (41 ) (69 ) (155 ) Income (loss) from real estate and related assets sold $ 36 $ (611 ) $ 9 $ (489 ) (1) Includes a $0.6 million impairment charge on our Dayton, Ohio property. (2) Includes a $0.04 million impairment charge on our Dayton, Ohio property and a $0.02 million impairment charge on our Angola, IN and Rock Falls, IL properties. Real Estate Held for Sale As of September 30, 2016 , we classified five properties (located in Montgomery, Alabama, Hazelwood, Missouri, Syracuse, New York, Toledo, Ohio and South Hadley, Massachusetts) as held for sale under the provisions of ASC 360-10, “Property, Plant, and Equipment.” ASC 360-10 requires that the assets and liabilities of any such properties, be presented separately in our condensed consolidated balance sheet in the current period presented, and that we cease recording depreciation and amortization expense. We consider all five of these assets to be non-core to our long term strategy. We have executed sales agreements for the Montgomery, Alabama, Hazelwood, Missouri, and Toledo, Ohio properties, and are actively looking for buyers for the Syracuse, New York and South Hadley, Massachusetts properties. We anticipate the Hazelwood, Missouri property sale will close during second quarter 2017, and we currently anticipate the remaining four properties to sell during the fourth quarter 2016. Per ASU 2014-08, our assets classified as held for sale were not classified as discontinued operations because they do not represent a strategic shift in our operations, nor will they have a major effect on our operations and financial results. The table below summarizes the components of income from real estate and related assets held for sale (dollars in thousands): For the three months ended September 30, For the nine months ended September 30, 2016 2015 2016 2015 Operating revenue $ 362 $ 357 $ 1,090 $ 1,074 Operating expense 1,918 (1) 151 2,426 (2) 484 Other expense (108 ) (138 ) (338 ) (412 ) (Loss) income from real estate and related assets held for sale $ (1,664 ) $ 68 $ (1,674 ) $ 178 (1) Includes $1.8 million impairment charge on our five properties held for sale. (2) Includes $2.0 million impairment charge on our five properties held for sale. The table below summarizes the components of the assets and liabilities held for sale reflected on the accompanying condensed consolidated balance sheet (dollars in thousands): September 30, 2016 December 31, 2015 ASSETS HELD FOR SALE Real estate, at cost $ 15,051 $ 1,899 Less: accumulated depreciation 3,904 846 Total real estate held for sale, net 11,147 1,053 Lease intangibles, net 299 — Deferred rent receivable, net 297 — Other assets 5 24 TOTAL ASSETS HELD FOR SALE $ 11,748 $ 1,077 LIABILITIES HELD FOR SALE Deferred rent liability, net $ 239 $ — Asset retirement obligation 449 75 Accounts payable and accrued expenses — 1 Other liabilities — 792 TOTAL LIABILITIES HELD FOR SALE $ 688 $ 868 Impairment Charges We performed an evaluation and analysis on our held for sale properties and recorded impairment charges of $1.8 million and $2.0 million for the three and nine months ended September 30, 2016 , and $0.6 million for both the three and nine months ended September 30, 2015 , respectively. We recognized impairment charges of $0.04 million on our Dayton, Ohio property and $0.02 million on our Angola, Indiana and Rock Falls, Illinois properties, which were sold during the nine months ended September 30, 2016. We also recognized $0.2 million , $0.7 million and $1.1 million of impairment charges on our Montgomery, Alabama, Hazelwood, Missouri and South Hadley, Massachusetts properties, respectively, which are all classified as held for sale in the accompanying condensed consolidated balance sheet, during the nine months ended September 30, 2016. We recognized impairment on these assets as the hold period for these assets was shortened when they met the definition of held for sale. We recognized $0.6 million of impairment charges on our Dayton, Ohio property during the nine months ended September 30, 2015. This property was sold in May 2016. The fair values for the above properties were calculated using Level 3 inputs which were calculated using an estimated sales price, less estimated costs to sell. The estimated sales price was determined using an executed purchase and sale agreement, auction house price ranges and real estate broker guidance.</t>
  </si>
  <si>
    <t>Mortgage Note Receivable</t>
  </si>
  <si>
    <t>Debt Disclosure [Abstract]</t>
  </si>
  <si>
    <t>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and received an exit fee upon maturity of the loan in an amount sufficient for us to earn an internal rate of return of 22.0% on the second mortgage development loan, inclusive of interest earned. We recognized $ 0.4 million in both cash interest income and exit fee revenue during the nine months ended September 30, 2016 . We recognized $ 0.3 million and $ 0.8 million , respectively, in both cash interest income and exit fee revenue during the three and nine months ended September 30, 2015 , respectively. The principal balance of the loans and all associated interest and exit fee revenue was received in January 2016. We currently have no mortgage notes receivable outstanding.</t>
  </si>
  <si>
    <t>Mortgage Notes Payable, Line of Credit and Term Loan Facility</t>
  </si>
  <si>
    <t>Mortgage Notes Payable, Line of Credit and Term Loan Facility Our mortgage notes payable and line of credit as of September 30, 2016 and December 31, 2015 are summarized below (dollars in thousands): Encumbered properties at Carrying Value at Stated Interest Rates at Scheduled Maturity Dates at September 30, 2016 September 30, 2016 December 31, 2015 September 30, 2016 (4) September 30, 2016 Mortgage and Other Secured Loans: Fixed rate mortgage loans 54 $ 385,102 $ 427,334 (1) (2) Variable rate mortgage loans 17 64,161 33,044 (3) (2) Premiums and discounts, net - 247 392 N/A N/A Deferred financing costs, mortgage loans, net - (4,988 ) (4,907 ) N/A N/A Total Mortgage Notes Payable, net 71 $ 444,522 $ 455,863 (5) Variable rate Line of Credit 25 (6) 47,300 45,300 LIBOR + 2.50% 8/7/2018 Deferred financing costs, line of credit - (528 ) (709 ) N/A N/A Total Line of Credit, net 25 $ 46,772 $ 44,591 Variable rate Term Loan Facility - 25,000 25,000 LIBOR + 2.45% 10/5/2020 Deferred financing costs, term loan facility - (108 ) (122 ) N/A N/A Total Term Loan Facility, net N/A $ 24,892 $ 24,878 Total Mortgage Notes Payable, Line of Credit and Term Loan Facility 96 $ 516,186 $ 525,332 (1) Interest rates on our fixed rate mortgage notes payable vary from 3.75% to 6.63% . (2) We have 43 mortgage notes payable with maturity dates ranging from 12/1/2016 through 7/1/2045 . (3) Interest rates on our variable rate mortgage notes payable vary from one month LIBOR + 2.15% to one month LIBOR + 2.75% . At September 30, 2016 , one month LIBOR was approximately 0.53% . (4) The weighted average interest rate on all debt outstanding at September 30, 2016 was approximately 4.47% . (5) The weighted average interest rate on the mortgage notes outstanding at September 30, 2016 was approximately 4.71% . (6) The amount we may draw under our line of credit and term loan facility is based on a percentage of the fair value of a combined pool of 25 unencumbered properties as of September 30, 2016 . N/A - Not Applicable Mortgage Notes Payable As of September 30, 2016 , we had 43 mortgage notes payable, collateralized by a total of 71 properties with a net book value of $638.5 million .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Gladstone Commercial Corporation has full recourse for $7.4 million of the mortgages notes payable outstanding, or 1.7% of the outstanding balance. We will also indemnify lenders against claims resulting from the presence of hazardous substances or activity involving hazardous substances in violation of environmental laws on a property. During the nine months ended September 30, 2016 , we repaid 6 mortgages, collateralized by 12 properties, and issued 5 long-term mortgages, collateralized by 10 properties, which are summarized below (dollars in thousands): Date of Issuance/Repayment Issuing Bank New Debt Issued Interest Rate Maturity Date Principal Balance Repaid Previous Interest Rate 3/1/2016 Key Bank $ 18,475 LIBOR + 2.35% (1) 3/1/2023 $ 21,197 6.14% 4/22/2016 Great Southern Bank 9,530 LIBOR + 2.75% (2) 4/22/2019 3,667 6.25% 4/28/2016 N/A N/A N/A (3) N/A 22,510 6.34% 5/26/2016 Prudential 9,900 4.684% (4) 6/1/2026 N/A N/A 9/1/2016 N/A N/A N/A (5) N/A 12,677 5.76% 9/12/2016 Union Fidelity Life Insurance Company 14,100 4.25% (6) 10/5/2026 N/A N/A 9/30/2016 Huntington Bank 4,000 LIBOR + 2.50% (7) 9/30/2018 N/A N/A (1) We refinanced maturing debt on our Chalfont, Pennsylvania, Big Flats, New York and Franklin and Eatontown, New Jersey properties, which was originally set to mature during second quarter 2016. We entered into an interest rate cap agreement with Key Bank, which caps LIBOR at 3% through March 1, 2019 . (2) We refinanced maturing debt on our Coppell, Texas property, which was originally set to mature during second quarter 2016. We pooled the new mortgage debt with unencumbered properties located in Allen and Colleyville, Texas. We entered into an interest rate cap agreement with Great Southern Bank, which caps LIBOR at 2.5% through April 22, 2019. (3) We repaid our $10.7 million mortgage on our Springfield, Missouri property that was originally set to mature on July 1, 2016, and we repaid our $11.8 million mortgage on our Wichita, Kansas, Clintonville, Wisconsin, Angola, Indiana and Rock Falls, Illinois properties that was originally set to mature on May 5, 2016. We repaid both mortgages using existing cash on hand and borrowings from our line of credit. (4) We borrowed $9.9 million to acquire the property in Salt Lake City, Utah. (5) We repaid our $12.7 million mortgage on our Lexington, North Carolina, Arlington, Texas and San Antonio, Texas properties that was originally set to mature on December 1, 2016. We repaid this mortgage using existing cash on hand and borrowings from our line of credit. (6) We borrowed $14.1 million to acquire the property in Fort Lauderdale, Florida. (7) We obtained financing for our Maple Heights, Ohio property, which was previously in the unencumbered pool of assets on our line of credit. We entered into an interest rate cap agreement with Huntington Bank, which caps LIBOR at 2.5% through September 30, 2019. We made payments of $0.4 million and $1.0 million for deferred financing costs during the three and nine months ended September 30, 2016 , respectively, and payments of $0.3 million and $1.2 million during the three and nine months ended September 30, 2015 , respectively. Scheduled principal payments of mortgage notes payable for the remainder of 2016, and each of the five succeeding fiscal years and thereafter are as follows (dollars in thousands): Year Scheduled Principal Payments Three Months Ending December 31, 2016 $ 10,213 2017 70,441 2018 46,367 2019 45,818 2020 12,280 2021 24,507 Thereafter 239,637 Total $ 449,263 (1) (1) This figure does not include $0.2 million of premiums and (discounts), net and $5.0 million of deferred financing costs, which are reflected in mortgage notes payable on the condensed consolidated balance sheet. Interest Rate Cap Agreements We have entered into interest rate cap agreements that cap the interest rate on certain of our variable-rate notes payable.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September 30, 2016 and December 31, 2015 , our interest rate cap agreement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as interest expense on our accompanying condensed consolidated statements of operations. The following table summarizes the key terms of each interest rate cap agreement (dollars in thousands): September 30, 2016 December 31, 2015 Interest Rate Cap LIBOR Cap Maturity Date Cost Notional Amount Fair Value Notional Amount Fair Value 11/2013 3.00 % 12/2016 $ 31 $ 8,200 $ — $ 8,200 $ — 7/2015 3.00 % 7/2018 68 20,709 — 21,204 14 12/2015 3.00 % 12/2020 52 3,574 5 3,640 26 3/2016 3.00 % 03/2019 33 18,260 2 — — 4/2016 2.50 % 04/2019 27 9,441 2 — — 9/2016 2.50 % 9/2019 46 4,000 46 — — $ 257 $ 64,184 $ 55 $ 33,044 $ 40 The fair value of all mortgage notes payable outstanding as of September 30, 2016 was $454.6 million , as compared to the carrying value stated above of $449.3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Line of Credit and Term Loan Facility In August 2013, we procured a senior unsecured revolving credit facility, or the Line of Credit, with KeyBank National Association (serving as a revolving lender, a letter of credit issuer and an administrative agent). On October 5, 2015, we expanded our Line of Credit to $85.0 million , extended the maturity date one-year through August 2018, with a one year extension option through August 2019 and entered into a $25.0 million Term Loan Facility (discussed below). The interest rate on the Line of Credit was also reduced by 25 basis points at each of the leverage tiers. In connection with the Line of Credit expansion in October 2015 mentioned above, we added a $25.0 million , five year term loan facility, or the Term Loan Facility, which was fully drawn at closing and matures in October 2020. The Term Loan Facility is subject to the same leverage tiers as the Line of Credit; however the interest rate at each leverage tier is five basis points lower. We have the option to repay the Term Loan Facility in full, or in part, at any time without penalty or premium prior to the maturity date. The total maximum commitment under the two facilities, including the Line of Credit and Term Loan Facility is $ 150.0 million . The bank syndicate is comprised of KeyBank, Comerica Bank, Fifth Third Bank, US Bank and Huntington Bank. As of September 30, 2016 , there was $72.3 million outstanding under our Line of Credit and Term Loan Facility at a weighted average interest rate of approximately 3.01% and $2.5 million outstanding under letters of credit at a weighted average interest rate of 2.5% . As of September 30, 2016 , the maximum additional amount we could draw under the Line of Credit was $27.4 million . We were in compliance with all covenants under the Line of Credit and Term Loan Facility as of September 30, 2016 . The amount outstanding under the Line of Credit and Term Loan Facility approximates fair value as of September 30, 2016 , as the debt is variable rate.</t>
  </si>
  <si>
    <t>Mandatorily Redeemable Preferred Stock</t>
  </si>
  <si>
    <t>Equity [Abstract]</t>
  </si>
  <si>
    <t>Mandatorily Redeemable Term Preferred Stock 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 The shares of the Term Preferred Stock had a mandatory redemption date of January 31, 2017. During the nine months ended September 30, 2016, we redeemed all outstanding shares of the Term Preferred Stock. Accordingly, we wrote-off unamortized offering costs of $0.06 million and $0.2 million during the three and nine months ended September 30, 2016 , respectively, which were recorded to interest expense in our condensed consolidated statements of operations. 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Commitments and Contingencies</t>
  </si>
  <si>
    <t>Commitments and Contingencies Disclosure [Abstract]</t>
  </si>
  <si>
    <t>Commitments and Contingencies Ground Leases We are obligated as lessee under four ground leases. Future minimum rental payments due under the terms of these leases as of September 30, 2016 , are as follows (dollars in thousands): For the three months ending December 31, For the year ending December 31, Location Lease End Date 2016 2017 2018 2019 2020 Thereafter Tulsa, OK Apr-21 $ 42 $ 169 $ 169 $ 169 $ 169 $ 85 Springfield, MA Feb-30 21 89 90 90 90 884 Dartmouth, MA May-36 44 174 174 174 174 3,126 Salt Lake City, UT Nov-40 7 30 31 32 33 853 $ 114 $ 462 $ 464 $ 465 $ 466 $ 4,948 Expenses recorded in connection to rental expense incurred for the properties listed above during the three and nine months ended September 30, 2016 were $0.1 million and $0.4 million , respectively, and during the three and nine months ended September 30, 2015 were $0.1 million and $0.3 million , respectively. Rental expenses are reflected in property operating expenses on the condensed consolidated statements of operations. Letters of Credit As of September 30, 2016 , there was $2.5 million outstanding under letters of credit. These letters of credit are not reflected on our consolidated balance sheet.</t>
  </si>
  <si>
    <t>Stockholders' and Mezzanine Equity</t>
  </si>
  <si>
    <t>Stockholders’ and Mezzanine Equity Stockholders' Equity The following table summarizes the changes in our stockholders’ equity for the nine months ended September 30, 2016 (dollars in thousands): Shares Issued and Retired Preferred Stock Series A and B Common Stock Senior Common Stock Preferred Stock Series A and B Senior Common Stock Common Stock Additional Paid in Capital Distributions in Excess of Accumulated Earnings Total Stockholders' Equity Balance at December 31, 2015 2,150,000 22,485,607 972,214 $ 2 $ 1 $ 22 $ 418,897 $ (185,051 ) $ 233,871 Issuance of preferred stock series A and B and common stock, net 114,000 1,115,546 — — — 2 21,417 — 21,419 Retirement of senior common stock — — (12,662 ) — — — (178 ) — (178 ) Distributions declared to common, senior common and preferred stockholders — — — — — — — (30,862 ) (30,862 ) Net income — — — — — — — 1,665 1,665 Balance at September 30, 2016 2,264,000 23,601,153 959,552 $ 2 $ 1 $ 24 $ 440,136 $ (214,248 ) $ 225,915 Distributions We paid the following distributions per share for the three and nine months ended September 30, 2016 and 2015 : For the three months ended September 30, For the nine months ended September 30, 2016 2015 2016 2015 Common Stock $ 0.375 $ 0.375 $ 1.125 $ 1.125 Senior Common Stock 0.2625 0.2625 0.7875 0.7875 Series A Preferred Stock 0.4843749 0.4843749 1.4531247 1.4531247 Series B Preferred Stock 0.4688 0.4688 1.4063 1.4063 Series C Preferred Stock 0.2424 (1) 0.4453 1.1330 (1) 1.3359 Series D Preferred Stock 0.4375 — 0.6163 — (1) We fully redeemed our Series C Preferred Stock on August 19, 2016, and paid all outstanding shareholders a prorated dividend for the month of August. Recent Activity Common Stock ATM Program During the nine months ended September 30, 2016 , we sold 65,000 shares of common stock, raising $0.9 million in net proceeds under our previous common stock ATM program with Cantor Fitzgerald &amp; Co., or Cantor Fitzgerald. In February 2016, we amended our common ATM program, or the Amended Common ATM, with Cantor Fitzgerald. The amendment increased the amount of shares of common stock that we may offer and sell through Cantor Fitzgerald, to $160.0 million . All other terms of the common ATM program remained unchanged. During the nine months ended September 30, 2016 , we sold an additional 1.1 million shares of common stock, raising $17.7 million in net proceeds under our Amended Common ATM. As of September 30, 2016 , we had a remaining capacity to sell up to $141.1 million of common stock under the Amended Common ATM. Preferred Stock ATM Programs Series A and B Preferred Stock : In February 2016, we entered into an open market sales agreement, or the Series A and B Preferred ATM, with Cantor Fitzgerald, pursuant to which we may, from time to time, offer to sell (i) shares of our 7.75% Series A Cumulative Redeemable Preferred Stock, or the Series A Preferred, and (ii) shares of our 7.50% Series B Cumulative Redeemable Preferred Stock, or the Series B Preferred, having an aggregate offering price of up to $40.0 million , through Cantor Fitzgerald, acting as sales agent and/or principal. During the nine months ended September 30, 2016 , we sold 114,000 shares of our Series B Preferred for net proceeds of $2.8 million . As of September 30, 2016 , we had a remaining capacity to sell up to $37.2 million of preferred stock under the Series A and B Preferred ATM. Mezzanine Equity Series D Preferred Stock: During the nine months ended September 30, 2016, we entered into purchase agreements with certain institutional investors and broker dealers whereby we agreed to sell a total of 2,273,725 shares of our 7.00% Series D Cumulative Redeemable Preferred Stock, par value $0.001 per share or the Series D Preferred, with a liquidation preference of $25.00 per share, in registered direct placements. Our total net proceeds from these offerings, after deducting offering expenses, were $55.1 million. The proceeds were used to redeem $38.5 million of our Term Preferred Stock, which represents all of our then outstanding shares of such stock, with the remainder used to repay outstanding debt. The Series D Preferred is classified as mezzanine equity in our condensed consolidated balance sheet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Series D Preferred Stock ATM : In June 2016, we entered into an open market sales agreement, or the Series D Preferred ATM, with Cantor Fitzgerald, pursuant to which we may, from time to time, offer to sell shares of our Series D Preferred, having an aggregate offering price of up to $50.0 million , through Cantor Fitzgerald, acting as sales agent and/or principal. During the nine months ended September 30, 2016 , we sold 502,000 shares of our Series D Preferred for net proceeds of $ 12.5 million . As of September 30, 2016 , we had a remaining capacity to sell up to $ 37.3 million of Series D Preferred under the Series D Preferred ATM.</t>
  </si>
  <si>
    <t>Subsequent Events</t>
  </si>
  <si>
    <t>Subsequent Events [Abstract]</t>
  </si>
  <si>
    <t>Subsequent Events Distributions On October 11, 2016, our Board of Directors declared the following monthly distributions for the months of October, November and December of 2016: Record Date Payment Date Common Stock Distributions per Share Series A Preferred Distributions per Share Series B Preferred Distributions per Share Series D Preferred Distributions per Share October 21, 2016 October 31, 2016 $ 0.125 $ 0.1614583 $ 0.15625 $ 0.1458333 November 17, 2016 November 30, 2016 0.125 0.1614583 0.15625 0.1458333 December 20, 2016 December 30, 2016 0.125 0.1614583 0.15625 0.1458333 Total $ 0.375 $ 0.4843749 $ 0.46875 $ 0.4375 Senior Common Stock Distributions Payable to the Holders of Record During the Month of: Payment Date Distribution per Share October November 7, 2016 $ 0.0875 November December 7, 2016 0.0875 December January 9, 2017 0.0875 Total $ 0.2625 Leasing Activity On October 10, 2016, we entered into a lease amendment with the tenant occupying our Vance, Alabama property. We agreed to fund a $7.0 million expansion which would add 75,000 square feet to our property, bringing the property to a total of 245,000 square feet. Upon completion of the expansion project, we will enter into a new 10 -year lease. On October 18, 2016, we extended the lease with the tenant occupying our property located in Wichita, Kansas. The lease covering this property was extended for an additional five years through September 30, 2022. The lease was originally set to expire on September 30, 2017. The lease provides for prescribed rent escalations over its life, with annualized straight line rents of approximately $0.8 million . In connection with the extension of the lease and modification of certain terms of the lease, we committed to $0.3 million in tenant improvements. Officer Appointment On October 19, 2016, our Board of Directors appointed Michael Sodo to the office of Chief Financial Officer, effective November 1, 2016.</t>
  </si>
  <si>
    <t>Organization, Basis of Presentation and Significant Accounting Policies (Policies)</t>
  </si>
  <si>
    <t>Interim Financial Information</t>
  </si>
  <si>
    <t>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5 , as filed with the U.S. Securities and Exchange Commission on February 17, 2016. The results of operations for the three and nine months ended September 30, 2016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AAP requires management to make judgments that are subjective in nature in order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5 . There were no material changes to our critical accounting policies during the nine months ended September 30, 2016 ; however we issued mezzanine equity during the nine months ended September 30, 2016 , which is further described in Note 10.</t>
  </si>
  <si>
    <t>Recently Issued Accounting Pronouncements</t>
  </si>
  <si>
    <t>Recently Issued Accounting Pronouncements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for which we are the lessee. We also expect our legal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In August 2016, the FASB issued ASU 2016-15, “Classification of Certain Cash Receipts and Cash Payments (a consensus of the Emerging Issues Task Force)” (“ASU 2016-15”), which is intended to reduce diversity in practice in how certain transactions are classified in the statement of cash flows. We are currently assessing the impact of ASU 2016-15 and do not anticipate a material impact on our financial position, results of operations or cash flows. ASU 2016-15 is effective for annual reporting periods beginning after December 15, 2017, including interim periods within those fiscal years, with early adoption permitted. In October 2016, the FASB issued Accounting Standards Update 2016-17, “Interests Held through Related Parties That Are under Common Control” (“ASU 2016-17”), which amends the consolidation guidance in ASU 2015-02 regarding the treatment of indirect interests held through related parties that are under common control. We are currently assessing the impact of ASU 2016-17 and do not anticipate a material impact on our financial position, results of operations or cash flows. ASU 2016-17 is effective for annual reporting periods beginning after December 15, 2016 and interim periods within those years, with early adoption permitted.</t>
  </si>
  <si>
    <t>Reclassifications</t>
  </si>
  <si>
    <t>Reclassifications Certain prior year amounts have been reclassified to conform to the current year presentation. In April 2015, the FASB issued ASU 2015-03, “Simplifying the Presentation of Debt Issuance Costs” (“ASU-2015-03”), which requires the presentation of debt issuance costs in the balance sheet as a deduction from the carrying amount of the related debt liability instead of a deferred financing cost. ASU 2015-03 was effective for annual periods beginning after December 15, 2015. We have adopted the provisions of ASU 2015-03 for the nine months ended September 30, 2016 . We had unamortized deferred financing fees of $5.6 million and $6.1 million as of September 30, 2016 and December 31, 2015 , respectively. These costs have been reclassified from deferred financing costs, net, to mortgage notes payable, net, borrowings under line of credit, net, borrowings under term loan facility, net, and Series C mandatorily redeemable preferred stock, net. All periods presented have been retrospectively adjusted.</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t>
  </si>
  <si>
    <t>Distinguishing Liabilities from Equity</t>
  </si>
  <si>
    <t>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Organization, Basis of Presentation and Significant Accounting Policies (Tables)</t>
  </si>
  <si>
    <t>Summary of Retrospective Adjustment and Overall Impact on Previously Reported Consolidated Financial Statements</t>
  </si>
  <si>
    <t>The following table summarizes the retrospective adjustment and the overall impact on the previously reported consolidated financial statements (dollars in thousands): December 31, 2015 As Previously Reported Retrospective Application Deferred financing costs, net $ 6,138 $ — Mortgage notes payable, net 460,770 455,863 Borrowings under line of credit, net 45,300 44,591 Borrowings under term loan facility, net 25,000 24,878 Series C mandatorily redeemable preferred stock, net 38,500 38,100</t>
  </si>
  <si>
    <t>Loss per Share of Common Stock (Tables)</t>
  </si>
  <si>
    <t>Basic and Diluted Loss Per Share of Common Stock</t>
  </si>
  <si>
    <t>The following tables set forth the computation of basic and diluted loss per share of common stock for the three and nine months ended September 30, 2016 and 2015 , respectively. We computed basic loss per share for the three and nine months ended September 30, 2016 and 2015 , respectively, using the weighted average number of shares outstanding during the periods. Diluted loss per share for the three and nine months ended September 30, 2016 and 2015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September 30, For the nine months ended September 30, 2016 2015 2016 2015 Calculation of basic loss per share of common stock: Net loss attributable to common stockholders $ (2,329 ) $ (1,382 ) $ (3,385 ) $ (2,788 ) Denominator for basic weighted average shares of common stock 23,509,054 21,403,808 22,915,086 20,820,559 Basic loss per share of common stock $ (0.10 ) $ (0.06 ) $ (0.15 ) $ (0.13 ) Calculation of diluted loss per share of common stock: Net loss attributable to common stockholders $ (2,329 ) $ (1,382 ) $ (3,385 ) $ (2,788 ) Net loss attributable to common stockholders plus assumed conversions (1) $ (2,329 ) $ (1,382 ) $ (3,385 ) $ (2,788 ) Denominator for basic weighted average shares of common stock 23,509,054 21,403,808 22,915,086 20,820,559 Effect of convertible senior common stock (1) — — — — Denominator for diluted weighted average shares of common stock (1) 23,509,054 21,403,808 22,915,086 20,820,559 Diluted loss per share of common stock $ (0.10 ) $ (0.06 ) $ (0.15 ) $ (0.13 ) (1) We excluded 800,116 shares of convertible senior common stock from the calculation of diluted earnings per share for the three and nine months ended September 30, 2016 , respectively, because it was anti-dilutive. We also excluded 828,444 shares and 791,582 shares of convertible senior common stock from the calculation of diluted earnings per share for the three and nine months ended September 30, 2015 , respectively, because it was anti-dilutive.</t>
  </si>
  <si>
    <t>Real Estate and Intangible Assets (Tables)</t>
  </si>
  <si>
    <t>Components of Investments in Real Estate</t>
  </si>
  <si>
    <t xml:space="preserve">The following table sets forth the components of our investments in real estate as of September 30, 2016 and December 31, 2015 , excluding real estate held for sale as of September 30, 2016 and December 31, 2015 , respectively (dollars in thousands): September 30, 2016 December 31, 2015 Real estate: Land $ 102,101 $ 97,117 Building 644,662 635,728 Tenant improvements 50,352 47,532 Accumulated depreciation (125,250 ) (112,243 ) Real estate, net $ 671,865 $ 668,134 </t>
  </si>
  <si>
    <t>Summary of Properties Acquired</t>
  </si>
  <si>
    <t>During the nine months ended September 30, 2016 , we acquired two properties, which are summarized below (dollars in thousands): Location Acquisition Date Square Footage (unaudited) Lease Term Renewal Options Total Purchase Price Acquisition Expenses Annualized GAAP Rent Debt Issued Salt Lake City, UT 5/26/2016 107,062 6 Years 2 (3 Years and 2 Years) $ 17,000 $ 105 $ 1,393 $ 9,900 Fort Lauderdale, FL 9/12/2016 119,224 9 Years 2 (5 Years) 23,900 74 1,974 14,100 Total 226,286 $ 40,900 $ 179 $ 3,367 $ 24,000 During the nine months ended September 30, 2015 , we acquired five properties, which are summarized below (dollars in thousands): Location Acquisition Date Square Footage (unaudited) Lease Term Renewal Options Total Purchase Price Acquisition Expenses Annualized GAAP Rent Debt Issued Richardson, TX (1) 3/6/2015 155,984 9.5 Years 2 (5 years each) $ 24,700 $ 112 $ 2,708 $ 14,573 Birmingham, AL 3/20/2015 30,850 8.5 Years 1 (5 years) 3,648 76 333 N/A Columbus, OH 5/28/2015 78,033 15.0 Years 2 (5 years each) 7,700 72 637 4,466 Salt Lake City, UT (1) 5/29/2015 86,409 6.5 Years 1 (5 years) 22,200 149 2,411 13,000 Atlanta, GA (2) 7/15/2015 78,151 Multiple (2) 2 (5 years) 13,000 109 1,291 7,540 Total 429,427 $ 71,248 $ 518 $ 7,380 $ 39,579 (1) The tenant occupying this property is subject to a gross lease.</t>
  </si>
  <si>
    <t>Fair Value of Acquired Assets and Liabilities Assumed</t>
  </si>
  <si>
    <t>In accordance with ASC 805, we determined the fair value of the acquired assets and assumed liabilities related to the five properties acquired during the nine months ended September 30, 2015 , as follows (in thousands): Location Land Building Tenant Improvements In-place Leases Leasing Costs Customer Relationships Above Market Leases Below Market Leases Total Purchase Price Richardson, TX $ 2,728 $ 12,591 $ 2,781 $ 2,060 $ 1,804 $ 1,929 $ 807 $ — $ 24,700 Birmingham, AL 650 1,683 351 458 146 360 — — 3,648 Columbus, OH 1,338 3,511 1,547 1,144 672 567 — (1,079 ) 7,700 Salt Lake City, UT 3,248 11,861 1,268 2,396 981 1,678 821 (53 ) 22,200 Atlanta, GA 2,271 7,862 916 750 548 723 44 (114 ) 13,000 $ 10,235 $ 37,508 $ 6,863 $ 6,808 $ 4,151 $ 5,257 $ 1,672 $ (1,246 ) $ 71,248 In accordance with Accounting Standards Codification, or ASC, 805, "Business Combinations," we determined the fair value of the acquired assets related to the two properties acquired during the nine months ended September 30, 2016 as follows (in thousands): Location Land Building Tenant Improvements In-place Leases Leasing Costs Customer Relationships Below Market Leases Total Purchase Price Salt Lake City, UT $ 3,008 $ 8,973 $ 1,685 $ 1,352 $ 337 $ 1,675 $ (30 ) $ 17,000 Fort Lauderdale, FL 4,117 13,961 1,555 2,003 1,100 1,415 (251 ) 23,900 $ 7,125 $ 22,934 $ 3,240 $ 3,355 $ 1,437 $ 3,090 $ (281 ) $ 40,900</t>
  </si>
  <si>
    <t>Schedule of Revenue and Earnings Recognized on Properties Acquired</t>
  </si>
  <si>
    <t xml:space="preserve">Below is a summary of the total revenue and earnings recognized on the two properties acquired during the nine months ended September 30, 2016 (dollars in thousands): For the three months ended September 30, For the nine months ended September 30, 2016 2016 Location Acquisition Date Rental Revenue Earnings Rental Revenue Earnings Salt Lake City, UT 5/26/2016 $ 358 $ (22 ) $ 497 $ (143 ) (1) Fort Lauderdale, FL 9/12/2016 106 (60 ) (2) 106 (60 ) (2) $ 464 $ (82 ) $ 603 $ (203 ) (1) Includes $ 0.1 million of non-recurring acquisition costs. (2) Includes $ 0.07 million of non-recurring acquisition costs. Below is a summary of the total revenue and earnings recognized on the five properties acquired during the three and nine months ended September 30, 2015 (dollars in thousands): For the three months ended September 30, For the nine months ended September 30, 2015 2015 Location Acquisition Date Rental Revenue Earnings (1) Rental Revenue Earnings (1) Richardson, TX 3/6/2015 $ 656 $ (57 ) $ 1,496 $ (22 ) (1) Birmingham, AL 3/20/2015 83 (28 ) 177 6 (2) Columbus, OH 5/28/2015 177 (28 ) 244 32 (3) Salt Lake City, UT 5/29/2015 572 14 780 122 (4) Atlanta, GA 7/15/2015 274 28 (5) 274 28 (5) $ 1,762 $ (71 ) $ 2,971 $ 166 </t>
  </si>
  <si>
    <t>Pro-Forma Condensed Consolidated Statements of Operations</t>
  </si>
  <si>
    <t>The following table reflects pro-forma consolidated statements of operations as if the properties acquired during the nine months ended September 30, 2016 , were acquired as of January 1, 2015, and the properties acquired during 2015 , were acquired as of January 1, 2014. The pro-forma earnings for the nine months ended September 30, 2016 and 2015 were adjusted to assume that the acquisition-related costs were incurred as of the assumed acquisition date (dollars in thousands, except per share amounts): For the three months ended September 30, For the nine months ended September 30, (unaudited) (unaudited) 2016 2015 2016 2015 Operating Data: Total operating revenue $ 22,012 $ 22,463 $ 66,406 $ 67,222 Total operating expenses (15,205 ) (13,785 ) (42,968 ) (41,204 ) Other expenses (6,612 ) (8,159 ) (21,453 ) (24,499 ) Net income 195 519 1,985 1,519 Dividends attributable to preferred and senior common stock (2,256 ) (1,286 ) (5,050 ) (3,818 ) Net loss attributable to common stockholders $ (2,061 ) $ (767 ) $ (3,065 ) $ (2,299 ) Share and Per Share Data: Basic and diluted loss per share of common stock - pro forma $ (0.09 ) $ (0.04 ) $ (0.13 ) $ (0.11 ) Basic and diluted loss per share of common stock - actual $ (0.10 ) $ (0.06 ) $ (0.15 ) $ (0.13 ) Weighted average shares outstanding-basic and diluted 23,509,054 21,403,808 22,915,086 20,820,559</t>
  </si>
  <si>
    <t>Summary of Lease on Property</t>
  </si>
  <si>
    <t>During the nine months ended September 30, 2016 , we executed seven leases, which are summarized below (dollars in thousands): Location Lease Commencement Date Square Footage Lease Term Renewal Options Annualized GAAP Rent Tenant Improvement Leasing Commissions Maple Heights, OH 6/1/2016 40,606 (1) 5.2 Years 2 (3 year) $ 109 $ — $ 34 Bolingbrook, IL 7/1/2016 13,816 (2) 7.2 Years 1 (5 year) 70 69 28 Richmond, VA N/A 42,213 (3) 3 Years N/A 228 — — Maple Heights, OH N/A 180,000 (4) 1 Year N/A 530 60 — Burnsville, MN 12/1/2016 12,663 (5) 5.3 Years 1 (5 year) 143 — 104 South Hadley, MA N/A 150,000 (6) 1 Year 1 (1 year) 288 — 7 Bolingbrook, IL 1/2/2017 20,719 (7) 7.3 Years 1 (5 year) 107 204 48 (1) Tenant's lease is for 11.7% of the building. The building is now 63.5% leased. (2) Tenant’s lease is for 24.9% of the building. The building is now 100.0% leased. (3) Tenant extended their current lease for an additional 3 years, expiring December 2019. (4) Tenant extended their current lease for an additional year, expiring December 2019. The tenant also exercised their contraction right and downsized their square footage. The building is now 63.5% leased. (5) Tenant's lease is for 11.0% of the building. The building is now 80.4% leased. (6) Tenant extended their current lease for an additional year, expiring February 2018. (7) Tenant’s lease is for 37.3% of the building. The building is now 100.0% leased. During the nine months ended September 30, 2015 , we amended nine of our leases, which are summarized below (dollars in thousands): Location New Lease Effective Date Square Footage (unaudited) New Lease Term Renewal Options Annualized GAAP Rent Tenant Improvement Leasing Commissions Indianapolis, IN 1/1/2015 3,546 8.3 Years N/A $ 64 $ 64 $ 28 Indianapolis, IN 2/1/2015 8,275 3.0 Years N/A 124 — — Raleigh, NC 2/1/2015 58,926 5.5 Years 2 (5 year) 711 — 144 Raleigh, NC 2/1/2015 21,300 5.5 Years 2 (5 year) 239 100 32 Columbus, OH 12/1/2016 9,484 (1) 7.1 Years N/A 1,246 142 29 Raleigh, NC 8/1/2015 86,886 (2) 12.4 Years 2 (5 year) 534 800 398 Indianapolis, IN 8/1/2015 6,903 3 Years N/A 111 64 16 Baytown, TX 9/18/2015 6,791 (3) 7 Years 2 (5 year) 132 360 71 Indianapolis, IN 10/1/2015 1,427 (4) 3 Years N/A 22 — 4 203,538 3,183 1,530 722 (1) The anchor tenant currently occupying 92.0% of the building will expand into the remaining space, currently occupied by another tenant through November 30, 2016. (2) Tenant's lease is for 74.8% of the building. The building is now 93.2% leased.</t>
  </si>
  <si>
    <t>Carrying Value of Intangible Assets and Accumulated Amortization</t>
  </si>
  <si>
    <t xml:space="preserve">The following table summarizes the carrying value of intangible assets, liabilities and the accumulated amortization for each intangible asset and liability class as of September 30, 2016 and December 31, 2015 , excluding real estate held for sale as of September 30, 2016 and December 31, 2015 , respectively (in thousands): September 30, 2016 December 31, 2015 Lease Intangibles Accumulated Amortization Lease Intangibles Accumulated Amortization In-place leases $ 68,681 $ (26,469 ) $ 66,244 $ (22,679 ) Leasing costs 45,555 (17,320 ) 44,360 (14,774 ) Customer relationships 48,774 (16,456 ) 46,485 (14,722 ) $ 163,010 $ (60,245 ) $ 157,089 $ (52,175 ) Deferred Rent Receivable/(Liability) Accumulated (Amortization)/Accretion Deferred Rent Receivable/(Liability) Accumulated (Amortization)/Accretion Above market leases $ 10,292 $ (7,175 ) $ 10,176 $ (6,818 ) Below market leases and deferred revenue (19,813 ) 8,538 (17,951 ) 8,294 $ (9,521 ) $ 1,363 $ (7,775 ) $ 1,476 </t>
  </si>
  <si>
    <t>Schedule of Weighted Average Amortization Period</t>
  </si>
  <si>
    <t>The weighted average amortization periods in years for the intangible assets acquired and liabilities assumed during the nine months ended September 30, 2016 and 2015 , respectively, were as follows: Intangible Assets &amp; Liabilities 2016 2015 In-place leases 7.9 11.5 Leasing costs 7.9 11.5 Customer relationships 12.2 16.1 Above market leases — 17.2 Below market leases 7.9 13.5 All intangible assets &amp; liabilities 9.0 12.9</t>
  </si>
  <si>
    <t>Real Estate Dispositions, Held for Sale and Impairment Charges (Tables)</t>
  </si>
  <si>
    <t>Schedule of Components of Income From Real Estate and Related Assets Dispositions [Table Text Block]</t>
  </si>
  <si>
    <t xml:space="preserve">The table below summarizes the components of operating income from the real estate and related assets disposed of during the three and nine months ended September 30, 2016 , and 2015 , respectively (dollars in thousands): For the three months ended September 30, For the nine months ended September 30, 2016 2015 2016 2015 Operating revenue $ 50 $ 132 $ 271 $ 538 Operating expense 4 702 (1) 193 (2) 872 (1) Other expense (10 ) (41 ) (69 ) (155 ) Income (loss) from real estate and related assets sold $ 36 $ (611 ) $ 9 $ (489 ) </t>
  </si>
  <si>
    <t>Components of Income from Real Estate and Related Assets Held for Sale</t>
  </si>
  <si>
    <t>The table below summarizes the components of income from real estate and related assets held for sale (dollars in thousands): For the three months ended September 30, For the nine months ended September 30, 2016 2015 2016 2015 Operating revenue $ 362 $ 357 $ 1,090 $ 1,074 Operating expense 1,918 (1) 151 2,426 (2) 484 Other expense (108 ) (138 ) (338 ) (412 ) (Loss) income from real estate and related assets held for sale $ (1,664 ) $ 68 $ (1,674 ) $ 178 (1) Includes $1.8 million impairment charge on our five properties held for sale. (2) Includes $2.0 million impairment charge on our five properties held for sale.</t>
  </si>
  <si>
    <t>Components of Assets and Liabilities Held for Sale</t>
  </si>
  <si>
    <t>The table below summarizes the components of the assets and liabilities held for sale reflected on the accompanying condensed consolidated balance sheet (dollars in thousands): September 30, 2016 December 31, 2015 ASSETS HELD FOR SALE Real estate, at cost $ 15,051 $ 1,899 Less: accumulated depreciation 3,904 846 Total real estate held for sale, net 11,147 1,053 Lease intangibles, net 299 — Deferred rent receivable, net 297 — Other assets 5 24 TOTAL ASSETS HELD FOR SALE $ 11,748 $ 1,077 LIABILITIES HELD FOR SALE Deferred rent liability, net $ 239 $ — Asset retirement obligation 449 75 Accounts payable and accrued expenses — 1 Other liabilities — 792 TOTAL LIABILITIES HELD FOR SALE $ 688 $ 868</t>
  </si>
  <si>
    <t>Mortgage Notes Payable, Line of Credit and Term Loan Facility (Tables)</t>
  </si>
  <si>
    <t>Company's Mortgage Notes Payable and Line of Credit</t>
  </si>
  <si>
    <t>Our mortgage notes payable and line of credit as of September 30, 2016 and December 31, 2015 are summarized below (dollars in thousands): Encumbered properties at Carrying Value at Stated Interest Rates at Scheduled Maturity Dates at September 30, 2016 September 30, 2016 December 31, 2015 September 30, 2016 (4) September 30, 2016 Mortgage and Other Secured Loans: Fixed rate mortgage loans 54 $ 385,102 $ 427,334 (1) (2) Variable rate mortgage loans 17 64,161 33,044 (3) (2) Premiums and discounts, net - 247 392 N/A N/A Deferred financing costs, mortgage loans, net - (4,988 ) (4,907 ) N/A N/A Total Mortgage Notes Payable, net 71 $ 444,522 $ 455,863 (5) Variable rate Line of Credit 25 (6) 47,300 45,300 LIBOR + 2.50% 8/7/2018 Deferred financing costs, line of credit - (528 ) (709 ) N/A N/A Total Line of Credit, net 25 $ 46,772 $ 44,591 Variable rate Term Loan Facility - 25,000 25,000 LIBOR + 2.45% 10/5/2020 Deferred financing costs, term loan facility - (108 ) (122 ) N/A N/A Total Term Loan Facility, net N/A $ 24,892 $ 24,878 Total Mortgage Notes Payable, Line of Credit and Term Loan Facility 96 $ 516,186 $ 525,332 (1) Interest rates on our fixed rate mortgage notes payable vary from 3.75% to 6.63% . (2) We have 43 mortgage notes payable with maturity dates ranging from 12/1/2016 through 7/1/2045 . (3) Interest rates on our variable rate mortgage notes payable vary from one month LIBOR + 2.15% to one month LIBOR + 2.75% . At September 30, 2016 , one month LIBOR was approximately 0.53% . (4) The weighted average interest rate on all debt outstanding at September 30, 2016 was approximately 4.47% . (5) The weighted average interest rate on the mortgage notes outstanding at September 30, 2016 was approximately 4.71% . (6) The amount we may draw under our line of credit and term loan facility is based on a percentage of the fair value of a combined pool of 25 unencumbered properties as of September 30, 2016 . N/A - Not Applicable</t>
  </si>
  <si>
    <t>Summary of Long-Term Mortgages</t>
  </si>
  <si>
    <t>During the nine months ended September 30, 2016 , we repaid 6 mortgages, collateralized by 12 properties, and issued 5 long-term mortgages, collateralized by 10 properties, which are summarized below (dollars in thousands): Date of Issuance/Repayment Issuing Bank New Debt Issued Interest Rate Maturity Date Principal Balance Repaid Previous Interest Rate 3/1/2016 Key Bank $ 18,475 LIBOR + 2.35% (1) 3/1/2023 $ 21,197 6.14% 4/22/2016 Great Southern Bank 9,530 LIBOR + 2.75% (2) 4/22/2019 3,667 6.25% 4/28/2016 N/A N/A N/A (3) N/A 22,510 6.34% 5/26/2016 Prudential 9,900 4.684% (4) 6/1/2026 N/A N/A 9/1/2016 N/A N/A N/A (5) N/A 12,677 5.76% 9/12/2016 Union Fidelity Life Insurance Company 14,100 4.25% (6) 10/5/2026 N/A N/A 9/30/2016 Huntington Bank 4,000 LIBOR + 2.50% (7) 9/30/2018 N/A N/A (1) We refinanced maturing debt on our Chalfont, Pennsylvania, Big Flats, New York and Franklin and Eatontown, New Jersey properties, which was originally set to mature during second quarter 2016. We entered into an interest rate cap agreement with Key Bank, which caps LIBOR at 3% through March 1, 2019 . (2) We refinanced maturing debt on our Coppell, Texas property, which was originally set to mature during second quarter 2016. We pooled the new mortgage debt with unencumbered properties located in Allen and Colleyville, Texas. We entered into an interest rate cap agreement with Great Southern Bank, which caps LIBOR at 2.5% through April 22, 2019. (3) We repaid our $10.7 million mortgage on our Springfield, Missouri property that was originally set to mature on July 1, 2016, and we repaid our $11.8 million mortgage on our Wichita, Kansas, Clintonville, Wisconsin, Angola, Indiana and Rock Falls, Illinois properties that was originally set to mature on May 5, 2016. We repaid both mortgages using existing cash on hand and borrowings from our line of credit. (4) We borrowed $9.9 million to acquire the property in Salt Lake City, Utah.</t>
  </si>
  <si>
    <t>Schedule of Principal Payments of Mortgage Notes Payable</t>
  </si>
  <si>
    <t>Scheduled principal payments of mortgage notes payable for the remainder of 2016, and each of the five succeeding fiscal years and thereafter are as follows (dollars in thousands): Year Scheduled Principal Payments Three Months Ending December 31, 2016 $ 10,213 2017 70,441 2018 46,367 2019 45,818 2020 12,280 2021 24,507 Thereafter 239,637 Total $ 449,263 (1)</t>
  </si>
  <si>
    <t>Summary of Interest Rate Cap Agreement</t>
  </si>
  <si>
    <t>The following table summarizes the key terms of each interest rate cap agreement (dollars in thousands): September 30, 2016 December 31, 2015 Interest Rate Cap LIBOR Cap Maturity Date Cost Notional Amount Fair Value Notional Amount Fair Value 11/2013 3.00 % 12/2016 $ 31 $ 8,200 $ — $ 8,200 $ — 7/2015 3.00 % 7/2018 68 20,709 — 21,204 14 12/2015 3.00 % 12/2020 52 3,574 5 3,640 26 3/2016 3.00 % 03/2019 33 18,260 2 — — 4/2016 2.50 % 04/2019 27 9,441 2 — — 9/2016 2.50 % 9/2019 46 4,000 46 — — $ 257 $ 64,184 $ 55 $ 33,044 $ 40</t>
  </si>
  <si>
    <t>Commitments and Contingencies (Tables)</t>
  </si>
  <si>
    <t>Future Minimum Rental Payments Due under Terms of Leases</t>
  </si>
  <si>
    <t>We are obligated as lessee under four ground leases. Future minimum rental payments due under the terms of these leases as of September 30, 2016 , are as follows (dollars in thousands): For the three months ending December 31, For the year ending December 31, Location Lease End Date 2016 2017 2018 2019 2020 Thereafter Tulsa, OK Apr-21 $ 42 $ 169 $ 169 $ 169 $ 169 $ 85 Springfield, MA Feb-30 21 89 90 90 90 884 Dartmouth, MA May-36 44 174 174 174 174 3,126 Salt Lake City, UT Nov-40 7 30 31 32 33 853 $ 114 $ 462 $ 464 $ 465 $ 466 $ 4,948</t>
  </si>
  <si>
    <t>Stockholders' and Mezzanine Equity (Tables)</t>
  </si>
  <si>
    <t>Summary of Changes in Stockholders' Equity</t>
  </si>
  <si>
    <t>The following table summarizes the changes in our stockholders’ equity for the nine months ended September 30, 2016 (dollars in thousands): Shares Issued and Retired Preferred Stock Series A and B Common Stock Senior Common Stock Preferred Stock Series A and B Senior Common Stock Common Stock Additional Paid in Capital Distributions in Excess of Accumulated Earnings Total Stockholders' Equity Balance at December 31, 2015 2,150,000 22,485,607 972,214 $ 2 $ 1 $ 22 $ 418,897 $ (185,051 ) $ 233,871 Issuance of preferred stock series A and B and common stock, net 114,000 1,115,546 — — — 2 21,417 — 21,419 Retirement of senior common stock — — (12,662 ) — — — (178 ) — (178 ) Distributions declared to common, senior common and preferred stockholders — — — — — — — (30,862 ) (30,862 ) Net income — — — — — — — 1,665 1,665 Balance at September 30, 2016 2,264,000 23,601,153 959,552 $ 2 $ 1 $ 24 $ 440,136 $ (214,248 ) $ 225,915</t>
  </si>
  <si>
    <t>Dividends Paid</t>
  </si>
  <si>
    <t>We paid the following distributions per share for the three and nine months ended September 30, 2016 and 2015 : For the three months ended September 30, For the nine months ended September 30, 2016 2015 2016 2015 Common Stock $ 0.375 $ 0.375 $ 1.125 $ 1.125 Senior Common Stock 0.2625 0.2625 0.7875 0.7875 Series A Preferred Stock 0.4843749 0.4843749 1.4531247 1.4531247 Series B Preferred Stock 0.4688 0.4688 1.4063 1.4063 Series C Preferred Stock 0.2424 (1) 0.4453 1.1330 (1) 1.3359 Series D Preferred Stock 0.4375 — 0.6163 —</t>
  </si>
  <si>
    <t>Subsequent Events (Tables)</t>
  </si>
  <si>
    <t>Monthly Distributions Declared by Company's Board of Directors</t>
  </si>
  <si>
    <t>On October 11, 2016, our Board of Directors declared the following monthly distributions for the months of October, November and December of 2016: Record Date Payment Date Common Stock Distributions per Share Series A Preferred Distributions per Share Series B Preferred Distributions per Share Series D Preferred Distributions per Share October 21, 2016 October 31, 2016 $ 0.125 $ 0.1614583 $ 0.15625 $ 0.1458333 November 17, 2016 November 30, 2016 0.125 0.1614583 0.15625 0.1458333 December 20, 2016 December 30, 2016 0.125 0.1614583 0.15625 0.1458333 Total $ 0.375 $ 0.4843749 $ 0.46875 $ 0.4375 Senior Common Stock Distributions Payable to the Holders of Record During the Month of: Payment Date Distribution per Share October November 7, 2016 $ 0.0875 November December 7, 2016 0.0875 December January 9, 2017 0.0875 Total $ 0.2625</t>
  </si>
  <si>
    <t>Organization, Basis of Presentation and Significant Accounting Policies - Additional Information (Detail) $ in Thousands</t>
  </si>
  <si>
    <t>Sep. 30, 2016USD ($)lease</t>
  </si>
  <si>
    <t>Dec. 31, 2015USD ($)</t>
  </si>
  <si>
    <t>New Accounting Pronouncements or Change in Accounting Principle [Line Items]</t>
  </si>
  <si>
    <t>Number of leases | lease</t>
  </si>
  <si>
    <t>Deferred financing costs, net</t>
  </si>
  <si>
    <t>ASU 2015-03 [Member] | As Previously Reported [Member]</t>
  </si>
  <si>
    <t>Organization, Basis of Presentation and Significant Accounting Policies - Summary of Retrospective Adjustment and Overall Impact on Previously Reported Consolidated Financial Statements (Detail) - USD ($) $ in Thousands</t>
  </si>
  <si>
    <t>New Accounting Pronouncement, Early Adoption [Line Items]</t>
  </si>
  <si>
    <t>Series C mandatorily redeemable preferred stock, net</t>
  </si>
  <si>
    <t>Related-Party Transactions - Additional Information (Detail)</t>
  </si>
  <si>
    <t>Jul. 24, 2015</t>
  </si>
  <si>
    <t>Jul. 01, 2015quarter</t>
  </si>
  <si>
    <t>May 25, 2011USD ($)</t>
  </si>
  <si>
    <t>Sep. 30, 2016USD ($)</t>
  </si>
  <si>
    <t>Sep. 30, 2015USD ($)</t>
  </si>
  <si>
    <t>Sep. 30, 2016USD ($)officer</t>
  </si>
  <si>
    <t>Related Party Transaction [Line Items]</t>
  </si>
  <si>
    <t>Number of executive officers | officer</t>
  </si>
  <si>
    <t>Annual base management fee, in percentage of stockholders' equity, adjusted to unrealized gains or losses</t>
  </si>
  <si>
    <t>1.50%</t>
  </si>
  <si>
    <t>Quarterly base management fee, in percentage of stockholders' equity, adjusted to unrealized gains or losses</t>
  </si>
  <si>
    <t>0.375%</t>
  </si>
  <si>
    <t>Annual base management fee, in percentage of stockholders' equity, in excess of recorded value of preferred stock</t>
  </si>
  <si>
    <t>2.00%</t>
  </si>
  <si>
    <t>Pre-incentive quarterly fee FFO in percentage of common stockholders' equity that will reward the Adviser</t>
  </si>
  <si>
    <t>1.75%</t>
  </si>
  <si>
    <t>Pre-incentive annual fee FFO in percentage of common stockholders' equity that will reward the Adviser</t>
  </si>
  <si>
    <t>8.00%</t>
  </si>
  <si>
    <t>7.00%</t>
  </si>
  <si>
    <t>Amount to be paid to Adviser in percentage of pre-incentive fee condition one</t>
  </si>
  <si>
    <t>15.00%</t>
  </si>
  <si>
    <t>100.00%</t>
  </si>
  <si>
    <t>Number of quarters used for the cap of average quarterly incentive fees | quarter</t>
  </si>
  <si>
    <t>Pre-incentive fee in percentage of common stockholders' equity that awards Adviser hundred percent of amount of pre-incentive fee, maximum percentage</t>
  </si>
  <si>
    <t>2.1875%</t>
  </si>
  <si>
    <t>Amount to be paid to Adviser in percentage of pre-incentive fee condition two</t>
  </si>
  <si>
    <t>20.00%</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Capital gains-based incentive fee percentage</t>
  </si>
  <si>
    <t>Capital gain fee</t>
  </si>
  <si>
    <t>Percentage of independent directors to terminate the Amended Advisory Agreement</t>
  </si>
  <si>
    <t>66.67%</t>
  </si>
  <si>
    <t>Notice period for termination of agreement without cause</t>
  </si>
  <si>
    <t>120 days</t>
  </si>
  <si>
    <t>Notice period for termination of agreement with cause</t>
  </si>
  <si>
    <t>30 days</t>
  </si>
  <si>
    <t>Fees paid</t>
  </si>
  <si>
    <t>Financing fee on total secured mortgages percentage</t>
  </si>
  <si>
    <t>0.28%</t>
  </si>
  <si>
    <t>0.30%</t>
  </si>
  <si>
    <t>0.36%</t>
  </si>
  <si>
    <t>Minimum [Member]</t>
  </si>
  <si>
    <t>Percentage of the amount of the mortgage</t>
  </si>
  <si>
    <t>0.15%</t>
  </si>
  <si>
    <t>Maximum [Member]</t>
  </si>
  <si>
    <t>1.00%</t>
  </si>
  <si>
    <t>Dealer Manager [Member]</t>
  </si>
  <si>
    <t>Agreement termination date</t>
  </si>
  <si>
    <t>Mar. 28,
		2015</t>
  </si>
  <si>
    <t>Wrote-off of deferred offering costs</t>
  </si>
  <si>
    <t>Dealer manager fee in percentage of gross proceeds of shares of Senior Common Stock sold</t>
  </si>
  <si>
    <t>Sales commission fee in percentage of gross proceeds of shares of Senior Common Stock sold</t>
  </si>
  <si>
    <t>3.00%</t>
  </si>
  <si>
    <t>Payments made to the Dealer Manager pursuant to Dealer Manager Agreement</t>
  </si>
  <si>
    <t>Adviser and Administrator [Member]</t>
  </si>
  <si>
    <t>Loss per Share of Common Stock - Basic and Diluted Loss Per Share of Common Stock (Detail) - USD ($) $ / shares in Units, $ in Thousands</t>
  </si>
  <si>
    <t>Calculation of basic loss per share of common stock:</t>
  </si>
  <si>
    <t>Denominator for basic weighted average shares of common stock (in shares)</t>
  </si>
  <si>
    <t>Basic loss per share of common stock (in dollars per share)</t>
  </si>
  <si>
    <t>Calculation of diluted loss per share of common stock:</t>
  </si>
  <si>
    <t>Net loss attributable to common stockholders plus assumed conversions</t>
  </si>
  <si>
    <t>Effect of convertible senior common stock (in shares)</t>
  </si>
  <si>
    <t>Denominator for diluted weighted average shares of common stock (in shares)</t>
  </si>
  <si>
    <t>Diluted loss per share of common stock (in dollars per share)</t>
  </si>
  <si>
    <t>Loss per Share of Common Stock - Basic and Diluted Loss Per Share of Common Stock Additional Information (Detail) - shares</t>
  </si>
  <si>
    <t>Senior Common Stock [Member]</t>
  </si>
  <si>
    <t>Antidilutive Securities Excluded from Computation of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t>
  </si>
  <si>
    <t>Tenant improvements</t>
  </si>
  <si>
    <t>Accumulated depreciation</t>
  </si>
  <si>
    <t>Real Estate and Intangible Assets - Additional Information (Detail) $ in Thousands</t>
  </si>
  <si>
    <t>Sep. 30, 2016USD ($)property</t>
  </si>
  <si>
    <t>Sep. 30, 2015USD ($)leaseproperty</t>
  </si>
  <si>
    <t>Real Estate Properties [Line Items]</t>
  </si>
  <si>
    <t>Number of properties acquired | property</t>
  </si>
  <si>
    <t>Number of leased properties | property</t>
  </si>
  <si>
    <t>Number of leases amended | lease</t>
  </si>
  <si>
    <t>Total amortization expense related to lease intangible assets</t>
  </si>
  <si>
    <t>Amortization related to below-market lease</t>
  </si>
  <si>
    <t>Building and Tenant Improvements [Member]</t>
  </si>
  <si>
    <t>Real estate depreciation expense</t>
  </si>
  <si>
    <t>Above Market Leases [Member]</t>
  </si>
  <si>
    <t>Amortization related to above-market lease</t>
  </si>
  <si>
    <t>Other Income [Member]</t>
  </si>
  <si>
    <t>Newburyport, Massachusetts [Member]</t>
  </si>
  <si>
    <t>Newburyport, Massachusetts [Member] | Other Income [Member]</t>
  </si>
  <si>
    <t>Real Estate and Intangible Assets - Summary of Properties Acquired (Detail) $ in Thousands</t>
  </si>
  <si>
    <t>Sep. 30, 2016USD ($)ft²propertyoption</t>
  </si>
  <si>
    <t>Sep. 30, 2015USD ($)ft²leasepropertytenantoption</t>
  </si>
  <si>
    <t>Jul. 25, 2014ft²</t>
  </si>
  <si>
    <t>Business Acquisition [Line Items]</t>
  </si>
  <si>
    <t>Square Footage (unaudited) | ft²</t>
  </si>
  <si>
    <t>Renewal Options | option</t>
  </si>
  <si>
    <t>Renewal options period</t>
  </si>
  <si>
    <t>5 years</t>
  </si>
  <si>
    <t>Total Purchase Price</t>
  </si>
  <si>
    <t>Acquisition Expenses</t>
  </si>
  <si>
    <t>Annualized GAAP Rent</t>
  </si>
  <si>
    <t>Debt Issued</t>
  </si>
  <si>
    <t>Salt Lake City UT [Member]</t>
  </si>
  <si>
    <t>Acquisition Date</t>
  </si>
  <si>
    <t>May 26,
		2016</t>
  </si>
  <si>
    <t>May 29,
		2015</t>
  </si>
  <si>
    <t>Lease Term</t>
  </si>
  <si>
    <t>6 years</t>
  </si>
  <si>
    <t>6 years 6 months</t>
  </si>
  <si>
    <t>Richardson, TX [Member]</t>
  </si>
  <si>
    <t>Mar. 6,
		2015</t>
  </si>
  <si>
    <t>9 years 6 months</t>
  </si>
  <si>
    <t>Birmingham, AL [Member]</t>
  </si>
  <si>
    <t>Mar. 20,
		2015</t>
  </si>
  <si>
    <t>8 years 6 months</t>
  </si>
  <si>
    <t>Columbus, OH [Member]</t>
  </si>
  <si>
    <t>May 28,
		2015</t>
  </si>
  <si>
    <t>15 years</t>
  </si>
  <si>
    <t>Fort Lauderdale, FL [Member]</t>
  </si>
  <si>
    <t>Sep. 12,
		2016</t>
  </si>
  <si>
    <t>9 years</t>
  </si>
  <si>
    <t>Atlanta, GA [Member]</t>
  </si>
  <si>
    <t>Number of tenants | tenant</t>
  </si>
  <si>
    <t>Percentage of building occupied by tenant</t>
  </si>
  <si>
    <t>Jul. 15,
		2015</t>
  </si>
  <si>
    <t>Number of Leases | lease</t>
  </si>
  <si>
    <t>South Hadley, MA [Member]</t>
  </si>
  <si>
    <t>1 year</t>
  </si>
  <si>
    <t>Leasing Costs [Member]</t>
  </si>
  <si>
    <t>Fair Value of Assets Acquired</t>
  </si>
  <si>
    <t>Leasing Costs [Member] | Salt Lake City UT [Member]</t>
  </si>
  <si>
    <t>Leasing Costs [Member] | Richardson, TX [Member]</t>
  </si>
  <si>
    <t>Leasing Costs [Member] | Birmingham, AL [Member]</t>
  </si>
  <si>
    <t>Leasing Costs [Member] | Columbus, OH [Member]</t>
  </si>
  <si>
    <t>Leasing Costs [Member] | Fort Lauderdale, FL [Member]</t>
  </si>
  <si>
    <t>Leasing Costs [Member] | Atlanta, GA [Member]</t>
  </si>
  <si>
    <t>In-Place Leases [Member]</t>
  </si>
  <si>
    <t>In-Place Leases [Member] | Salt Lake City UT [Member]</t>
  </si>
  <si>
    <t>In-Place Leases [Member] | Richardson, TX [Member]</t>
  </si>
  <si>
    <t>In-Place Leases [Member] | Birmingham, AL [Member]</t>
  </si>
  <si>
    <t>In-Place Leases [Member] | Columbus, OH [Member]</t>
  </si>
  <si>
    <t>In-Place Leases [Member] | Fort Lauderdale, FL [Member]</t>
  </si>
  <si>
    <t>In-Place Leases [Member] | Atlanta, GA [Member]</t>
  </si>
  <si>
    <t>Tenant Improvement [Member]</t>
  </si>
  <si>
    <t>Tenant Improvement [Member] | Salt Lake City UT [Member]</t>
  </si>
  <si>
    <t>Tenant Improvement [Member] | Richardson, TX [Member]</t>
  </si>
  <si>
    <t>Tenant Improvement [Member] | Birmingham, AL [Member]</t>
  </si>
  <si>
    <t>Tenant Improvement [Member] | Columbus, OH [Member]</t>
  </si>
  <si>
    <t>Tenant Improvement [Member] | Fort Lauderdale, FL [Member]</t>
  </si>
  <si>
    <t>Tenant Improvement [Member] | Atlanta, GA [Member]</t>
  </si>
  <si>
    <t>Building [Member]</t>
  </si>
  <si>
    <t>Building [Member] | Salt Lake City UT [Member]</t>
  </si>
  <si>
    <t>Building [Member] | Richardson, TX [Member]</t>
  </si>
  <si>
    <t>Building [Member] | Birmingham, AL [Member]</t>
  </si>
  <si>
    <t>Building [Member] | Columbus, OH [Member]</t>
  </si>
  <si>
    <t>Building [Member] | Fort Lauderdale, FL [Member]</t>
  </si>
  <si>
    <t>Building [Member] | Atlanta, GA [Member]</t>
  </si>
  <si>
    <t>Land [Member]</t>
  </si>
  <si>
    <t>Land [Member] | Salt Lake City UT [Member]</t>
  </si>
  <si>
    <t>Land [Member] | Richardson, TX [Member]</t>
  </si>
  <si>
    <t>Land [Member] | Birmingham, AL [Member]</t>
  </si>
  <si>
    <t>Land [Member] | Columbus, OH [Member]</t>
  </si>
  <si>
    <t>Land [Member] | Fort Lauderdale, FL [Member]</t>
  </si>
  <si>
    <t>Land [Member] | Atlanta, GA [Member]</t>
  </si>
  <si>
    <t>Above Market Leases [Member] | Salt Lake City UT [Member]</t>
  </si>
  <si>
    <t>Above Market Leases [Member] | Richardson, TX [Member]</t>
  </si>
  <si>
    <t>Above Market Leases [Member] | Birmingham, AL [Member]</t>
  </si>
  <si>
    <t>Above Market Leases [Member] | Columbus, OH [Member]</t>
  </si>
  <si>
    <t>Above Market Leases [Member] | Atlanta, GA [Member]</t>
  </si>
  <si>
    <t>Below Market Leases [Member]</t>
  </si>
  <si>
    <t>Below Market Leases [Member] | Salt Lake City UT [Member]</t>
  </si>
  <si>
    <t>Below Market Leases [Member] | Richardson, TX [Member]</t>
  </si>
  <si>
    <t>Below Market Leases [Member] | Birmingham, AL [Member]</t>
  </si>
  <si>
    <t>Below Market Leases [Member] | Columbus, OH [Member]</t>
  </si>
  <si>
    <t>Below Market Leases [Member] | Fort Lauderdale, FL [Member]</t>
  </si>
  <si>
    <t>Below Market Leases [Member] | Atlanta, GA [Member]</t>
  </si>
  <si>
    <t>Customer Relationships [Member]</t>
  </si>
  <si>
    <t>Customer Relationships [Member] | Salt Lake City UT [Member]</t>
  </si>
  <si>
    <t>Customer Relationships [Member] | Richardson, TX [Member]</t>
  </si>
  <si>
    <t>Customer Relationships [Member] | Birmingham, AL [Member]</t>
  </si>
  <si>
    <t>Customer Relationships [Member] | Columbus, OH [Member]</t>
  </si>
  <si>
    <t>Customer Relationships [Member] | Fort Lauderdale, FL [Member]</t>
  </si>
  <si>
    <t>Customer Relationships [Member] | Atlanta, GA [Member]</t>
  </si>
  <si>
    <t>Maximum [Member] | Salt Lake City UT [Member]</t>
  </si>
  <si>
    <t>3 years</t>
  </si>
  <si>
    <t>Maximum [Member] | Fort Lauderdale, FL [Member]</t>
  </si>
  <si>
    <t>Minimum [Member] | Salt Lake City UT [Member]</t>
  </si>
  <si>
    <t>2 years</t>
  </si>
  <si>
    <t>Minimum [Member] | Fort Lauderdale, FL [Member]</t>
  </si>
  <si>
    <t>Fifteen Year Lease [Member] | Atlanta, GA [Member]</t>
  </si>
  <si>
    <t>30.00%</t>
  </si>
  <si>
    <t>Real Estate and Intangible Assets - Fair Value of Acquired Assets and Liabilities Assumed (Detail) $ in Thousands</t>
  </si>
  <si>
    <t>Sep. 30, 2016USD ($)ft²</t>
  </si>
  <si>
    <t>Sep. 30, 2015USD ($)ft²</t>
  </si>
  <si>
    <t>Fair value of acquired assets related to the properties acquired</t>
  </si>
  <si>
    <t>Salt Lake City UT [Member] | Customer Relationships [Member]</t>
  </si>
  <si>
    <t>Salt Lake City UT [Member] | Above Market Leases [Member]</t>
  </si>
  <si>
    <t>Salt Lake City UT [Member] | Below Market Leases [Member]</t>
  </si>
  <si>
    <t>Richardson, TX [Member] | Customer Relationships [Member]</t>
  </si>
  <si>
    <t>Richardson, TX [Member] | Above Market Leases [Member]</t>
  </si>
  <si>
    <t>Richardson, TX [Member] | Below Market Leases [Member]</t>
  </si>
  <si>
    <t>Birmingham, AL [Member] | Customer Relationships [Member]</t>
  </si>
  <si>
    <t>Birmingham, AL [Member] | Above Market Leases [Member]</t>
  </si>
  <si>
    <t>Birmingham, AL [Member] | Below Market Leases [Member]</t>
  </si>
  <si>
    <t>Fort Lauderdale, FL [Member] | Customer Relationships [Member]</t>
  </si>
  <si>
    <t>Fort Lauderdale, FL [Member] | Below Market Leases [Member]</t>
  </si>
  <si>
    <t>Tenant Improvements [Member]</t>
  </si>
  <si>
    <t>Tenant Improvements [Member] | Salt Lake City UT [Member]</t>
  </si>
  <si>
    <t>Tenant Improvements [Member] | Richardson, TX [Member]</t>
  </si>
  <si>
    <t>Tenant Improvements [Member] | Birmingham, AL [Member]</t>
  </si>
  <si>
    <t>Tenant Improvements [Member] | Fort Lauderdale, FL [Member]</t>
  </si>
  <si>
    <t>Real Estate and Intangible Assets - Schedule of Revenue and Earnings Recognized on Properties Acquired (Detail) - USD ($) $ in Thousands</t>
  </si>
  <si>
    <t>Rental Revenue</t>
  </si>
  <si>
    <t>Earnings</t>
  </si>
  <si>
    <t>Real estate acquisition costs</t>
  </si>
  <si>
    <t>Real Estate and Intangible Assets - Pro-Forma Condensed Consolidated Statements of Operations (Detail) - USD ($) $ / shares in Units, $ in Thousands</t>
  </si>
  <si>
    <t>Operating Data:</t>
  </si>
  <si>
    <t>Total operating revenue</t>
  </si>
  <si>
    <t>Other expenses</t>
  </si>
  <si>
    <t>Dividends attributable to preferred and senior common stock</t>
  </si>
  <si>
    <t>Share and Per Share Data:</t>
  </si>
  <si>
    <t>Basic and diluted loss per share of common stock - pro forma (in dollars per share)</t>
  </si>
  <si>
    <t>Basic and diluted loss per share of common stock - actual (in dollars per share)</t>
  </si>
  <si>
    <t>Weighted average shares outstanding-basic and diluted (in shares)</t>
  </si>
  <si>
    <t>Real Estate and Intangible Assets - Summary of Lease on Property (Detail) $ in Thousands</t>
  </si>
  <si>
    <t>Sep. 30, 2015USD ($)ft²propertyoption</t>
  </si>
  <si>
    <t>Tenant Improvement</t>
  </si>
  <si>
    <t>Leasing Commissions</t>
  </si>
  <si>
    <t>Maple Heights, OH [Member]</t>
  </si>
  <si>
    <t>Lease Commencement Date</t>
  </si>
  <si>
    <t>Jun. 1,
		2016</t>
  </si>
  <si>
    <t>Lease term</t>
  </si>
  <si>
    <t>5 years 2 months 12 days</t>
  </si>
  <si>
    <t>Bolingbrook, IL [Member]</t>
  </si>
  <si>
    <t>Jul. 1,
		2016</t>
  </si>
  <si>
    <t>7 years 2 months 12 days</t>
  </si>
  <si>
    <t>Richmond, Virginia [Member]</t>
  </si>
  <si>
    <t>Maple Heights, OH One [Member]</t>
  </si>
  <si>
    <t>Indianapolis, IN [Member]</t>
  </si>
  <si>
    <t>Jan. 1,
		2015</t>
  </si>
  <si>
    <t>8 years 3 months 18 days</t>
  </si>
  <si>
    <t>Indianapolis, IN One [Member]</t>
  </si>
  <si>
    <t>Feb. 1,
		2015</t>
  </si>
  <si>
    <t>Raleigh, NC [Member]</t>
  </si>
  <si>
    <t>5 years 6 months</t>
  </si>
  <si>
    <t>Raleigh, NC One [Member]</t>
  </si>
  <si>
    <t>Dec. 1,
		2016</t>
  </si>
  <si>
    <t>7 years 1 month 6 days</t>
  </si>
  <si>
    <t>Burnsville, MN [Member]</t>
  </si>
  <si>
    <t>5 years 3 months 18 days</t>
  </si>
  <si>
    <t>Raleigh NC Two [Member]</t>
  </si>
  <si>
    <t>Aug. 1,
		2015</t>
  </si>
  <si>
    <t>12 years 4 months 24 days</t>
  </si>
  <si>
    <t>Indianapolis, IN Two [Member]</t>
  </si>
  <si>
    <t>Baytown, TX [Member]</t>
  </si>
  <si>
    <t>Sep. 18,
		2015</t>
  </si>
  <si>
    <t>7 years</t>
  </si>
  <si>
    <t>Indianapolis, IN Three [Member]</t>
  </si>
  <si>
    <t>Oct. 1,
		2015</t>
  </si>
  <si>
    <t>Bolingbrook, IL (2) [Member]</t>
  </si>
  <si>
    <t>Jan. 2,
		2017</t>
  </si>
  <si>
    <t>Real Estate and Intangible Assets - Summary of Lease on Property Additional Information (Detail)</t>
  </si>
  <si>
    <t>Percentage of building lease space occupied</t>
  </si>
  <si>
    <t>24.90%</t>
  </si>
  <si>
    <t>37.30%</t>
  </si>
  <si>
    <t>11.70%</t>
  </si>
  <si>
    <t>63.50%</t>
  </si>
  <si>
    <t>11.00%</t>
  </si>
  <si>
    <t>80.40%</t>
  </si>
  <si>
    <t>92.00%</t>
  </si>
  <si>
    <t>74.80%</t>
  </si>
  <si>
    <t>93.20%</t>
  </si>
  <si>
    <t>56.60%</t>
  </si>
  <si>
    <t>1.60%</t>
  </si>
  <si>
    <t>95.90%</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Above and Below Market Leases and Deferred Revenue [Member]</t>
  </si>
  <si>
    <t>Finite-lived intangible assets (liabilities), gross</t>
  </si>
  <si>
    <t>Finite-lived intangible assets (liabilities), accumulated amortization</t>
  </si>
  <si>
    <t>Finite-lived intangible assets, gross</t>
  </si>
  <si>
    <t>Finite-lived intangible assets, accumulated amortization</t>
  </si>
  <si>
    <t>Lease Intangibles [Member]</t>
  </si>
  <si>
    <t>Real Estate and Intangible Assets - Intangible Assets and Liabilities (Details)</t>
  </si>
  <si>
    <t>Acquired Finite-Lived Intangible Assets [Line Items]</t>
  </si>
  <si>
    <t>Intangible Assets &amp; Liabilities, Amortization Period</t>
  </si>
  <si>
    <t>12 years 10 months 24 days</t>
  </si>
  <si>
    <t>7 years 10 months 24 days</t>
  </si>
  <si>
    <t>11 years 6 months</t>
  </si>
  <si>
    <t>12 years 2 months 12 days</t>
  </si>
  <si>
    <t>16 years 1 month 6 days</t>
  </si>
  <si>
    <t>0 years</t>
  </si>
  <si>
    <t>17 years 2 months 12 days</t>
  </si>
  <si>
    <t>13 years 6 months</t>
  </si>
  <si>
    <t>Real Estate Dispositions, Held for Sale and Impairment Charges - Additional Information (Detail)</t>
  </si>
  <si>
    <t>Aug. 24, 2016USD ($)property</t>
  </si>
  <si>
    <t>May 16, 2016USD ($)</t>
  </si>
  <si>
    <t>Number of real estate properties, held for sale | property</t>
  </si>
  <si>
    <t>Impairment loss</t>
  </si>
  <si>
    <t>Dayton Ohio [Member]</t>
  </si>
  <si>
    <t>Property held for sale</t>
  </si>
  <si>
    <t>Angola, Indiana [Member]</t>
  </si>
  <si>
    <t>Number of properties sold | property</t>
  </si>
  <si>
    <t>Rock Falls, Illinois and Angola, Indiana [Member]</t>
  </si>
  <si>
    <t>Montgomery, AL [Member]</t>
  </si>
  <si>
    <t>Hazelwood, MO [Member]</t>
  </si>
  <si>
    <t>Real Estate Dispositions, Held for Sale and Impairment Charges - Components of Income from Real Estate and Related Assets Held for Sale (Detail) - USD ($) $ in Thousands</t>
  </si>
  <si>
    <t>Operating expense</t>
  </si>
  <si>
    <t>Real Estate Dispositions [Member]</t>
  </si>
  <si>
    <t>Operating revenue</t>
  </si>
  <si>
    <t>Other expense</t>
  </si>
  <si>
    <t>Income (loss) from real estate and related assets sold</t>
  </si>
  <si>
    <t>Real Estate Held for Sale [Member]</t>
  </si>
  <si>
    <t>Real Estate Dispositions, Held for Sale and Impairment Charges - Components of Income from Real Estate and Related Assets Held for Sale Additional Information (Detail) $ in Thousands</t>
  </si>
  <si>
    <t>Dec. 31, 2016property</t>
  </si>
  <si>
    <t>Scenario, Forecast [Member]</t>
  </si>
  <si>
    <t>Real Estate Dispositions, Held for Sale and Impairment Charges - Components of Assets and Liabilities Held for Sale (Detail) - USD ($) $ in Thousands</t>
  </si>
  <si>
    <t>ASSETS HELD FOR SALE</t>
  </si>
  <si>
    <t>TOTAL ASSETS HELD FOR SALE</t>
  </si>
  <si>
    <t>LIABILITIES HELD FOR SALE</t>
  </si>
  <si>
    <t>TOTAL LIABILITIES HELD FOR SALE</t>
  </si>
  <si>
    <t>Total real estate held for sale, net</t>
  </si>
  <si>
    <t>Mortgage Note Receivable - Additional Information (Detail)</t>
  </si>
  <si>
    <t>Apr. 14, 2015USD ($)</t>
  </si>
  <si>
    <t>Jul. 25, 2014USD ($)ft²</t>
  </si>
  <si>
    <t>Mortgage notes receivable</t>
  </si>
  <si>
    <t>Acquisition of our property, area | ft²</t>
  </si>
  <si>
    <t>Interim financing loan</t>
  </si>
  <si>
    <t>Percentage of Interest earned in cash</t>
  </si>
  <si>
    <t>9.00%</t>
  </si>
  <si>
    <t>Estimated percentage of rate of Interest</t>
  </si>
  <si>
    <t>22.00%</t>
  </si>
  <si>
    <t>Interest Income From Mortgage Note Receivable</t>
  </si>
  <si>
    <t>Mortgage Notes Payable, Line of Credit and Term Loan Facility - Company's Mortgage Notes Payable and Line of Credit (Detail) $ in Thousands</t>
  </si>
  <si>
    <t>Debt Instrument [Line Items]</t>
  </si>
  <si>
    <t>Encumbered properties | property</t>
  </si>
  <si>
    <t>Carrying Value</t>
  </si>
  <si>
    <t>Interest Rate Fair Value Hedge Derivative at Fair Value, Net</t>
  </si>
  <si>
    <t>Premiums and discounts (net)</t>
  </si>
  <si>
    <t>Variable rate Line of Credit [Member]</t>
  </si>
  <si>
    <t>Scheduled Maturity Dates</t>
  </si>
  <si>
    <t>Aug. 7,
		2018</t>
  </si>
  <si>
    <t>Variable rate Line of Credit [Member] | LIBOR [Member]</t>
  </si>
  <si>
    <t>Spread on LIBOR</t>
  </si>
  <si>
    <t>2.50%</t>
  </si>
  <si>
    <t>Line of Credit [Member]</t>
  </si>
  <si>
    <t>Line of Credit [Member] | Restatement Adjustment [Member]</t>
  </si>
  <si>
    <t>Fixed Rate Mortgage Loans [Member]</t>
  </si>
  <si>
    <t>Variable Rate Mortgage Loans [Member]</t>
  </si>
  <si>
    <t>Mortgage Notes Payable [Member]</t>
  </si>
  <si>
    <t>Mortgage Notes Payable [Member] | Restatement Adjustment [Member]</t>
  </si>
  <si>
    <t>Variable Rate Term Loan Facility [Member]</t>
  </si>
  <si>
    <t>Oct. 5,
		2020</t>
  </si>
  <si>
    <t>Variable Rate Term Loan Facility [Member] | LIBOR [Member]</t>
  </si>
  <si>
    <t>2.45%</t>
  </si>
  <si>
    <t>Term Loan Facility [Member]</t>
  </si>
  <si>
    <t>Term Loan Facility [Member] | Restatement Adjustment [Member]</t>
  </si>
  <si>
    <t>Interest Rate Cap Two [Member]</t>
  </si>
  <si>
    <t>Mortgage Notes Payable, Line of Credit and Term Loan Facility - Company's Mortgage Notes Payable and Line of Credit Additional Information (Detail)</t>
  </si>
  <si>
    <t>Sep. 30, 2016propertymortgage</t>
  </si>
  <si>
    <t>Weighted average interest rate on debt outstanding</t>
  </si>
  <si>
    <t>4.47%</t>
  </si>
  <si>
    <t>Encumbered properties</t>
  </si>
  <si>
    <t>LIBOR [Member]</t>
  </si>
  <si>
    <t>Variable rate at period end</t>
  </si>
  <si>
    <t>0.53%</t>
  </si>
  <si>
    <t>Number of mortgage notes payable | mortgage</t>
  </si>
  <si>
    <t>Maturity date of mortgage notes payable, start date</t>
  </si>
  <si>
    <t>Maturity date of mortgage notes payable, end date</t>
  </si>
  <si>
    <t>Jul. 1,
		2045</t>
  </si>
  <si>
    <t>Fixed Rate Mortgage Loans [Member] | Minimum [Member]</t>
  </si>
  <si>
    <t>Stated Interest Rates</t>
  </si>
  <si>
    <t>3.75%</t>
  </si>
  <si>
    <t>Fixed Rate Mortgage Loans [Member] | Maximum [Member]</t>
  </si>
  <si>
    <t>6.63%</t>
  </si>
  <si>
    <t>Variable Rate Mortgage Loans [Member] | Minimum [Member] | LIBOR [Member]</t>
  </si>
  <si>
    <t>2.15%</t>
  </si>
  <si>
    <t>Variable Rate Mortgage Loans [Member] | Maximum [Member] | LIBOR [Member]</t>
  </si>
  <si>
    <t>2.75%</t>
  </si>
  <si>
    <t>4.71%</t>
  </si>
  <si>
    <t>Mortgage Notes Payable, Line of Credit and Term Loan Facility - Additional Information (Detail)</t>
  </si>
  <si>
    <t>Oct. 05, 2015USD ($)</t>
  </si>
  <si>
    <t>Sep. 30, 2016USD ($)propertymortgage</t>
  </si>
  <si>
    <t>Number of properties collateralized in mortgage notes payable | property</t>
  </si>
  <si>
    <t>Number of long-term mortgages repaid | mortgage</t>
  </si>
  <si>
    <t>Number of properties repaid to collateralized mortgages notes payable | mortgage</t>
  </si>
  <si>
    <t>Number of long-term mortgages issued | mortgage</t>
  </si>
  <si>
    <t>Number of properties to issue collateralized mortgage notes payable | mortgage</t>
  </si>
  <si>
    <t>Payments of deferred financing costs</t>
  </si>
  <si>
    <t>Principal repayments on mortgage notes payable</t>
  </si>
  <si>
    <t>Fair value of mortgage notes payable outstanding</t>
  </si>
  <si>
    <t>Line of credit facility optional extension period</t>
  </si>
  <si>
    <t>Line of credit, maturity date</t>
  </si>
  <si>
    <t>2019-08</t>
  </si>
  <si>
    <t>Line of credit facility, percentage of extension fee on initial maturity</t>
  </si>
  <si>
    <t>0.25%</t>
  </si>
  <si>
    <t>Borrowings under line of credit</t>
  </si>
  <si>
    <t>Five Year Term Loan Facility [Member]</t>
  </si>
  <si>
    <t>2020-10</t>
  </si>
  <si>
    <t>0.05%</t>
  </si>
  <si>
    <t>Line of credit facility, maximum borrowing capacity</t>
  </si>
  <si>
    <t>Line of credit at an interest rate</t>
  </si>
  <si>
    <t>3.01%</t>
  </si>
  <si>
    <t>Letters of credit, outstanding</t>
  </si>
  <si>
    <t>Line of credit facility, maximum additional amount drawn</t>
  </si>
  <si>
    <t>Line of Credit [Member] | Five Year Term Loan Facility [Member]</t>
  </si>
  <si>
    <t>Debt instrument, term</t>
  </si>
  <si>
    <t>Letter of Credit [Member]</t>
  </si>
  <si>
    <t>Recourse amount of mortgage notes payable</t>
  </si>
  <si>
    <t>Percentage of debt recourse</t>
  </si>
  <si>
    <t>1.70%</t>
  </si>
  <si>
    <t>Long-term Debt</t>
  </si>
  <si>
    <t>Net book value of collateralized mortgage properties</t>
  </si>
  <si>
    <t>Mortgage Maturing on July 1, 2016 [Member]</t>
  </si>
  <si>
    <t>Mortgage Maturing May 5, 2016 [Member]</t>
  </si>
  <si>
    <t>Gladstone Commercial Two [Member] | Mortgage Notes Payable [Member]</t>
  </si>
  <si>
    <t>5.76%</t>
  </si>
  <si>
    <t>Union Fidelity Life Insurance [Member] | Mortgage Notes Payable [Member]</t>
  </si>
  <si>
    <t>Huntington Bank [Member] | Mortgage Notes Payable [Member]</t>
  </si>
  <si>
    <t>LIBOR Cap</t>
  </si>
  <si>
    <t>Mortgage Notes Payable, Line of Credit and Term Loan Facility - Summary of Long-Term Mortgages (Detail) - USD ($) $ in Thousands</t>
  </si>
  <si>
    <t>Proceeds from Notes Payable</t>
  </si>
  <si>
    <t>Principal Balance Repaid</t>
  </si>
  <si>
    <t>Previous Weighted Average</t>
  </si>
  <si>
    <t>Date of Issuance</t>
  </si>
  <si>
    <t>Apr. 28,
		2016</t>
  </si>
  <si>
    <t>Mortgage Notes Payable [Member] | First Niagara Bank [Member]</t>
  </si>
  <si>
    <t>Mar. 1,
		2016</t>
  </si>
  <si>
    <t>Issuing Bank</t>
  </si>
  <si>
    <t>Key Bank</t>
  </si>
  <si>
    <t>Libor rate description</t>
  </si>
  <si>
    <t>LIBOR + 2.35%</t>
  </si>
  <si>
    <t>Maturity Date</t>
  </si>
  <si>
    <t>Mar. 1,
		2023</t>
  </si>
  <si>
    <t>6.14%</t>
  </si>
  <si>
    <t>Mortgage Notes Payable [Member] | Great Southern Bank [Member]</t>
  </si>
  <si>
    <t>Apr. 22,
		2016</t>
  </si>
  <si>
    <t>Great Southern Bank</t>
  </si>
  <si>
    <t>LIBOR + 2.75%</t>
  </si>
  <si>
    <t>Apr. 22,
		2019</t>
  </si>
  <si>
    <t>6.25%</t>
  </si>
  <si>
    <t>Mortgage Notes Payable [Member] | Gladstone Commercial [Member]</t>
  </si>
  <si>
    <t>6.34%</t>
  </si>
  <si>
    <t>Mortgage Notes Payable [Member] | Prudential [Member]</t>
  </si>
  <si>
    <t>Prudential</t>
  </si>
  <si>
    <t>4.684%</t>
  </si>
  <si>
    <t>Jun. 1,
		2026</t>
  </si>
  <si>
    <t>Mortgage Notes Payable [Member] | Gladstone Commercial Two [Member]</t>
  </si>
  <si>
    <t>Sep. 1,
		2016</t>
  </si>
  <si>
    <t>Mortgage Notes Payable [Member] | Union Fidelity Life Insurance [Member]</t>
  </si>
  <si>
    <t>Union Fidelity Life Insurance Company</t>
  </si>
  <si>
    <t>Oct. 5,
		2026</t>
  </si>
  <si>
    <t>Mortgage Notes Payable [Member] | Huntington Bank [Member]</t>
  </si>
  <si>
    <t>Huntington Bank</t>
  </si>
  <si>
    <t>LIBOR + 2.50%</t>
  </si>
  <si>
    <t>Sep. 30,
		2018</t>
  </si>
  <si>
    <t>Maturity Date One [Member] | First Niagara Bank [Member] | LIBOR [Member]</t>
  </si>
  <si>
    <t>2.35%</t>
  </si>
  <si>
    <t>Maturity Date One [Member] | Great Southern Bank [Member] | LIBOR [Member]</t>
  </si>
  <si>
    <t>Mortgage Notes Payable, Line of Credit and Term Loan Facility - Summary of Long-Term Mortgages Additional Information (Detail) - USD ($) $ in Thousands</t>
  </si>
  <si>
    <t>May 26, 2016</t>
  </si>
  <si>
    <t>Great Southern Bank [Member]</t>
  </si>
  <si>
    <t>Prudential [Member]</t>
  </si>
  <si>
    <t>Mortgage Notes Payable [Member] | First Niagara Bank [Member] | LIBOR [Member]</t>
  </si>
  <si>
    <t>Mortgage Notes Payable [Member] | First Niagara Bank [Member] | Interest Rate Cap [Member] | LIBOR [Member]</t>
  </si>
  <si>
    <t>Mar. 1,
		2019</t>
  </si>
  <si>
    <t>Mortgage Notes Payable, Line of Credit and Term Loan Facility - Schedule of Principal Payments of Mortgage Notes Payable (Detail) - Mortgage Notes Payable [Member] $ in Thousands</t>
  </si>
  <si>
    <t>Three Months Ending December 31, 2016</t>
  </si>
  <si>
    <t>Thereafter</t>
  </si>
  <si>
    <t>Total Mortgage Notes Payable</t>
  </si>
  <si>
    <t>Mortgage Notes Payable, Line of Credit and Term Loan Facility - Summary of Interest Rate Cap Agreement (Detail) - USD ($) $ in Thousands</t>
  </si>
  <si>
    <t>Cost</t>
  </si>
  <si>
    <t>Notional Amount</t>
  </si>
  <si>
    <t>Fair Value</t>
  </si>
  <si>
    <t>Interest Rate Cap Agreement November 2013 [Member]</t>
  </si>
  <si>
    <t>Nov. 30,
		2013</t>
  </si>
  <si>
    <t>Interest Rate Cap Agreement November 2013 [Member] | LIBOR [Member]</t>
  </si>
  <si>
    <t>Interest Rate Cap Agreement July 2015 [Member]</t>
  </si>
  <si>
    <t>Jul. 31,
		2015</t>
  </si>
  <si>
    <t>Jul. 1,
		2018</t>
  </si>
  <si>
    <t>Interest Rate Cap Agreement July 2015 [Member] | LIBOR [Member]</t>
  </si>
  <si>
    <t>Interest Rate Cap Agreement December 2015 [Member]</t>
  </si>
  <si>
    <t>Dec. 31,
		2015</t>
  </si>
  <si>
    <t>Dec. 1,
		2020</t>
  </si>
  <si>
    <t>Interest Rate Cap Agreement December 2015 [Member] | LIBOR [Member]</t>
  </si>
  <si>
    <t>Interest Rate Cap Agreement March 2016 [Member]</t>
  </si>
  <si>
    <t>Mar. 31,
		2016</t>
  </si>
  <si>
    <t>Interest Rate Cap Agreement March 2016 [Member] | LIBOR [Member]</t>
  </si>
  <si>
    <t>Interest Rate Cap Agreement April 2016</t>
  </si>
  <si>
    <t>Interest Rate Cap Agreement April 2016 | LIBOR [Member]</t>
  </si>
  <si>
    <t>Interest Rate Cap Six [Member]</t>
  </si>
  <si>
    <t>Interest Rate Cap Six [Member] | LIBOR [Member]</t>
  </si>
  <si>
    <t>Variable Rate Mortgages [Member]</t>
  </si>
  <si>
    <t>Mandatorily Redeemable Preferred Stock - Additional Information (Detail) - USD ($) $ / shares in Units, $ in Thousands</t>
  </si>
  <si>
    <t>1 Months Ended</t>
  </si>
  <si>
    <t>Feb. 29, 2012</t>
  </si>
  <si>
    <t>Class of Stock [Line Items]</t>
  </si>
  <si>
    <t>Write-off of deferred offering costs</t>
  </si>
  <si>
    <t>Mandatorily Redeemable Preferred Stock [Member]</t>
  </si>
  <si>
    <t>Public offering price</t>
  </si>
  <si>
    <t>Gross proceeds of the offering</t>
  </si>
  <si>
    <t>Net proceeds, after deducting offering expenses</t>
  </si>
  <si>
    <t>Series C Preferred Stock [Member]</t>
  </si>
  <si>
    <t>Redeemable preferred stock, dividend rate percentage</t>
  </si>
  <si>
    <t>7.125%</t>
  </si>
  <si>
    <t>Series C Preferred Stock [Member] | Mandatorily Redeemable Preferred Stock [Member]</t>
  </si>
  <si>
    <t>Commitments and Contingencies - Additional Information (Detail) $ in Millions</t>
  </si>
  <si>
    <t>Expenses incurred for the properties listed | $</t>
  </si>
  <si>
    <t>Commitments and Contingencies - Future Minimum Rental Payments Due under Terms of Leases (Detail) - Ground Leases [Member] $ in Thousands</t>
  </si>
  <si>
    <t>Operating Leased Assets [Line Items]</t>
  </si>
  <si>
    <t>For the year ended December 31, 2016</t>
  </si>
  <si>
    <t>For the year ended December 31, 2017</t>
  </si>
  <si>
    <t>For the year ended December 31, 2018</t>
  </si>
  <si>
    <t>For the year ended December 31, 2019</t>
  </si>
  <si>
    <t>For the year ended December 31, 2020</t>
  </si>
  <si>
    <t>Tulsa, OK [Member]</t>
  </si>
  <si>
    <t>Lease End Date</t>
  </si>
  <si>
    <t>2021-04</t>
  </si>
  <si>
    <t>Springfield, MA [Member]</t>
  </si>
  <si>
    <t>2030-02</t>
  </si>
  <si>
    <t>Dartmouth, MA [Member]</t>
  </si>
  <si>
    <t>2036-05</t>
  </si>
  <si>
    <t>2040-11</t>
  </si>
  <si>
    <t>Stockholders' and Mezzanine Equity - Summary of Changes in Stockholders' Equity (Detail) - USD ($) $ in Thousands</t>
  </si>
  <si>
    <t>Increase (Decrease) in Stockholders' Equity [Roll Forward]</t>
  </si>
  <si>
    <t>Common Stock, beginning balance (in shares)</t>
  </si>
  <si>
    <t>Senior Common Stock, beginning balance (in shares)</t>
  </si>
  <si>
    <t>Total Stockholders' Equity, beginning balance</t>
  </si>
  <si>
    <t>Issuance of preferred stock series A and B and common stock, net</t>
  </si>
  <si>
    <t>Distributions declared to common, senior common and preferred stockholders</t>
  </si>
  <si>
    <t>Common Stock, ending balance (in shares)</t>
  </si>
  <si>
    <t>Senior Common Stock, ending balance (in shares)</t>
  </si>
  <si>
    <t>Total Stockholders' Equity, ending balance</t>
  </si>
  <si>
    <t>Retirement of senior common stock (in shares)</t>
  </si>
  <si>
    <t>Preferred Stock [Member]</t>
  </si>
  <si>
    <t>Preferred Stock, beginning balance (in shares)</t>
  </si>
  <si>
    <t>Issuance of preferred stock and common stock, net (in shares)</t>
  </si>
  <si>
    <t>Preferred Stock, ending balance (in shares)</t>
  </si>
  <si>
    <t>Common Stock [Member]</t>
  </si>
  <si>
    <t>Common Stock [Member] | Senior Common Stock [Member]</t>
  </si>
  <si>
    <t>Additional Paid in Capital [Member]</t>
  </si>
  <si>
    <t>Distributions in Excess of Accumulated Earnings [Member]</t>
  </si>
  <si>
    <t>Stockholders' and Mezzanine Equity - Dividends Paid (Detail) - $ / shares</t>
  </si>
  <si>
    <t>Dividends Payable [Line Items]</t>
  </si>
  <si>
    <t>Common Stock, dividends paid per share</t>
  </si>
  <si>
    <t>Series A Preferred Stock [Member]</t>
  </si>
  <si>
    <t>Preferred Stock, dividends paid per share</t>
  </si>
  <si>
    <t>Series B Preferred Stock [Member]</t>
  </si>
  <si>
    <t>Stockholders' and Mezzanine Equity - Additional Information (Detail) - USD ($)</t>
  </si>
  <si>
    <t>Feb. 29, 2016</t>
  </si>
  <si>
    <t>Series D Cumulative Redeemable Preferred Stock [Member]</t>
  </si>
  <si>
    <t>Sale of stock, consideration received on transaction</t>
  </si>
  <si>
    <t>Payments for repurchase of redeemable preferred stock</t>
  </si>
  <si>
    <t>Temporary equity, contract terms, change in control threshold</t>
  </si>
  <si>
    <t>50.00%</t>
  </si>
  <si>
    <t>Temporary equity, contract terms, minimum vote needed to trigger change in control from tender offer</t>
  </si>
  <si>
    <t>90.00%</t>
  </si>
  <si>
    <t>Preferred Stock [Member] | Cantor Fitzgerald &amp; Co [Member]</t>
  </si>
  <si>
    <t>Maximum remaining capacity to sell preferred stock under open market sale agreement</t>
  </si>
  <si>
    <t>Preferred Stock [Member] | Cantor Fitzgerald &amp; Co [Member] | Series A Cumulative Redeemable Preferred Stock [Member]</t>
  </si>
  <si>
    <t>7.75%</t>
  </si>
  <si>
    <t>Preferred Stock [Member] | Cantor Fitzgerald &amp; Co [Member] | Series B Cumulative Redeemable Preferred Stock [Member]</t>
  </si>
  <si>
    <t>Maximum aggregate sales price of shares to be issued under open market sale agreement</t>
  </si>
  <si>
    <t>7.50%</t>
  </si>
  <si>
    <t>Preferred stock, net proceeds from offering</t>
  </si>
  <si>
    <t>Preferred Stock [Member] | Cantor Fitzgerald &amp; Co [Member] | Series D Cumulative Redeemable Preferred Stock [Member]</t>
  </si>
  <si>
    <t>Common Stock [Member] | Cantor Fitzgerald &amp; Co [Member]</t>
  </si>
  <si>
    <t>Number of shares sold under open market sale agreement</t>
  </si>
  <si>
    <t>Net proceeds under ATM program</t>
  </si>
  <si>
    <t>Series D Preferred Stock ATM Program [Member] | Series D Cumulative Redeemable Preferred Stock [Member]</t>
  </si>
  <si>
    <t>Sale of stock, number of shares issued in transaction</t>
  </si>
  <si>
    <t>Private Placement [Member] | Series D Cumulative Redeemable Preferred Stock [Member]</t>
  </si>
  <si>
    <t>Subsequent Events - Monthly Distributions Declared by Company's Board of Directors (Detail) - Subsequent Event [Member]</t>
  </si>
  <si>
    <t>Oct. 11, 2016$ / shares</t>
  </si>
  <si>
    <t>Distribution per Share (in dollars per share)</t>
  </si>
  <si>
    <t>Installment 1 - FY2016 [Member]</t>
  </si>
  <si>
    <t>Record Date</t>
  </si>
  <si>
    <t>Oct. 21,
		2016</t>
  </si>
  <si>
    <t>Payment Date</t>
  </si>
  <si>
    <t>Oct. 31,
		2016</t>
  </si>
  <si>
    <t>Installment 1 - FY2016 [Member] | Senior Common Stock [Member]</t>
  </si>
  <si>
    <t>Nov. 7,
		2016</t>
  </si>
  <si>
    <t>Installment 1 - FY2016 [Member] | Series A Preferred Stock [Member]</t>
  </si>
  <si>
    <t>Installment 1 - FY2016 [Member] | Series B Preferred Stock [Member]</t>
  </si>
  <si>
    <t>Installment 1 - FY2016 [Member] | Series D Preferred Stock [Member]</t>
  </si>
  <si>
    <t>Installment 1 - FY2016 [Member] | Common Stock [Member]</t>
  </si>
  <si>
    <t>Installment 2 - FY2016 [Member]</t>
  </si>
  <si>
    <t>Nov. 17,
		2016</t>
  </si>
  <si>
    <t>Nov. 30,
		2016</t>
  </si>
  <si>
    <t>Installment 2 - FY2016 [Member] | Senior Common Stock [Member]</t>
  </si>
  <si>
    <t>Dec. 7,
		2016</t>
  </si>
  <si>
    <t>Installment 2 - FY2016 [Member] | Series A Preferred Stock [Member]</t>
  </si>
  <si>
    <t>Installment 2 - FY2016 [Member] | Series B Preferred Stock [Member]</t>
  </si>
  <si>
    <t>Installment 2 - FY2016 [Member] | Series D Preferred Stock [Member]</t>
  </si>
  <si>
    <t>Installment 2 - FY2016 [Member] | Common Stock [Member]</t>
  </si>
  <si>
    <t>Installment 3 - FY2016 [Member]</t>
  </si>
  <si>
    <t>Dec. 20,
		2016</t>
  </si>
  <si>
    <t>Dec. 30,
		2016</t>
  </si>
  <si>
    <t>Installment 3 - FY2016 [Member] | Senior Common Stock [Member]</t>
  </si>
  <si>
    <t>Jan. 9,
		2017</t>
  </si>
  <si>
    <t>Installment 3 - FY2016 [Member] | Series A Preferred Stock [Member]</t>
  </si>
  <si>
    <t>Installment 3 - FY2016 [Member] | Series B Preferred Stock [Member]</t>
  </si>
  <si>
    <t>Installment 3 - FY2016 [Member] | Series D Preferred Stock [Member]</t>
  </si>
  <si>
    <t>Installment 3 - FY2016 [Member] | Common Stock [Member]</t>
  </si>
  <si>
    <t>Subsequent Events - Leasing Activity (Details) $ in Thousands</t>
  </si>
  <si>
    <t>Oct. 18, 2016USD ($)</t>
  </si>
  <si>
    <t>Oct. 10, 2016USD ($)ft²</t>
  </si>
  <si>
    <t>Subsequent Event [Line Items]</t>
  </si>
  <si>
    <t>Area of real estate property | ft²</t>
  </si>
  <si>
    <t>Annualized straight line rent</t>
  </si>
  <si>
    <t>Vance Alabama Industrial Building [Member] | Subsequent Event [Member]</t>
  </si>
  <si>
    <t>Real estate investments, other</t>
  </si>
  <si>
    <t>Area of real estate property added due to expansion | ft²</t>
  </si>
  <si>
    <t>10 years</t>
  </si>
  <si>
    <t>Wichita Kansas Office Building [Member] | Subsequent Event [Member]</t>
  </si>
  <si>
    <t>Lease renewal term</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000000_);(#,##0.0000000)" numFmtId="170"/>
    <numFmt formatCode="#,##0.00000000_);(#,##0.00000000)" numFmtId="171"/>
    <numFmt formatCode="#,##0.000_);(#,##0.000)" numFmtId="172"/>
    <numFmt formatCode="_(&quot;$ &quot;#,##0.0000_);_(&quot;$ &quot;(#,##0.0000)" numFmtId="173"/>
    <numFmt formatCode="#,##0.00000_);(#,##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34006</v>
      </c>
    </row>
    <row spans="1:3" r="12">
      <c s="4" r="A12" t="s">
        <v>19</v>
      </c>
      <c s="4" r="B12" t="s">
        <v>20</v>
      </c>
    </row>
    <row spans="1:3" r="13">
      <c s="4" r="A13" t="s">
        <v>21</v>
      </c>
      <c s="4" r="B13" t="s">
        <v>22</v>
      </c>
    </row>
    <row spans="1:3" r="14">
      <c s="4" r="A14" t="s">
        <v>23</v>
      </c>
      <c s="6" r="C14" t="n">
        <v>23748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1</v>
      </c>
      <c s="2" r="B1" t="s">
        <v>1</v>
      </c>
    </row>
    <row spans="1:2" r="2">
      <c s="2" r="B2" t="s">
        <v>2</v>
      </c>
    </row>
    <row spans="1:2" r="3">
      <c s="3" r="A3" t="s">
        <v>189</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6</v>
      </c>
      <c s="2" r="B1" t="s">
        <v>1</v>
      </c>
    </row>
    <row spans="1:2" r="2">
      <c s="2" r="B2" t="s">
        <v>2</v>
      </c>
    </row>
    <row spans="1:2" r="3">
      <c s="3" r="A3" t="s">
        <v>194</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199</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80</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7</v>
      </c>
      <c s="2" r="B1" t="s">
        <v>1</v>
      </c>
    </row>
    <row spans="1:2" r="2">
      <c s="2" r="B2" t="s">
        <v>2</v>
      </c>
    </row>
    <row spans="1:2" r="3">
      <c s="3" r="A3" t="s">
        <v>186</v>
      </c>
    </row>
    <row spans="1:2" r="4">
      <c s="4" r="A4" t="s">
        <v>228</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spans="1:5" r="1">
      <c s="1" r="A1" t="s">
        <v>24</v>
      </c>
      <c s="2" r="C1" t="s">
        <v>2</v>
      </c>
      <c s="2" r="D1" t="s">
        <v>25</v>
      </c>
      <c s="2" r="E1" t="s">
        <v>26</v>
      </c>
    </row>
    <row spans="1:5" r="2">
      <c s="3" r="A2" t="s">
        <v>27</v>
      </c>
    </row>
    <row spans="1:5" r="3">
      <c s="4" r="A3" t="s">
        <v>28</v>
      </c>
      <c s="7" r="C3" t="n">
        <v>797115</v>
      </c>
      <c s="7" r="E3" t="n">
        <v>780377</v>
      </c>
    </row>
    <row spans="1:5" r="4">
      <c s="4" r="A4" t="s">
        <v>29</v>
      </c>
      <c s="6" r="C4" t="n">
        <v>125250</v>
      </c>
      <c s="6" r="E4" t="n">
        <v>112243</v>
      </c>
    </row>
    <row spans="1:5" r="5">
      <c s="4" r="A5" t="s">
        <v>30</v>
      </c>
      <c s="6" r="C5" t="n">
        <v>671865</v>
      </c>
      <c s="6" r="E5" t="n">
        <v>668134</v>
      </c>
    </row>
    <row spans="1:5" r="6">
      <c s="4" r="A6" t="s">
        <v>31</v>
      </c>
      <c s="6" r="C6" t="n">
        <v>102765</v>
      </c>
      <c s="6" r="E6" t="n">
        <v>104914</v>
      </c>
    </row>
    <row spans="1:5" r="7">
      <c s="4" r="A7" t="s">
        <v>32</v>
      </c>
      <c s="6" r="C7" t="n">
        <v>11748</v>
      </c>
      <c s="6" r="E7" t="n">
        <v>1077</v>
      </c>
    </row>
    <row spans="1:5" r="8">
      <c s="4" r="A8" t="s">
        <v>33</v>
      </c>
      <c s="6" r="C8" t="n">
        <v>0</v>
      </c>
      <c s="6" r="E8" t="n">
        <v>5900</v>
      </c>
    </row>
    <row spans="1:5" r="9">
      <c s="4" r="A9" t="s">
        <v>34</v>
      </c>
      <c s="6" r="C9" t="n">
        <v>8747</v>
      </c>
      <c s="6" r="E9" t="n">
        <v>5152</v>
      </c>
    </row>
    <row spans="1:5" r="10">
      <c s="4" r="A10" t="s">
        <v>35</v>
      </c>
      <c s="6" r="C10" t="n">
        <v>4002</v>
      </c>
      <c s="6" r="E10" t="n">
        <v>4205</v>
      </c>
    </row>
    <row spans="1:5" r="11">
      <c s="4" r="A11" t="s">
        <v>36</v>
      </c>
      <c s="6" r="C11" t="n">
        <v>7172</v>
      </c>
      <c s="6" r="E11" t="n">
        <v>7534</v>
      </c>
    </row>
    <row spans="1:5" r="12">
      <c s="4" r="A12" t="s">
        <v>37</v>
      </c>
      <c s="6" r="C12" t="n">
        <v>29288</v>
      </c>
      <c s="6" r="E12" t="n">
        <v>27443</v>
      </c>
    </row>
    <row spans="1:5" r="13">
      <c s="4" r="A13" t="s">
        <v>38</v>
      </c>
      <c s="6" r="C13" t="n">
        <v>3056</v>
      </c>
      <c s="6" r="E13" t="n">
        <v>2825</v>
      </c>
    </row>
    <row spans="1:5" r="14">
      <c s="4" r="A14" t="s">
        <v>39</v>
      </c>
      <c s="6" r="C14" t="n">
        <v>838643</v>
      </c>
      <c s="6" r="E14" t="n">
        <v>827184</v>
      </c>
    </row>
    <row spans="1:5" r="15">
      <c s="3" r="A15" t="s">
        <v>40</v>
      </c>
    </row>
    <row spans="1:5" r="16">
      <c s="4" r="A16" t="s">
        <v>41</v>
      </c>
      <c s="6" r="C16" t="n">
        <v>444522</v>
      </c>
      <c s="6" r="E16" t="n">
        <v>455863</v>
      </c>
    </row>
    <row spans="1:5" r="17">
      <c s="4" r="A17" t="s">
        <v>42</v>
      </c>
      <c s="6" r="C17" t="n">
        <v>46772</v>
      </c>
      <c s="6" r="E17" t="n">
        <v>44591</v>
      </c>
    </row>
    <row spans="1:5" r="18">
      <c s="4" r="A18" t="s">
        <v>43</v>
      </c>
      <c s="6" r="C18" t="n">
        <v>24892</v>
      </c>
      <c s="6" r="E18" t="n">
        <v>24878</v>
      </c>
    </row>
    <row spans="1:5" r="19">
      <c s="4" r="A19" t="s">
        <v>44</v>
      </c>
      <c s="6" r="C19" t="n">
        <v>0</v>
      </c>
      <c s="6" r="E19" t="n">
        <v>38100</v>
      </c>
    </row>
    <row spans="1:5" r="20">
      <c s="4" r="A20" t="s">
        <v>45</v>
      </c>
      <c s="6" r="C20" t="n">
        <v>11275</v>
      </c>
      <c s="6" r="E20" t="n">
        <v>9657</v>
      </c>
    </row>
    <row spans="1:5" r="21">
      <c s="4" r="A21" t="s">
        <v>46</v>
      </c>
      <c s="6" r="C21" t="n">
        <v>3268</v>
      </c>
      <c s="6" r="E21" t="n">
        <v>3674</v>
      </c>
    </row>
    <row spans="1:5" r="22">
      <c s="4" r="A22" t="s">
        <v>47</v>
      </c>
      <c s="6" r="C22" t="n">
        <v>4031</v>
      </c>
      <c s="6" r="E22" t="n">
        <v>6388</v>
      </c>
    </row>
    <row spans="1:5" r="23">
      <c s="4" r="A23" t="s">
        <v>48</v>
      </c>
      <c s="6" r="C23" t="n">
        <v>688</v>
      </c>
      <c s="6" r="E23" t="n">
        <v>868</v>
      </c>
    </row>
    <row spans="1:5" r="24">
      <c s="4" r="A24" t="s">
        <v>49</v>
      </c>
      <c s="4" r="B24" t="s">
        <v>50</v>
      </c>
      <c s="6" r="C24" t="n">
        <v>1991</v>
      </c>
      <c s="6" r="E24" t="n">
        <v>1858</v>
      </c>
    </row>
    <row spans="1:5" r="25">
      <c s="4" r="A25" t="s">
        <v>51</v>
      </c>
      <c s="6" r="C25" t="n">
        <v>8076</v>
      </c>
      <c s="6" r="E25" t="n">
        <v>7436</v>
      </c>
    </row>
    <row spans="1:5" r="26">
      <c s="4" r="A26" t="s">
        <v>52</v>
      </c>
      <c s="6" r="C26" t="n">
        <v>545515</v>
      </c>
      <c s="6" r="E26" t="n">
        <v>593313</v>
      </c>
    </row>
    <row spans="1:5" r="27">
      <c s="4" r="A27" t="s">
        <v>53</v>
      </c>
      <c s="4" r="B27" t="s">
        <v>54</v>
      </c>
      <c s="4" r="D27" t="s">
        <v>55</v>
      </c>
      <c s="4" r="E27" t="s">
        <v>55</v>
      </c>
    </row>
    <row spans="1:5" r="28">
      <c s="3" r="A28" t="s">
        <v>56</v>
      </c>
    </row>
    <row spans="1:5" r="29">
      <c s="4" r="A29" t="s">
        <v>57</v>
      </c>
      <c s="4" r="B29" t="s">
        <v>58</v>
      </c>
      <c s="6" r="C29" t="n">
        <v>67213</v>
      </c>
      <c s="6" r="E29" t="n">
        <v>0</v>
      </c>
    </row>
    <row spans="1:5" r="30">
      <c s="3" r="A30" t="s">
        <v>59</v>
      </c>
    </row>
    <row spans="1:5" r="31">
      <c s="4" r="A31" t="s">
        <v>60</v>
      </c>
      <c s="6" r="C31" t="n">
        <v>2</v>
      </c>
      <c s="6" r="E31" t="n">
        <v>2</v>
      </c>
    </row>
    <row spans="1:5" r="32">
      <c s="4" r="A32" t="s">
        <v>61</v>
      </c>
      <c s="6" r="C32" t="n">
        <v>1</v>
      </c>
      <c s="6" r="E32" t="n">
        <v>1</v>
      </c>
    </row>
    <row spans="1:5" r="33">
      <c s="4" r="A33" t="s">
        <v>62</v>
      </c>
      <c s="6" r="C33" t="n">
        <v>24</v>
      </c>
      <c s="6" r="E33" t="n">
        <v>22</v>
      </c>
    </row>
    <row spans="1:5" r="34">
      <c s="4" r="A34" t="s">
        <v>63</v>
      </c>
      <c s="6" r="C34" t="n">
        <v>440136</v>
      </c>
      <c s="6" r="E34" t="n">
        <v>418897</v>
      </c>
    </row>
    <row spans="1:5" r="35">
      <c s="4" r="A35" t="s">
        <v>64</v>
      </c>
      <c s="6" r="C35" t="n">
        <v>-214248</v>
      </c>
      <c s="6" r="E35" t="n">
        <v>-185051</v>
      </c>
    </row>
    <row spans="1:5" r="36">
      <c s="4" r="A36" t="s">
        <v>65</v>
      </c>
      <c s="6" r="C36" t="n">
        <v>225915</v>
      </c>
      <c s="6" r="E36" t="n">
        <v>233871</v>
      </c>
    </row>
    <row spans="1:5" r="37">
      <c s="4" r="A37" t="s">
        <v>66</v>
      </c>
      <c s="7" r="C37" t="n">
        <v>838643</v>
      </c>
      <c s="7" r="E37" t="n">
        <v>827184</v>
      </c>
    </row>
    <row spans="1:5" r="38">
      <c r="A38" t="n"/>
    </row>
    <row spans="1:5" r="39">
      <c s="4" r="A39" t="s">
        <v>50</v>
      </c>
      <c s="4" r="B39" t="s">
        <v>67</v>
      </c>
    </row>
    <row spans="1:5" r="40">
      <c s="4" r="A40" t="s">
        <v>54</v>
      </c>
      <c s="4" r="B40" t="s">
        <v>68</v>
      </c>
    </row>
    <row spans="1:5" r="41">
      <c s="4" r="A41" t="s">
        <v>58</v>
      </c>
      <c s="4" r="B41" t="s">
        <v>69</v>
      </c>
    </row>
  </sheetData>
  <mergeCells count="5">
    <mergeCell ref="A1:B1"/>
    <mergeCell ref="A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r="A1" t="s">
        <v>230</v>
      </c>
      <c s="2" r="B1" t="s">
        <v>1</v>
      </c>
    </row>
    <row spans="1:2" r="2">
      <c s="2" r="B2" t="s">
        <v>2</v>
      </c>
    </row>
    <row spans="1:2" r="3">
      <c s="3" r="A3" t="s">
        <v>189</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43</v>
      </c>
      <c s="4" r="B10" t="s">
        <v>244</v>
      </c>
    </row>
    <row spans="1:2" r="11">
      <c s="4" r="A11" t="s">
        <v>245</v>
      </c>
      <c s="4" r="B11"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89</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54</v>
      </c>
      <c s="2" r="B1" t="s">
        <v>1</v>
      </c>
    </row>
    <row spans="1:2" r="2">
      <c s="2" r="B2" t="s">
        <v>2</v>
      </c>
    </row>
    <row spans="1:2" r="3">
      <c s="3" r="A3" t="s">
        <v>194</v>
      </c>
    </row>
    <row spans="1:2" r="4">
      <c s="4" r="A4" t="s">
        <v>255</v>
      </c>
      <c s="4" r="B4" t="s">
        <v>256</v>
      </c>
    </row>
    <row spans="1:2" r="5">
      <c s="4" r="A5" t="s">
        <v>257</v>
      </c>
      <c s="4" r="B5" t="s">
        <v>258</v>
      </c>
    </row>
    <row spans="1:2" r="6">
      <c s="4" r="A6" t="s">
        <v>259</v>
      </c>
      <c s="4" r="B6" t="s">
        <v>260</v>
      </c>
    </row>
    <row spans="1:2" r="7">
      <c s="4" r="A7" t="s">
        <v>261</v>
      </c>
      <c s="4" r="B7"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3</v>
      </c>
      <c s="2" r="B1" t="s">
        <v>1</v>
      </c>
    </row>
    <row spans="1:2" r="2">
      <c s="2" r="B2" t="s">
        <v>2</v>
      </c>
    </row>
    <row spans="1:2" r="3">
      <c s="3" r="A3" t="s">
        <v>202</v>
      </c>
    </row>
    <row spans="1:2" r="4">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66</v>
      </c>
      <c s="2" r="B1" t="s">
        <v>1</v>
      </c>
    </row>
    <row spans="1:2" r="2">
      <c s="2" r="B2" t="s">
        <v>2</v>
      </c>
    </row>
    <row spans="1:2" r="3">
      <c s="3" r="A3" t="s">
        <v>199</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71</v>
      </c>
      <c s="2" r="B1" t="s">
        <v>1</v>
      </c>
    </row>
    <row spans="1:2" r="2">
      <c s="2" r="B2" t="s">
        <v>2</v>
      </c>
    </row>
    <row spans="1:2" r="3">
      <c s="3" r="A3" t="s">
        <v>207</v>
      </c>
    </row>
    <row spans="1:2" r="4">
      <c s="4" r="A4" t="s">
        <v>272</v>
      </c>
      <c s="4" r="B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274</v>
      </c>
      <c s="2" r="B1" t="s">
        <v>275</v>
      </c>
      <c s="2" r="C1" t="s">
        <v>276</v>
      </c>
    </row>
    <row spans="1:3" r="2">
      <c s="3" r="A2" t="s">
        <v>277</v>
      </c>
    </row>
    <row spans="1:3" r="3">
      <c s="4" r="A3" t="s">
        <v>278</v>
      </c>
      <c s="6" r="B3" t="n">
        <v>4</v>
      </c>
    </row>
    <row spans="1:3" r="4">
      <c s="4" r="A4" t="s">
        <v>279</v>
      </c>
      <c s="7" r="C4" t="n">
        <v>0</v>
      </c>
    </row>
    <row spans="1:3" r="5">
      <c s="4" r="A5" t="s">
        <v>280</v>
      </c>
    </row>
    <row spans="1:3" r="6">
      <c s="3" r="A6" t="s">
        <v>277</v>
      </c>
    </row>
    <row spans="1:3" r="7">
      <c s="4" r="A7" t="s">
        <v>279</v>
      </c>
      <c s="7" r="B7" t="n">
        <v>5600</v>
      </c>
      <c s="7" r="C7" t="n">
        <v>61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6</v>
      </c>
    </row>
    <row spans="1:3" r="2">
      <c s="3" r="A2" t="s">
        <v>282</v>
      </c>
    </row>
    <row spans="1:3" r="3">
      <c s="4" r="A3" t="s">
        <v>279</v>
      </c>
      <c s="7" r="C3" t="n">
        <v>0</v>
      </c>
    </row>
    <row spans="1:3" r="4">
      <c s="4" r="A4" t="s">
        <v>41</v>
      </c>
      <c s="7" r="B4" t="n">
        <v>444522</v>
      </c>
      <c s="6" r="C4" t="n">
        <v>455863</v>
      </c>
    </row>
    <row spans="1:3" r="5">
      <c s="4" r="A5" t="s">
        <v>42</v>
      </c>
      <c s="6" r="B5" t="n">
        <v>46772</v>
      </c>
      <c s="6" r="C5" t="n">
        <v>44591</v>
      </c>
    </row>
    <row spans="1:3" r="6">
      <c s="4" r="A6" t="s">
        <v>43</v>
      </c>
      <c s="6" r="B6" t="n">
        <v>24892</v>
      </c>
      <c s="6" r="C6" t="n">
        <v>24878</v>
      </c>
    </row>
    <row spans="1:3" r="7">
      <c s="4" r="A7" t="s">
        <v>283</v>
      </c>
      <c s="6" r="B7" t="n">
        <v>0</v>
      </c>
      <c s="6" r="C7" t="n">
        <v>38100</v>
      </c>
    </row>
    <row spans="1:3" r="8">
      <c s="4" r="A8" t="s">
        <v>280</v>
      </c>
    </row>
    <row spans="1:3" r="9">
      <c s="3" r="A9" t="s">
        <v>282</v>
      </c>
    </row>
    <row spans="1:3" r="10">
      <c s="4" r="A10" t="s">
        <v>279</v>
      </c>
      <c s="7" r="B10" t="n">
        <v>5600</v>
      </c>
      <c s="6" r="C10" t="n">
        <v>6138</v>
      </c>
    </row>
    <row spans="1:3" r="11">
      <c s="4" r="A11" t="s">
        <v>41</v>
      </c>
      <c s="6" r="C11" t="n">
        <v>460770</v>
      </c>
    </row>
    <row spans="1:3" r="12">
      <c s="4" r="A12" t="s">
        <v>42</v>
      </c>
      <c s="6" r="C12" t="n">
        <v>45300</v>
      </c>
    </row>
    <row spans="1:3" r="13">
      <c s="4" r="A13" t="s">
        <v>43</v>
      </c>
      <c s="6" r="C13" t="n">
        <v>25000</v>
      </c>
    </row>
    <row spans="1:3" r="14">
      <c s="4" r="A14" t="s">
        <v>283</v>
      </c>
      <c s="7" r="C14" t="n">
        <v>3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21"/>
    <col customWidth="1" max="5" min="5" width="20"/>
    <col customWidth="1" max="6" min="6" width="21"/>
    <col customWidth="1" max="7" min="7" width="21"/>
    <col customWidth="1" max="8" min="8" width="28"/>
    <col customWidth="1" max="9" min="9" width="21"/>
    <col customWidth="1" max="10" min="10" width="21"/>
  </cols>
  <sheetData>
    <row spans="1:10" r="1">
      <c s="1" r="A1" t="s">
        <v>284</v>
      </c>
      <c s="2" r="C1" t="s">
        <v>285</v>
      </c>
      <c s="2" r="D1" t="s">
        <v>286</v>
      </c>
      <c s="2" r="E1" t="s">
        <v>287</v>
      </c>
      <c s="2" r="F1" t="s">
        <v>288</v>
      </c>
      <c s="2" r="G1" t="s">
        <v>289</v>
      </c>
      <c s="2" r="H1" t="s">
        <v>290</v>
      </c>
      <c s="2" r="I1" t="s">
        <v>289</v>
      </c>
      <c s="2" r="J1" t="s">
        <v>276</v>
      </c>
    </row>
    <row spans="1:10" r="2">
      <c s="3" r="A2" t="s">
        <v>291</v>
      </c>
    </row>
    <row spans="1:10" r="3">
      <c s="4" r="A3" t="s">
        <v>292</v>
      </c>
      <c s="6" r="H3" t="n">
        <v>2</v>
      </c>
    </row>
    <row spans="1:10" r="4">
      <c s="4" r="A4" t="s">
        <v>49</v>
      </c>
      <c s="4" r="B4" t="s">
        <v>50</v>
      </c>
      <c s="7" r="F4" t="n">
        <v>1991000</v>
      </c>
      <c s="7" r="H4" t="n">
        <v>1991000</v>
      </c>
      <c s="7" r="J4" t="n">
        <v>1858000</v>
      </c>
    </row>
    <row spans="1:10" r="5">
      <c s="4" r="A5" t="s">
        <v>293</v>
      </c>
      <c s="4" r="D5" t="s">
        <v>294</v>
      </c>
    </row>
    <row spans="1:10" r="6">
      <c s="4" r="A6" t="s">
        <v>295</v>
      </c>
      <c s="4" r="D6" t="s">
        <v>296</v>
      </c>
    </row>
    <row spans="1:10" r="7">
      <c s="4" r="A7" t="s">
        <v>297</v>
      </c>
      <c s="4" r="C7" t="s">
        <v>298</v>
      </c>
    </row>
    <row spans="1:10" r="8">
      <c s="4" r="A8" t="s">
        <v>104</v>
      </c>
      <c s="4" r="B8" t="s">
        <v>54</v>
      </c>
      <c s="6" r="F8" t="n">
        <v>1072000</v>
      </c>
      <c s="7" r="G8" t="n">
        <v>872000</v>
      </c>
      <c s="7" r="H8" t="n">
        <v>2789000</v>
      </c>
      <c s="7" r="I8" t="n">
        <v>2589000</v>
      </c>
    </row>
    <row spans="1:10" r="9">
      <c s="4" r="A9" t="s">
        <v>299</v>
      </c>
      <c s="4" r="D9" t="s">
        <v>298</v>
      </c>
      <c s="4" r="H9" t="s">
        <v>300</v>
      </c>
    </row>
    <row spans="1:10" r="10">
      <c s="4" r="A10" t="s">
        <v>301</v>
      </c>
      <c s="4" r="D10" t="s">
        <v>302</v>
      </c>
      <c s="4" r="H10" t="s">
        <v>303</v>
      </c>
    </row>
    <row spans="1:10" r="11">
      <c s="4" r="A11" t="s">
        <v>304</v>
      </c>
      <c s="4" r="D11" t="s">
        <v>305</v>
      </c>
      <c s="4" r="H11" t="s">
        <v>306</v>
      </c>
    </row>
    <row spans="1:10" r="12">
      <c s="4" r="A12" t="s">
        <v>307</v>
      </c>
      <c s="6" r="D12" t="n">
        <v>4</v>
      </c>
    </row>
    <row spans="1:10" r="13">
      <c s="4" r="A13" t="s">
        <v>308</v>
      </c>
      <c s="4" r="H13" t="s">
        <v>309</v>
      </c>
    </row>
    <row spans="1:10" r="14">
      <c s="4" r="A14" t="s">
        <v>310</v>
      </c>
      <c s="4" r="H14" t="s">
        <v>311</v>
      </c>
    </row>
    <row spans="1:10" r="15">
      <c s="4" r="A15" t="s">
        <v>312</v>
      </c>
      <c s="4" r="H15" t="s">
        <v>309</v>
      </c>
    </row>
    <row spans="1:10" r="16">
      <c s="4" r="A16" t="s">
        <v>105</v>
      </c>
      <c s="4" r="B16" t="s">
        <v>54</v>
      </c>
      <c s="6" r="F16" t="n">
        <v>564000</v>
      </c>
      <c s="6" r="G16" t="n">
        <v>621000</v>
      </c>
      <c s="7" r="H16" t="n">
        <v>1837000</v>
      </c>
      <c s="6" r="I16" t="n">
        <v>4054000</v>
      </c>
    </row>
    <row spans="1:10" r="17">
      <c s="4" r="A17" t="s">
        <v>313</v>
      </c>
      <c s="4" r="B17" t="s">
        <v>54</v>
      </c>
      <c s="6" r="F17" t="n">
        <v>0</v>
      </c>
      <c s="6" r="G17" t="n">
        <v>0</v>
      </c>
      <c s="6" r="I17" t="n">
        <v>2500000</v>
      </c>
    </row>
    <row spans="1:10" r="18">
      <c s="4" r="A18" t="s">
        <v>314</v>
      </c>
      <c s="6" r="G18" t="n">
        <v>600000</v>
      </c>
      <c s="6" r="I18" t="n">
        <v>1600000</v>
      </c>
    </row>
    <row spans="1:10" r="19">
      <c s="4" r="A19" t="s">
        <v>315</v>
      </c>
      <c s="4" r="D19" t="s">
        <v>305</v>
      </c>
    </row>
    <row spans="1:10" r="20">
      <c s="4" r="A20" t="s">
        <v>316</v>
      </c>
      <c s="6" r="F20" t="n">
        <v>0</v>
      </c>
      <c s="6" r="G20" t="n">
        <v>0</v>
      </c>
      <c s="7" r="H20" t="n">
        <v>0</v>
      </c>
      <c s="6" r="I20" t="n">
        <v>0</v>
      </c>
    </row>
    <row spans="1:10" r="21">
      <c s="4" r="A21" t="s">
        <v>317</v>
      </c>
      <c s="4" r="H21" t="s">
        <v>318</v>
      </c>
    </row>
    <row spans="1:10" r="22">
      <c s="4" r="A22" t="s">
        <v>319</v>
      </c>
      <c s="4" r="D22" t="s">
        <v>320</v>
      </c>
    </row>
    <row spans="1:10" r="23">
      <c s="4" r="A23" t="s">
        <v>321</v>
      </c>
      <c s="4" r="D23" t="s">
        <v>322</v>
      </c>
    </row>
    <row spans="1:10" r="24">
      <c s="4" r="A24" t="s">
        <v>106</v>
      </c>
      <c s="4" r="B24" t="s">
        <v>54</v>
      </c>
      <c s="6" r="F24" t="n">
        <v>311000</v>
      </c>
      <c s="6" r="G24" t="n">
        <v>326000</v>
      </c>
      <c s="7" r="H24" t="n">
        <v>1086000</v>
      </c>
      <c s="6" r="I24" t="n">
        <v>1054000</v>
      </c>
    </row>
    <row spans="1:10" r="25">
      <c s="4" r="A25" t="s">
        <v>323</v>
      </c>
      <c s="7" r="F25" t="n">
        <v>50000</v>
      </c>
      <c s="7" r="G25" t="n">
        <v>20000</v>
      </c>
      <c s="7" r="H25" t="n">
        <v>200000</v>
      </c>
      <c s="7" r="I25" t="n">
        <v>200000</v>
      </c>
    </row>
    <row spans="1:10" r="26">
      <c s="4" r="A26" t="s">
        <v>324</v>
      </c>
      <c s="4" r="F26" t="s">
        <v>325</v>
      </c>
      <c s="4" r="G26" t="s">
        <v>326</v>
      </c>
      <c s="4" r="H26" t="s">
        <v>327</v>
      </c>
      <c s="4" r="I26" t="s">
        <v>326</v>
      </c>
    </row>
    <row spans="1:10" r="27">
      <c s="4" r="A27" t="s">
        <v>328</v>
      </c>
    </row>
    <row spans="1:10" r="28">
      <c s="3" r="A28" t="s">
        <v>291</v>
      </c>
    </row>
    <row spans="1:10" r="29">
      <c s="4" r="A29" t="s">
        <v>329</v>
      </c>
      <c s="4" r="H29" t="s">
        <v>330</v>
      </c>
    </row>
    <row spans="1:10" r="30">
      <c s="4" r="A30" t="s">
        <v>331</v>
      </c>
    </row>
    <row spans="1:10" r="31">
      <c s="3" r="A31" t="s">
        <v>291</v>
      </c>
    </row>
    <row spans="1:10" r="32">
      <c s="4" r="A32" t="s">
        <v>329</v>
      </c>
      <c s="4" r="H32" t="s">
        <v>332</v>
      </c>
    </row>
    <row spans="1:10" r="33">
      <c s="4" r="A33" t="s">
        <v>333</v>
      </c>
    </row>
    <row spans="1:10" r="34">
      <c s="3" r="A34" t="s">
        <v>291</v>
      </c>
    </row>
    <row spans="1:10" r="35">
      <c s="4" r="A35" t="s">
        <v>334</v>
      </c>
      <c s="4" r="E35" t="s">
        <v>335</v>
      </c>
    </row>
    <row spans="1:10" r="36">
      <c s="4" r="A36" t="s">
        <v>336</v>
      </c>
      <c s="7" r="E36" t="n">
        <v>100000</v>
      </c>
    </row>
    <row spans="1:10" r="37">
      <c s="4" r="A37" t="s">
        <v>337</v>
      </c>
      <c s="4" r="E37" t="s">
        <v>303</v>
      </c>
    </row>
    <row spans="1:10" r="38">
      <c s="4" r="A38" t="s">
        <v>338</v>
      </c>
      <c s="4" r="E38" t="s">
        <v>339</v>
      </c>
    </row>
    <row spans="1:10" r="39">
      <c s="4" r="A39" t="s">
        <v>340</v>
      </c>
      <c s="7" r="I39" t="n">
        <v>300000</v>
      </c>
    </row>
    <row spans="1:10" r="40">
      <c s="4" r="A40" t="s">
        <v>341</v>
      </c>
    </row>
    <row spans="1:10" r="41">
      <c s="3" r="A41" t="s">
        <v>291</v>
      </c>
    </row>
    <row spans="1:10" r="42">
      <c s="4" r="A42" t="s">
        <v>313</v>
      </c>
      <c s="4" r="B42" t="s">
        <v>54</v>
      </c>
      <c s="7" r="H42" t="n">
        <v>0</v>
      </c>
    </row>
    <row spans="1:10" r="43">
      <c r="A43" t="n"/>
    </row>
    <row spans="1:10" r="44">
      <c s="4" r="A44" t="s">
        <v>50</v>
      </c>
      <c s="4" r="B44" t="s">
        <v>67</v>
      </c>
    </row>
    <row spans="1:10" r="45">
      <c s="4" r="A45" t="s">
        <v>54</v>
      </c>
      <c s="4" r="B45" t="s">
        <v>129</v>
      </c>
    </row>
  </sheetData>
  <mergeCells count="4">
    <mergeCell ref="A1:B1"/>
    <mergeCell ref="A43:I43"/>
    <mergeCell ref="B44:I44"/>
    <mergeCell ref="B45:I4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93</v>
      </c>
      <c s="2" r="D1" t="s">
        <v>1</v>
      </c>
    </row>
    <row spans="1:5" r="2">
      <c s="2" r="B2" t="s">
        <v>2</v>
      </c>
      <c s="2" r="C2" t="s">
        <v>94</v>
      </c>
      <c s="2" r="D2" t="s">
        <v>2</v>
      </c>
      <c s="2" r="E2" t="s">
        <v>94</v>
      </c>
    </row>
    <row spans="1:5" r="3">
      <c s="3" r="A3" t="s">
        <v>343</v>
      </c>
    </row>
    <row spans="1:5" r="4">
      <c s="4" r="A4" t="s">
        <v>121</v>
      </c>
      <c s="7" r="B4" t="n">
        <v>-2329</v>
      </c>
      <c s="7" r="C4" t="n">
        <v>-1382</v>
      </c>
      <c s="7" r="D4" t="n">
        <v>-3385</v>
      </c>
      <c s="7" r="E4" t="n">
        <v>-2788</v>
      </c>
    </row>
    <row spans="1:5" r="5">
      <c s="4" r="A5" t="s">
        <v>344</v>
      </c>
      <c s="6" r="B5" t="n">
        <v>23509054</v>
      </c>
      <c s="6" r="C5" t="n">
        <v>21403808</v>
      </c>
      <c s="6" r="D5" t="n">
        <v>22915086</v>
      </c>
      <c s="6" r="E5" t="n">
        <v>20820559</v>
      </c>
    </row>
    <row spans="1:5" r="6">
      <c s="4" r="A6" t="s">
        <v>345</v>
      </c>
      <c s="9" r="B6" t="n">
        <v>-0.1</v>
      </c>
      <c s="9" r="C6" t="n">
        <v>-0.06</v>
      </c>
      <c s="9" r="D6" t="n">
        <v>-0.15</v>
      </c>
      <c s="9" r="E6" t="n">
        <v>-0.13</v>
      </c>
    </row>
    <row spans="1:5" r="7">
      <c s="3" r="A7" t="s">
        <v>346</v>
      </c>
    </row>
    <row spans="1:5" r="8">
      <c s="4" r="A8" t="s">
        <v>121</v>
      </c>
      <c s="7" r="B8" t="n">
        <v>-2329</v>
      </c>
      <c s="7" r="C8" t="n">
        <v>-1382</v>
      </c>
      <c s="7" r="D8" t="n">
        <v>-3385</v>
      </c>
      <c s="7" r="E8" t="n">
        <v>-2788</v>
      </c>
    </row>
    <row spans="1:5" r="9">
      <c s="4" r="A9" t="s">
        <v>347</v>
      </c>
      <c s="7" r="B9" t="n">
        <v>-2329</v>
      </c>
      <c s="7" r="C9" t="n">
        <v>-1382</v>
      </c>
      <c s="7" r="D9" t="n">
        <v>-3385</v>
      </c>
      <c s="7" r="E9" t="n">
        <v>-2788</v>
      </c>
    </row>
    <row spans="1:5" r="10">
      <c s="4" r="A10" t="s">
        <v>344</v>
      </c>
      <c s="6" r="B10" t="n">
        <v>23509054</v>
      </c>
      <c s="6" r="C10" t="n">
        <v>21403808</v>
      </c>
      <c s="6" r="D10" t="n">
        <v>22915086</v>
      </c>
      <c s="6" r="E10" t="n">
        <v>20820559</v>
      </c>
    </row>
    <row spans="1:5" r="11">
      <c s="4" r="A11" t="s">
        <v>348</v>
      </c>
      <c s="6" r="B11" t="n">
        <v>0</v>
      </c>
      <c s="6" r="C11" t="n">
        <v>0</v>
      </c>
      <c s="6" r="D11" t="n">
        <v>0</v>
      </c>
      <c s="6" r="E11" t="n">
        <v>0</v>
      </c>
    </row>
    <row spans="1:5" r="12">
      <c s="4" r="A12" t="s">
        <v>349</v>
      </c>
      <c s="6" r="B12" t="n">
        <v>23509054</v>
      </c>
      <c s="6" r="C12" t="n">
        <v>21403808</v>
      </c>
      <c s="6" r="D12" t="n">
        <v>22915086</v>
      </c>
      <c s="6" r="E12" t="n">
        <v>20820559</v>
      </c>
    </row>
    <row spans="1:5" r="13">
      <c s="4" r="A13" t="s">
        <v>350</v>
      </c>
      <c s="9" r="B13" t="n">
        <v>-0.1</v>
      </c>
      <c s="9" r="C13" t="n">
        <v>-0.06</v>
      </c>
      <c s="9" r="D13" t="n">
        <v>-0.15</v>
      </c>
      <c s="9" r="E13" t="n">
        <v>-0.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26</v>
      </c>
    </row>
    <row spans="1:3" r="2">
      <c s="4" r="A2" t="s">
        <v>71</v>
      </c>
      <c s="8" r="B2" t="n">
        <v>0.001</v>
      </c>
      <c s="8" r="C2" t="n">
        <v>0.001</v>
      </c>
    </row>
    <row spans="1:3" r="3">
      <c s="4" r="A3" t="s">
        <v>72</v>
      </c>
      <c s="6" r="B3" t="n">
        <v>4450000</v>
      </c>
      <c s="6" r="C3" t="n">
        <v>7500000</v>
      </c>
    </row>
    <row spans="1:3" r="4">
      <c s="4" r="A4" t="s">
        <v>73</v>
      </c>
      <c s="6" r="B4" t="n">
        <v>959552</v>
      </c>
      <c s="6" r="C4" t="n">
        <v>972214</v>
      </c>
    </row>
    <row spans="1:3" r="5">
      <c s="4" r="A5" t="s">
        <v>74</v>
      </c>
      <c s="6" r="B5" t="n">
        <v>959552</v>
      </c>
      <c s="6" r="C5" t="n">
        <v>972214</v>
      </c>
    </row>
    <row spans="1:3" r="6">
      <c s="4" r="A6" t="s">
        <v>75</v>
      </c>
      <c s="8" r="B6" t="n">
        <v>0.001</v>
      </c>
      <c s="8" r="C6" t="n">
        <v>0.001</v>
      </c>
    </row>
    <row spans="1:3" r="7">
      <c s="4" r="A7" t="s">
        <v>76</v>
      </c>
      <c s="6" r="B7" t="n">
        <v>34040000</v>
      </c>
      <c s="6" r="C7" t="n">
        <v>38500000</v>
      </c>
    </row>
    <row spans="1:3" r="8">
      <c s="4" r="A8" t="s">
        <v>77</v>
      </c>
      <c s="6" r="B8" t="n">
        <v>23601153</v>
      </c>
      <c s="6" r="C8" t="n">
        <v>22485607</v>
      </c>
    </row>
    <row spans="1:3" r="9">
      <c s="4" r="A9" t="s">
        <v>78</v>
      </c>
      <c s="6" r="B9" t="n">
        <v>23601153</v>
      </c>
      <c s="6" r="C9" t="n">
        <v>22485607</v>
      </c>
    </row>
    <row spans="1:3" r="10">
      <c s="4" r="A10" t="s">
        <v>79</v>
      </c>
    </row>
    <row spans="1:3" r="11">
      <c s="4" r="A11" t="s">
        <v>80</v>
      </c>
      <c s="8" r="B11" t="n">
        <v>0.001</v>
      </c>
      <c s="8" r="C11" t="n">
        <v>0.001</v>
      </c>
    </row>
    <row spans="1:3" r="12">
      <c s="4" r="A12" t="s">
        <v>81</v>
      </c>
      <c s="7" r="B12" t="n">
        <v>25</v>
      </c>
      <c s="7" r="C12" t="n">
        <v>25</v>
      </c>
    </row>
    <row spans="1:3" r="13">
      <c s="4" r="A13" t="s">
        <v>82</v>
      </c>
      <c s="6" r="B13" t="n">
        <v>5350000</v>
      </c>
      <c s="6" r="C13" t="n">
        <v>2300000</v>
      </c>
    </row>
    <row spans="1:3" r="14">
      <c s="4" r="A14" t="s">
        <v>83</v>
      </c>
      <c s="6" r="B14" t="n">
        <v>2264000</v>
      </c>
      <c s="6" r="C14" t="n">
        <v>2150000</v>
      </c>
    </row>
    <row spans="1:3" r="15">
      <c s="4" r="A15" t="s">
        <v>84</v>
      </c>
      <c s="6" r="B15" t="n">
        <v>2264000</v>
      </c>
      <c s="6" r="C15" t="n">
        <v>2150000</v>
      </c>
    </row>
    <row spans="1:3" r="16">
      <c s="4" r="A16" t="s">
        <v>85</v>
      </c>
    </row>
    <row spans="1:3" r="17">
      <c s="4" r="A17" t="s">
        <v>86</v>
      </c>
      <c s="8" r="B17" t="n">
        <v>0.001</v>
      </c>
    </row>
    <row spans="1:3" r="18">
      <c s="4" r="A18" t="s">
        <v>87</v>
      </c>
      <c s="7" r="B18" t="n">
        <v>25</v>
      </c>
    </row>
    <row spans="1:3" r="19">
      <c s="4" r="A19" t="s">
        <v>88</v>
      </c>
      <c s="6" r="B19" t="n">
        <v>6000000</v>
      </c>
      <c s="6" r="C19" t="n">
        <v>0</v>
      </c>
    </row>
    <row spans="1:3" r="20">
      <c s="4" r="A20" t="s">
        <v>89</v>
      </c>
      <c s="6" r="B20" t="n">
        <v>2775589</v>
      </c>
      <c s="6" r="C20" t="n">
        <v>0</v>
      </c>
    </row>
    <row spans="1:3" r="21">
      <c s="4" r="A21" t="s">
        <v>90</v>
      </c>
      <c s="6" r="B21" t="n">
        <v>2775589</v>
      </c>
      <c s="6" r="C21" t="n">
        <v>0</v>
      </c>
    </row>
    <row spans="1:3" r="22">
      <c s="4" r="A22" t="s">
        <v>91</v>
      </c>
    </row>
    <row spans="1:3" r="23">
      <c s="4" r="A23" t="s">
        <v>80</v>
      </c>
      <c s="8" r="B23" t="n">
        <v>0.001</v>
      </c>
      <c s="8" r="C23" t="n">
        <v>0.001</v>
      </c>
    </row>
    <row spans="1:3" r="24">
      <c s="4" r="A24" t="s">
        <v>81</v>
      </c>
      <c s="7" r="B24" t="n">
        <v>25</v>
      </c>
      <c s="7" r="C24" t="n">
        <v>25</v>
      </c>
    </row>
    <row spans="1:3" r="25">
      <c s="4" r="A25" t="s">
        <v>82</v>
      </c>
      <c s="6" r="B25" t="n">
        <v>160000</v>
      </c>
      <c s="6" r="C25" t="n">
        <v>1700000</v>
      </c>
    </row>
    <row spans="1:3" r="26">
      <c s="4" r="A26" t="s">
        <v>83</v>
      </c>
      <c s="6" r="B26" t="n">
        <v>0</v>
      </c>
      <c s="6" r="C26" t="n">
        <v>1540000</v>
      </c>
    </row>
    <row spans="1:3" r="27">
      <c s="4" r="A27" t="s">
        <v>84</v>
      </c>
      <c s="6" r="B27" t="n">
        <v>0</v>
      </c>
      <c s="6" r="C27" t="n">
        <v>15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93</v>
      </c>
      <c s="2" r="D1" t="s">
        <v>1</v>
      </c>
    </row>
    <row spans="1:5" r="2">
      <c s="2" r="B2" t="s">
        <v>2</v>
      </c>
      <c s="2" r="C2" t="s">
        <v>94</v>
      </c>
      <c s="2" r="D2" t="s">
        <v>2</v>
      </c>
      <c s="2" r="E2" t="s">
        <v>94</v>
      </c>
    </row>
    <row spans="1:5" r="3">
      <c s="4" r="A3" t="s">
        <v>352</v>
      </c>
    </row>
    <row spans="1:5" r="4">
      <c s="3" r="A4" t="s">
        <v>353</v>
      </c>
    </row>
    <row spans="1:5" r="5">
      <c s="4" r="A5" t="s">
        <v>354</v>
      </c>
      <c s="6" r="B5" t="n">
        <v>800116</v>
      </c>
      <c s="6" r="C5" t="n">
        <v>828444</v>
      </c>
      <c s="6" r="D5" t="n">
        <v>800116</v>
      </c>
      <c s="6" r="E5" t="n">
        <v>7915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6</v>
      </c>
    </row>
    <row spans="1:3" r="2">
      <c s="3" r="A2" t="s">
        <v>356</v>
      </c>
    </row>
    <row spans="1:3" r="3">
      <c s="4" r="A3" t="s">
        <v>357</v>
      </c>
      <c s="7" r="B3" t="n">
        <v>102101</v>
      </c>
      <c s="7" r="C3" t="n">
        <v>97117</v>
      </c>
    </row>
    <row spans="1:3" r="4">
      <c s="4" r="A4" t="s">
        <v>358</v>
      </c>
      <c s="6" r="B4" t="n">
        <v>644662</v>
      </c>
      <c s="6" r="C4" t="n">
        <v>635728</v>
      </c>
    </row>
    <row spans="1:3" r="5">
      <c s="4" r="A5" t="s">
        <v>359</v>
      </c>
      <c s="6" r="B5" t="n">
        <v>50352</v>
      </c>
      <c s="6" r="C5" t="n">
        <v>47532</v>
      </c>
    </row>
    <row spans="1:3" r="6">
      <c s="4" r="A6" t="s">
        <v>360</v>
      </c>
      <c s="6" r="B6" t="n">
        <v>-125250</v>
      </c>
      <c s="6" r="C6" t="n">
        <v>-112243</v>
      </c>
    </row>
    <row spans="1:3" r="7">
      <c s="4" r="A7" t="s">
        <v>30</v>
      </c>
      <c s="7" r="B7" t="n">
        <v>671865</v>
      </c>
      <c s="7" r="C7" t="n">
        <v>6681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34"/>
    <col customWidth="1" max="4" min="4" width="29"/>
    <col customWidth="1" max="5" min="5" width="34"/>
  </cols>
  <sheetData>
    <row spans="1:5" r="1">
      <c s="1" r="A1" t="s">
        <v>361</v>
      </c>
      <c s="2" r="B1" t="s">
        <v>93</v>
      </c>
      <c s="2" r="D1" t="s">
        <v>1</v>
      </c>
    </row>
    <row spans="1:5" r="2">
      <c s="2" r="B2" t="s">
        <v>362</v>
      </c>
      <c s="2" r="C2" t="s">
        <v>363</v>
      </c>
      <c s="2" r="D2" t="s">
        <v>362</v>
      </c>
      <c s="2" r="E2" t="s">
        <v>363</v>
      </c>
    </row>
    <row spans="1:5" r="3">
      <c s="3" r="A3" t="s">
        <v>364</v>
      </c>
    </row>
    <row spans="1:5" r="4">
      <c s="4" r="A4" t="s">
        <v>365</v>
      </c>
      <c s="6" r="B4" t="n">
        <v>2</v>
      </c>
      <c s="6" r="C4" t="n">
        <v>5</v>
      </c>
      <c s="6" r="D4" t="n">
        <v>2</v>
      </c>
      <c s="6" r="E4" t="n">
        <v>5</v>
      </c>
    </row>
    <row spans="1:5" r="5">
      <c s="4" r="A5" t="s">
        <v>366</v>
      </c>
      <c s="6" r="D5" t="n">
        <v>7</v>
      </c>
    </row>
    <row spans="1:5" r="6">
      <c s="4" r="A6" t="s">
        <v>97</v>
      </c>
      <c s="7" r="B6" t="n">
        <v>384</v>
      </c>
      <c s="7" r="C6" t="n">
        <v>437</v>
      </c>
      <c s="7" r="D6" t="n">
        <v>1226</v>
      </c>
      <c s="7" r="E6" t="n">
        <v>1195</v>
      </c>
    </row>
    <row spans="1:5" r="7">
      <c s="4" r="A7" t="s">
        <v>367</v>
      </c>
      <c s="6" r="C7" t="n">
        <v>9</v>
      </c>
      <c s="6" r="E7" t="n">
        <v>9</v>
      </c>
    </row>
    <row spans="1:5" r="8">
      <c s="4" r="A8" t="s">
        <v>368</v>
      </c>
      <c s="6" r="B8" t="n">
        <v>3400</v>
      </c>
      <c s="7" r="C8" t="n">
        <v>3300</v>
      </c>
      <c s="6" r="D8" t="n">
        <v>9900</v>
      </c>
      <c s="7" r="E8" t="n">
        <v>9700</v>
      </c>
    </row>
    <row spans="1:5" r="9">
      <c s="4" r="A9" t="s">
        <v>369</v>
      </c>
      <c s="6" r="B9" t="n">
        <v>300</v>
      </c>
      <c s="6" r="C9" t="n">
        <v>200</v>
      </c>
      <c s="6" r="D9" t="n">
        <v>700</v>
      </c>
      <c s="6" r="E9" t="n">
        <v>700</v>
      </c>
    </row>
    <row spans="1:5" r="10">
      <c s="4" r="A10" t="s">
        <v>370</v>
      </c>
    </row>
    <row spans="1:5" r="11">
      <c s="3" r="A11" t="s">
        <v>364</v>
      </c>
    </row>
    <row spans="1:5" r="12">
      <c s="4" r="A12" t="s">
        <v>371</v>
      </c>
      <c s="6" r="B12" t="n">
        <v>6100</v>
      </c>
      <c s="6" r="C12" t="n">
        <v>5700</v>
      </c>
      <c s="6" r="D12" t="n">
        <v>17900</v>
      </c>
      <c s="6" r="E12" t="n">
        <v>16400</v>
      </c>
    </row>
    <row spans="1:5" r="13">
      <c s="4" r="A13" t="s">
        <v>372</v>
      </c>
    </row>
    <row spans="1:5" r="14">
      <c s="3" r="A14" t="s">
        <v>364</v>
      </c>
    </row>
    <row spans="1:5" r="15">
      <c s="4" r="A15" t="s">
        <v>373</v>
      </c>
      <c s="6" r="B15" t="n">
        <v>100</v>
      </c>
      <c s="7" r="C15" t="n">
        <v>100</v>
      </c>
      <c s="6" r="D15" t="n">
        <v>400</v>
      </c>
      <c s="7" r="E15" t="n">
        <v>300</v>
      </c>
    </row>
    <row spans="1:5" r="16">
      <c s="4" r="A16" t="s">
        <v>374</v>
      </c>
    </row>
    <row spans="1:5" r="17">
      <c s="3" r="A17" t="s">
        <v>364</v>
      </c>
    </row>
    <row spans="1:5" r="18">
      <c s="4" r="A18" t="s">
        <v>97</v>
      </c>
      <c s="6" r="B18" t="n">
        <v>300</v>
      </c>
    </row>
    <row spans="1:5" r="19">
      <c s="4" r="A19" t="s">
        <v>375</v>
      </c>
    </row>
    <row spans="1:5" r="20">
      <c s="3" r="A20" t="s">
        <v>364</v>
      </c>
    </row>
    <row spans="1:5" r="21">
      <c s="4" r="A21" t="s">
        <v>97</v>
      </c>
      <c s="7" r="B21" t="n">
        <v>900</v>
      </c>
      <c s="6" r="D21" t="n">
        <v>900</v>
      </c>
    </row>
    <row spans="1:5" r="22">
      <c s="4" r="A22" t="s">
        <v>376</v>
      </c>
    </row>
    <row spans="1:5" r="23">
      <c s="3" r="A23" t="s">
        <v>364</v>
      </c>
    </row>
    <row spans="1:5" r="24">
      <c s="4" r="A24" t="s">
        <v>97</v>
      </c>
      <c s="7" r="D24" t="n">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2"/>
  <sheetViews>
    <sheetView workbookViewId="0">
      <selection activeCell="A1" sqref="A1"/>
    </sheetView>
  </sheetViews>
  <sheetFormatPr baseColWidth="10" defaultRowHeight="15"/>
  <cols>
    <col customWidth="1" max="1" min="1" width="80"/>
    <col customWidth="1" max="2" min="2" width="38"/>
    <col customWidth="1" max="3" min="3" width="49"/>
    <col customWidth="1" max="4" min="4" width="17"/>
  </cols>
  <sheetData>
    <row spans="1:4" r="1">
      <c s="1" r="A1" t="s">
        <v>377</v>
      </c>
      <c s="2" r="B1" t="s">
        <v>1</v>
      </c>
    </row>
    <row spans="1:4" r="2">
      <c s="2" r="B2" t="s">
        <v>378</v>
      </c>
      <c s="2" r="C2" t="s">
        <v>379</v>
      </c>
      <c s="2" r="D2" t="s">
        <v>380</v>
      </c>
    </row>
    <row spans="1:4" r="3">
      <c s="3" r="A3" t="s">
        <v>381</v>
      </c>
    </row>
    <row spans="1:4" r="4">
      <c s="4" r="A4" t="s">
        <v>365</v>
      </c>
      <c s="6" r="B4" t="n">
        <v>2</v>
      </c>
      <c s="6" r="C4" t="n">
        <v>5</v>
      </c>
    </row>
    <row spans="1:4" r="5">
      <c s="4" r="A5" t="s">
        <v>382</v>
      </c>
      <c s="6" r="B5" t="n">
        <v>226286</v>
      </c>
      <c s="6" r="C5" t="n">
        <v>429427</v>
      </c>
      <c s="6" r="D5" t="n">
        <v>81371</v>
      </c>
    </row>
    <row spans="1:4" r="6">
      <c s="4" r="A6" t="s">
        <v>383</v>
      </c>
      <c s="6" r="C6" t="n">
        <v>2</v>
      </c>
    </row>
    <row spans="1:4" r="7">
      <c s="4" r="A7" t="s">
        <v>384</v>
      </c>
      <c s="4" r="C7" t="s">
        <v>385</v>
      </c>
    </row>
    <row spans="1:4" r="8">
      <c s="4" r="A8" t="s">
        <v>386</v>
      </c>
      <c s="7" r="B8" t="n">
        <v>40900</v>
      </c>
      <c s="7" r="C8" t="n">
        <v>71248</v>
      </c>
    </row>
    <row spans="1:4" r="9">
      <c s="4" r="A9" t="s">
        <v>387</v>
      </c>
      <c s="6" r="B9" t="n">
        <v>179</v>
      </c>
      <c s="6" r="C9" t="n">
        <v>518</v>
      </c>
    </row>
    <row spans="1:4" r="10">
      <c s="4" r="A10" t="s">
        <v>388</v>
      </c>
      <c s="6" r="B10" t="n">
        <v>3367</v>
      </c>
      <c s="6" r="C10" t="n">
        <v>7380</v>
      </c>
    </row>
    <row spans="1:4" r="11">
      <c s="4" r="A11" t="s">
        <v>389</v>
      </c>
      <c s="7" r="B11" t="n">
        <v>24000</v>
      </c>
      <c s="7" r="C11" t="n">
        <v>39579</v>
      </c>
    </row>
    <row spans="1:4" r="12">
      <c s="4" r="A12" t="s">
        <v>390</v>
      </c>
    </row>
    <row spans="1:4" r="13">
      <c s="3" r="A13" t="s">
        <v>381</v>
      </c>
    </row>
    <row spans="1:4" r="14">
      <c s="4" r="A14" t="s">
        <v>391</v>
      </c>
      <c s="4" r="B14" t="s">
        <v>392</v>
      </c>
      <c s="4" r="C14" t="s">
        <v>393</v>
      </c>
    </row>
    <row spans="1:4" r="15">
      <c s="4" r="A15" t="s">
        <v>382</v>
      </c>
      <c s="6" r="B15" t="n">
        <v>107062</v>
      </c>
      <c s="6" r="C15" t="n">
        <v>86409</v>
      </c>
    </row>
    <row spans="1:4" r="16">
      <c s="4" r="A16" t="s">
        <v>394</v>
      </c>
      <c s="4" r="B16" t="s">
        <v>395</v>
      </c>
      <c s="4" r="C16" t="s">
        <v>396</v>
      </c>
    </row>
    <row spans="1:4" r="17">
      <c s="4" r="A17" t="s">
        <v>383</v>
      </c>
      <c s="6" r="C17" t="n">
        <v>1</v>
      </c>
    </row>
    <row spans="1:4" r="18">
      <c s="4" r="A18" t="s">
        <v>384</v>
      </c>
      <c s="4" r="C18" t="s">
        <v>385</v>
      </c>
    </row>
    <row spans="1:4" r="19">
      <c s="4" r="A19" t="s">
        <v>386</v>
      </c>
      <c s="7" r="B19" t="n">
        <v>17000</v>
      </c>
      <c s="7" r="C19" t="n">
        <v>22200</v>
      </c>
    </row>
    <row spans="1:4" r="20">
      <c s="4" r="A20" t="s">
        <v>387</v>
      </c>
      <c s="6" r="B20" t="n">
        <v>105</v>
      </c>
      <c s="6" r="C20" t="n">
        <v>149</v>
      </c>
    </row>
    <row spans="1:4" r="21">
      <c s="4" r="A21" t="s">
        <v>388</v>
      </c>
      <c s="6" r="B21" t="n">
        <v>1393</v>
      </c>
      <c s="6" r="C21" t="n">
        <v>2411</v>
      </c>
    </row>
    <row spans="1:4" r="22">
      <c s="4" r="A22" t="s">
        <v>389</v>
      </c>
      <c s="7" r="B22" t="n">
        <v>9900</v>
      </c>
      <c s="7" r="C22" t="n">
        <v>13000</v>
      </c>
    </row>
    <row spans="1:4" r="23">
      <c s="4" r="A23" t="s">
        <v>397</v>
      </c>
    </row>
    <row spans="1:4" r="24">
      <c s="3" r="A24" t="s">
        <v>381</v>
      </c>
    </row>
    <row spans="1:4" r="25">
      <c s="4" r="A25" t="s">
        <v>391</v>
      </c>
      <c s="4" r="C25" t="s">
        <v>398</v>
      </c>
    </row>
    <row spans="1:4" r="26">
      <c s="4" r="A26" t="s">
        <v>382</v>
      </c>
      <c s="6" r="C26" t="n">
        <v>155984</v>
      </c>
    </row>
    <row spans="1:4" r="27">
      <c s="4" r="A27" t="s">
        <v>394</v>
      </c>
      <c s="4" r="C27" t="s">
        <v>399</v>
      </c>
    </row>
    <row spans="1:4" r="28">
      <c s="4" r="A28" t="s">
        <v>383</v>
      </c>
      <c s="6" r="C28" t="n">
        <v>2</v>
      </c>
    </row>
    <row spans="1:4" r="29">
      <c s="4" r="A29" t="s">
        <v>384</v>
      </c>
      <c s="4" r="C29" t="s">
        <v>385</v>
      </c>
    </row>
    <row spans="1:4" r="30">
      <c s="4" r="A30" t="s">
        <v>386</v>
      </c>
      <c s="7" r="C30" t="n">
        <v>24700</v>
      </c>
    </row>
    <row spans="1:4" r="31">
      <c s="4" r="A31" t="s">
        <v>387</v>
      </c>
      <c s="6" r="C31" t="n">
        <v>112</v>
      </c>
    </row>
    <row spans="1:4" r="32">
      <c s="4" r="A32" t="s">
        <v>388</v>
      </c>
      <c s="6" r="C32" t="n">
        <v>2708</v>
      </c>
    </row>
    <row spans="1:4" r="33">
      <c s="4" r="A33" t="s">
        <v>389</v>
      </c>
      <c s="7" r="C33" t="n">
        <v>14573</v>
      </c>
    </row>
    <row spans="1:4" r="34">
      <c s="4" r="A34" t="s">
        <v>400</v>
      </c>
    </row>
    <row spans="1:4" r="35">
      <c s="3" r="A35" t="s">
        <v>381</v>
      </c>
    </row>
    <row spans="1:4" r="36">
      <c s="4" r="A36" t="s">
        <v>391</v>
      </c>
      <c s="4" r="C36" t="s">
        <v>401</v>
      </c>
    </row>
    <row spans="1:4" r="37">
      <c s="4" r="A37" t="s">
        <v>382</v>
      </c>
      <c s="6" r="C37" t="n">
        <v>30850</v>
      </c>
    </row>
    <row spans="1:4" r="38">
      <c s="4" r="A38" t="s">
        <v>394</v>
      </c>
      <c s="4" r="C38" t="s">
        <v>402</v>
      </c>
    </row>
    <row spans="1:4" r="39">
      <c s="4" r="A39" t="s">
        <v>383</v>
      </c>
      <c s="6" r="C39" t="n">
        <v>1</v>
      </c>
    </row>
    <row spans="1:4" r="40">
      <c s="4" r="A40" t="s">
        <v>384</v>
      </c>
      <c s="4" r="C40" t="s">
        <v>385</v>
      </c>
    </row>
    <row spans="1:4" r="41">
      <c s="4" r="A41" t="s">
        <v>386</v>
      </c>
      <c s="7" r="C41" t="n">
        <v>3648</v>
      </c>
    </row>
    <row spans="1:4" r="42">
      <c s="4" r="A42" t="s">
        <v>387</v>
      </c>
      <c s="6" r="C42" t="n">
        <v>76</v>
      </c>
    </row>
    <row spans="1:4" r="43">
      <c s="4" r="A43" t="s">
        <v>388</v>
      </c>
      <c s="7" r="C43" t="n">
        <v>333</v>
      </c>
    </row>
    <row spans="1:4" r="44">
      <c s="4" r="A44" t="s">
        <v>403</v>
      </c>
    </row>
    <row spans="1:4" r="45">
      <c s="3" r="A45" t="s">
        <v>381</v>
      </c>
    </row>
    <row spans="1:4" r="46">
      <c s="4" r="A46" t="s">
        <v>391</v>
      </c>
      <c s="4" r="C46" t="s">
        <v>404</v>
      </c>
    </row>
    <row spans="1:4" r="47">
      <c s="4" r="A47" t="s">
        <v>382</v>
      </c>
      <c s="6" r="C47" t="n">
        <v>78033</v>
      </c>
    </row>
    <row spans="1:4" r="48">
      <c s="4" r="A48" t="s">
        <v>394</v>
      </c>
      <c s="4" r="C48" t="s">
        <v>405</v>
      </c>
    </row>
    <row spans="1:4" r="49">
      <c s="4" r="A49" t="s">
        <v>383</v>
      </c>
      <c s="6" r="C49" t="n">
        <v>2</v>
      </c>
    </row>
    <row spans="1:4" r="50">
      <c s="4" r="A50" t="s">
        <v>384</v>
      </c>
      <c s="4" r="C50" t="s">
        <v>385</v>
      </c>
    </row>
    <row spans="1:4" r="51">
      <c s="4" r="A51" t="s">
        <v>386</v>
      </c>
      <c s="7" r="C51" t="n">
        <v>7700</v>
      </c>
    </row>
    <row spans="1:4" r="52">
      <c s="4" r="A52" t="s">
        <v>387</v>
      </c>
      <c s="6" r="C52" t="n">
        <v>72</v>
      </c>
    </row>
    <row spans="1:4" r="53">
      <c s="4" r="A53" t="s">
        <v>388</v>
      </c>
      <c s="6" r="C53" t="n">
        <v>637</v>
      </c>
    </row>
    <row spans="1:4" r="54">
      <c s="4" r="A54" t="s">
        <v>389</v>
      </c>
      <c s="7" r="C54" t="n">
        <v>4466</v>
      </c>
    </row>
    <row spans="1:4" r="55">
      <c s="4" r="A55" t="s">
        <v>406</v>
      </c>
    </row>
    <row spans="1:4" r="56">
      <c s="3" r="A56" t="s">
        <v>381</v>
      </c>
    </row>
    <row spans="1:4" r="57">
      <c s="4" r="A57" t="s">
        <v>391</v>
      </c>
      <c s="4" r="B57" t="s">
        <v>407</v>
      </c>
    </row>
    <row spans="1:4" r="58">
      <c s="4" r="A58" t="s">
        <v>382</v>
      </c>
      <c s="6" r="B58" t="n">
        <v>119224</v>
      </c>
    </row>
    <row spans="1:4" r="59">
      <c s="4" r="A59" t="s">
        <v>394</v>
      </c>
      <c s="4" r="B59" t="s">
        <v>408</v>
      </c>
    </row>
    <row spans="1:4" r="60">
      <c s="4" r="A60" t="s">
        <v>386</v>
      </c>
      <c s="7" r="B60" t="n">
        <v>23900</v>
      </c>
    </row>
    <row spans="1:4" r="61">
      <c s="4" r="A61" t="s">
        <v>387</v>
      </c>
      <c s="6" r="B61" t="n">
        <v>74</v>
      </c>
    </row>
    <row spans="1:4" r="62">
      <c s="4" r="A62" t="s">
        <v>388</v>
      </c>
      <c s="6" r="B62" t="n">
        <v>1974</v>
      </c>
    </row>
    <row spans="1:4" r="63">
      <c s="4" r="A63" t="s">
        <v>389</v>
      </c>
      <c s="6" r="B63" t="n">
        <v>14100</v>
      </c>
    </row>
    <row spans="1:4" r="64">
      <c s="4" r="A64" t="s">
        <v>409</v>
      </c>
    </row>
    <row spans="1:4" r="65">
      <c s="3" r="A65" t="s">
        <v>381</v>
      </c>
    </row>
    <row spans="1:4" r="66">
      <c s="4" r="A66" t="s">
        <v>410</v>
      </c>
      <c s="6" r="C66" t="n">
        <v>1</v>
      </c>
    </row>
    <row spans="1:4" r="67">
      <c s="4" r="A67" t="s">
        <v>411</v>
      </c>
      <c s="4" r="C67" t="s">
        <v>306</v>
      </c>
    </row>
    <row spans="1:4" r="68">
      <c s="4" r="A68" t="s">
        <v>391</v>
      </c>
      <c s="4" r="C68" t="s">
        <v>412</v>
      </c>
    </row>
    <row spans="1:4" r="69">
      <c s="4" r="A69" t="s">
        <v>382</v>
      </c>
      <c s="6" r="C69" t="n">
        <v>78151</v>
      </c>
    </row>
    <row spans="1:4" r="70">
      <c s="4" r="A70" t="s">
        <v>383</v>
      </c>
      <c s="6" r="C70" t="n">
        <v>2</v>
      </c>
    </row>
    <row spans="1:4" r="71">
      <c s="4" r="A71" t="s">
        <v>384</v>
      </c>
      <c s="4" r="C71" t="s">
        <v>385</v>
      </c>
    </row>
    <row spans="1:4" r="72">
      <c s="4" r="A72" t="s">
        <v>386</v>
      </c>
      <c s="7" r="C72" t="n">
        <v>13000</v>
      </c>
    </row>
    <row spans="1:4" r="73">
      <c s="4" r="A73" t="s">
        <v>387</v>
      </c>
      <c s="6" r="C73" t="n">
        <v>109</v>
      </c>
    </row>
    <row spans="1:4" r="74">
      <c s="4" r="A74" t="s">
        <v>388</v>
      </c>
      <c s="6" r="C74" t="n">
        <v>1291</v>
      </c>
    </row>
    <row spans="1:4" r="75">
      <c s="4" r="A75" t="s">
        <v>389</v>
      </c>
      <c s="7" r="C75" t="n">
        <v>7540</v>
      </c>
    </row>
    <row spans="1:4" r="76">
      <c s="4" r="A76" t="s">
        <v>413</v>
      </c>
      <c s="6" r="C76" t="n">
        <v>2</v>
      </c>
    </row>
    <row spans="1:4" r="77">
      <c s="4" r="A77" t="s">
        <v>414</v>
      </c>
    </row>
    <row spans="1:4" r="78">
      <c s="3" r="A78" t="s">
        <v>381</v>
      </c>
    </row>
    <row spans="1:4" r="79">
      <c s="4" r="A79" t="s">
        <v>394</v>
      </c>
      <c s="4" r="C79" t="s">
        <v>415</v>
      </c>
    </row>
    <row spans="1:4" r="80">
      <c s="4" r="A80" t="s">
        <v>383</v>
      </c>
      <c s="6" r="C80" t="n">
        <v>1</v>
      </c>
    </row>
    <row spans="1:4" r="81">
      <c s="4" r="A81" t="s">
        <v>384</v>
      </c>
      <c s="4" r="C81" t="s">
        <v>415</v>
      </c>
    </row>
    <row spans="1:4" r="82">
      <c s="4" r="A82" t="s">
        <v>416</v>
      </c>
    </row>
    <row spans="1:4" r="83">
      <c s="3" r="A83" t="s">
        <v>381</v>
      </c>
    </row>
    <row spans="1:4" r="84">
      <c s="4" r="A84" t="s">
        <v>417</v>
      </c>
      <c s="6" r="B84" t="n">
        <v>-1437</v>
      </c>
      <c s="7" r="C84" t="n">
        <v>-4151</v>
      </c>
    </row>
    <row spans="1:4" r="85">
      <c s="4" r="A85" t="s">
        <v>418</v>
      </c>
    </row>
    <row spans="1:4" r="86">
      <c s="3" r="A86" t="s">
        <v>381</v>
      </c>
    </row>
    <row spans="1:4" r="87">
      <c s="4" r="A87" t="s">
        <v>417</v>
      </c>
      <c s="6" r="B87" t="n">
        <v>-337</v>
      </c>
      <c s="6" r="C87" t="n">
        <v>-981</v>
      </c>
    </row>
    <row spans="1:4" r="88">
      <c s="4" r="A88" t="s">
        <v>419</v>
      </c>
    </row>
    <row spans="1:4" r="89">
      <c s="3" r="A89" t="s">
        <v>381</v>
      </c>
    </row>
    <row spans="1:4" r="90">
      <c s="4" r="A90" t="s">
        <v>417</v>
      </c>
      <c s="6" r="C90" t="n">
        <v>-1804</v>
      </c>
    </row>
    <row spans="1:4" r="91">
      <c s="4" r="A91" t="s">
        <v>420</v>
      </c>
    </row>
    <row spans="1:4" r="92">
      <c s="3" r="A92" t="s">
        <v>381</v>
      </c>
    </row>
    <row spans="1:4" r="93">
      <c s="4" r="A93" t="s">
        <v>417</v>
      </c>
      <c s="6" r="C93" t="n">
        <v>-146</v>
      </c>
    </row>
    <row spans="1:4" r="94">
      <c s="4" r="A94" t="s">
        <v>421</v>
      </c>
    </row>
    <row spans="1:4" r="95">
      <c s="3" r="A95" t="s">
        <v>381</v>
      </c>
    </row>
    <row spans="1:4" r="96">
      <c s="4" r="A96" t="s">
        <v>417</v>
      </c>
      <c s="6" r="C96" t="n">
        <v>-672</v>
      </c>
    </row>
    <row spans="1:4" r="97">
      <c s="4" r="A97" t="s">
        <v>422</v>
      </c>
    </row>
    <row spans="1:4" r="98">
      <c s="3" r="A98" t="s">
        <v>381</v>
      </c>
    </row>
    <row spans="1:4" r="99">
      <c s="4" r="A99" t="s">
        <v>417</v>
      </c>
      <c s="6" r="B99" t="n">
        <v>-1100</v>
      </c>
    </row>
    <row spans="1:4" r="100">
      <c s="4" r="A100" t="s">
        <v>423</v>
      </c>
    </row>
    <row spans="1:4" r="101">
      <c s="3" r="A101" t="s">
        <v>381</v>
      </c>
    </row>
    <row spans="1:4" r="102">
      <c s="4" r="A102" t="s">
        <v>417</v>
      </c>
      <c s="6" r="C102" t="n">
        <v>-548</v>
      </c>
    </row>
    <row spans="1:4" r="103">
      <c s="4" r="A103" t="s">
        <v>424</v>
      </c>
    </row>
    <row spans="1:4" r="104">
      <c s="3" r="A104" t="s">
        <v>381</v>
      </c>
    </row>
    <row spans="1:4" r="105">
      <c s="4" r="A105" t="s">
        <v>417</v>
      </c>
      <c s="6" r="B105" t="n">
        <v>-3355</v>
      </c>
      <c s="6" r="C105" t="n">
        <v>-6808</v>
      </c>
    </row>
    <row spans="1:4" r="106">
      <c s="4" r="A106" t="s">
        <v>425</v>
      </c>
    </row>
    <row spans="1:4" r="107">
      <c s="3" r="A107" t="s">
        <v>381</v>
      </c>
    </row>
    <row spans="1:4" r="108">
      <c s="4" r="A108" t="s">
        <v>417</v>
      </c>
      <c s="6" r="B108" t="n">
        <v>-1352</v>
      </c>
      <c s="6" r="C108" t="n">
        <v>-2396</v>
      </c>
    </row>
    <row spans="1:4" r="109">
      <c s="4" r="A109" t="s">
        <v>426</v>
      </c>
    </row>
    <row spans="1:4" r="110">
      <c s="3" r="A110" t="s">
        <v>381</v>
      </c>
    </row>
    <row spans="1:4" r="111">
      <c s="4" r="A111" t="s">
        <v>417</v>
      </c>
      <c s="6" r="C111" t="n">
        <v>-2060</v>
      </c>
    </row>
    <row spans="1:4" r="112">
      <c s="4" r="A112" t="s">
        <v>427</v>
      </c>
    </row>
    <row spans="1:4" r="113">
      <c s="3" r="A113" t="s">
        <v>381</v>
      </c>
    </row>
    <row spans="1:4" r="114">
      <c s="4" r="A114" t="s">
        <v>417</v>
      </c>
      <c s="6" r="C114" t="n">
        <v>-458</v>
      </c>
    </row>
    <row spans="1:4" r="115">
      <c s="4" r="A115" t="s">
        <v>428</v>
      </c>
    </row>
    <row spans="1:4" r="116">
      <c s="3" r="A116" t="s">
        <v>381</v>
      </c>
    </row>
    <row spans="1:4" r="117">
      <c s="4" r="A117" t="s">
        <v>417</v>
      </c>
      <c s="6" r="C117" t="n">
        <v>-1144</v>
      </c>
    </row>
    <row spans="1:4" r="118">
      <c s="4" r="A118" t="s">
        <v>429</v>
      </c>
    </row>
    <row spans="1:4" r="119">
      <c s="3" r="A119" t="s">
        <v>381</v>
      </c>
    </row>
    <row spans="1:4" r="120">
      <c s="4" r="A120" t="s">
        <v>417</v>
      </c>
      <c s="6" r="B120" t="n">
        <v>-2003</v>
      </c>
    </row>
    <row spans="1:4" r="121">
      <c s="4" r="A121" t="s">
        <v>430</v>
      </c>
    </row>
    <row spans="1:4" r="122">
      <c s="3" r="A122" t="s">
        <v>381</v>
      </c>
    </row>
    <row spans="1:4" r="123">
      <c s="4" r="A123" t="s">
        <v>417</v>
      </c>
      <c s="6" r="C123" t="n">
        <v>-750</v>
      </c>
    </row>
    <row spans="1:4" r="124">
      <c s="4" r="A124" t="s">
        <v>431</v>
      </c>
    </row>
    <row spans="1:4" r="125">
      <c s="3" r="A125" t="s">
        <v>381</v>
      </c>
    </row>
    <row spans="1:4" r="126">
      <c s="4" r="A126" t="s">
        <v>417</v>
      </c>
      <c s="6" r="B126" t="n">
        <v>-3240</v>
      </c>
      <c s="6" r="C126" t="n">
        <v>-6863</v>
      </c>
    </row>
    <row spans="1:4" r="127">
      <c s="4" r="A127" t="s">
        <v>432</v>
      </c>
    </row>
    <row spans="1:4" r="128">
      <c s="3" r="A128" t="s">
        <v>381</v>
      </c>
    </row>
    <row spans="1:4" r="129">
      <c s="4" r="A129" t="s">
        <v>417</v>
      </c>
      <c s="6" r="B129" t="n">
        <v>-1685</v>
      </c>
      <c s="6" r="C129" t="n">
        <v>-1268</v>
      </c>
    </row>
    <row spans="1:4" r="130">
      <c s="4" r="A130" t="s">
        <v>433</v>
      </c>
    </row>
    <row spans="1:4" r="131">
      <c s="3" r="A131" t="s">
        <v>381</v>
      </c>
    </row>
    <row spans="1:4" r="132">
      <c s="4" r="A132" t="s">
        <v>417</v>
      </c>
      <c s="6" r="C132" t="n">
        <v>-2781</v>
      </c>
    </row>
    <row spans="1:4" r="133">
      <c s="4" r="A133" t="s">
        <v>434</v>
      </c>
    </row>
    <row spans="1:4" r="134">
      <c s="3" r="A134" t="s">
        <v>381</v>
      </c>
    </row>
    <row spans="1:4" r="135">
      <c s="4" r="A135" t="s">
        <v>417</v>
      </c>
      <c s="6" r="C135" t="n">
        <v>-351</v>
      </c>
    </row>
    <row spans="1:4" r="136">
      <c s="4" r="A136" t="s">
        <v>435</v>
      </c>
    </row>
    <row spans="1:4" r="137">
      <c s="3" r="A137" t="s">
        <v>381</v>
      </c>
    </row>
    <row spans="1:4" r="138">
      <c s="4" r="A138" t="s">
        <v>417</v>
      </c>
      <c s="6" r="C138" t="n">
        <v>-1547</v>
      </c>
    </row>
    <row spans="1:4" r="139">
      <c s="4" r="A139" t="s">
        <v>436</v>
      </c>
    </row>
    <row spans="1:4" r="140">
      <c s="3" r="A140" t="s">
        <v>381</v>
      </c>
    </row>
    <row spans="1:4" r="141">
      <c s="4" r="A141" t="s">
        <v>417</v>
      </c>
      <c s="6" r="B141" t="n">
        <v>-1555</v>
      </c>
    </row>
    <row spans="1:4" r="142">
      <c s="4" r="A142" t="s">
        <v>437</v>
      </c>
    </row>
    <row spans="1:4" r="143">
      <c s="3" r="A143" t="s">
        <v>381</v>
      </c>
    </row>
    <row spans="1:4" r="144">
      <c s="4" r="A144" t="s">
        <v>417</v>
      </c>
      <c s="6" r="C144" t="n">
        <v>-916</v>
      </c>
    </row>
    <row spans="1:4" r="145">
      <c s="4" r="A145" t="s">
        <v>438</v>
      </c>
    </row>
    <row spans="1:4" r="146">
      <c s="3" r="A146" t="s">
        <v>381</v>
      </c>
    </row>
    <row spans="1:4" r="147">
      <c s="4" r="A147" t="s">
        <v>417</v>
      </c>
      <c s="6" r="B147" t="n">
        <v>-22934</v>
      </c>
      <c s="6" r="C147" t="n">
        <v>-37508</v>
      </c>
    </row>
    <row spans="1:4" r="148">
      <c s="4" r="A148" t="s">
        <v>439</v>
      </c>
    </row>
    <row spans="1:4" r="149">
      <c s="3" r="A149" t="s">
        <v>381</v>
      </c>
    </row>
    <row spans="1:4" r="150">
      <c s="4" r="A150" t="s">
        <v>417</v>
      </c>
      <c s="6" r="B150" t="n">
        <v>-8973</v>
      </c>
      <c s="6" r="C150" t="n">
        <v>-11861</v>
      </c>
    </row>
    <row spans="1:4" r="151">
      <c s="4" r="A151" t="s">
        <v>440</v>
      </c>
    </row>
    <row spans="1:4" r="152">
      <c s="3" r="A152" t="s">
        <v>381</v>
      </c>
    </row>
    <row spans="1:4" r="153">
      <c s="4" r="A153" t="s">
        <v>417</v>
      </c>
      <c s="6" r="C153" t="n">
        <v>-12591</v>
      </c>
    </row>
    <row spans="1:4" r="154">
      <c s="4" r="A154" t="s">
        <v>441</v>
      </c>
    </row>
    <row spans="1:4" r="155">
      <c s="3" r="A155" t="s">
        <v>381</v>
      </c>
    </row>
    <row spans="1:4" r="156">
      <c s="4" r="A156" t="s">
        <v>417</v>
      </c>
      <c s="6" r="C156" t="n">
        <v>-1683</v>
      </c>
    </row>
    <row spans="1:4" r="157">
      <c s="4" r="A157" t="s">
        <v>442</v>
      </c>
    </row>
    <row spans="1:4" r="158">
      <c s="3" r="A158" t="s">
        <v>381</v>
      </c>
    </row>
    <row spans="1:4" r="159">
      <c s="4" r="A159" t="s">
        <v>417</v>
      </c>
      <c s="6" r="C159" t="n">
        <v>-3511</v>
      </c>
    </row>
    <row spans="1:4" r="160">
      <c s="4" r="A160" t="s">
        <v>443</v>
      </c>
    </row>
    <row spans="1:4" r="161">
      <c s="3" r="A161" t="s">
        <v>381</v>
      </c>
    </row>
    <row spans="1:4" r="162">
      <c s="4" r="A162" t="s">
        <v>417</v>
      </c>
      <c s="6" r="B162" t="n">
        <v>-13961</v>
      </c>
    </row>
    <row spans="1:4" r="163">
      <c s="4" r="A163" t="s">
        <v>444</v>
      </c>
    </row>
    <row spans="1:4" r="164">
      <c s="3" r="A164" t="s">
        <v>381</v>
      </c>
    </row>
    <row spans="1:4" r="165">
      <c s="4" r="A165" t="s">
        <v>417</v>
      </c>
      <c s="6" r="C165" t="n">
        <v>-7862</v>
      </c>
    </row>
    <row spans="1:4" r="166">
      <c s="4" r="A166" t="s">
        <v>445</v>
      </c>
    </row>
    <row spans="1:4" r="167">
      <c s="3" r="A167" t="s">
        <v>381</v>
      </c>
    </row>
    <row spans="1:4" r="168">
      <c s="4" r="A168" t="s">
        <v>417</v>
      </c>
      <c s="6" r="B168" t="n">
        <v>-7125</v>
      </c>
      <c s="6" r="C168" t="n">
        <v>-10235</v>
      </c>
    </row>
    <row spans="1:4" r="169">
      <c s="4" r="A169" t="s">
        <v>446</v>
      </c>
    </row>
    <row spans="1:4" r="170">
      <c s="3" r="A170" t="s">
        <v>381</v>
      </c>
    </row>
    <row spans="1:4" r="171">
      <c s="4" r="A171" t="s">
        <v>417</v>
      </c>
      <c s="6" r="B171" t="n">
        <v>-3008</v>
      </c>
      <c s="6" r="C171" t="n">
        <v>-3248</v>
      </c>
    </row>
    <row spans="1:4" r="172">
      <c s="4" r="A172" t="s">
        <v>447</v>
      </c>
    </row>
    <row spans="1:4" r="173">
      <c s="3" r="A173" t="s">
        <v>381</v>
      </c>
    </row>
    <row spans="1:4" r="174">
      <c s="4" r="A174" t="s">
        <v>417</v>
      </c>
      <c s="6" r="C174" t="n">
        <v>-2728</v>
      </c>
    </row>
    <row spans="1:4" r="175">
      <c s="4" r="A175" t="s">
        <v>448</v>
      </c>
    </row>
    <row spans="1:4" r="176">
      <c s="3" r="A176" t="s">
        <v>381</v>
      </c>
    </row>
    <row spans="1:4" r="177">
      <c s="4" r="A177" t="s">
        <v>417</v>
      </c>
      <c s="6" r="C177" t="n">
        <v>-650</v>
      </c>
    </row>
    <row spans="1:4" r="178">
      <c s="4" r="A178" t="s">
        <v>449</v>
      </c>
    </row>
    <row spans="1:4" r="179">
      <c s="3" r="A179" t="s">
        <v>381</v>
      </c>
    </row>
    <row spans="1:4" r="180">
      <c s="4" r="A180" t="s">
        <v>417</v>
      </c>
      <c s="6" r="C180" t="n">
        <v>-1338</v>
      </c>
    </row>
    <row spans="1:4" r="181">
      <c s="4" r="A181" t="s">
        <v>450</v>
      </c>
    </row>
    <row spans="1:4" r="182">
      <c s="3" r="A182" t="s">
        <v>381</v>
      </c>
    </row>
    <row spans="1:4" r="183">
      <c s="4" r="A183" t="s">
        <v>417</v>
      </c>
      <c s="6" r="B183" t="n">
        <v>-4117</v>
      </c>
    </row>
    <row spans="1:4" r="184">
      <c s="4" r="A184" t="s">
        <v>451</v>
      </c>
    </row>
    <row spans="1:4" r="185">
      <c s="3" r="A185" t="s">
        <v>381</v>
      </c>
    </row>
    <row spans="1:4" r="186">
      <c s="4" r="A186" t="s">
        <v>417</v>
      </c>
      <c s="6" r="C186" t="n">
        <v>-2271</v>
      </c>
    </row>
    <row spans="1:4" r="187">
      <c s="4" r="A187" t="s">
        <v>372</v>
      </c>
    </row>
    <row spans="1:4" r="188">
      <c s="3" r="A188" t="s">
        <v>381</v>
      </c>
    </row>
    <row spans="1:4" r="189">
      <c s="4" r="A189" t="s">
        <v>417</v>
      </c>
      <c s="6" r="C189" t="n">
        <v>-1672</v>
      </c>
    </row>
    <row spans="1:4" r="190">
      <c s="4" r="A190" t="s">
        <v>452</v>
      </c>
    </row>
    <row spans="1:4" r="191">
      <c s="3" r="A191" t="s">
        <v>381</v>
      </c>
    </row>
    <row spans="1:4" r="192">
      <c s="4" r="A192" t="s">
        <v>417</v>
      </c>
      <c s="6" r="C192" t="n">
        <v>-821</v>
      </c>
    </row>
    <row spans="1:4" r="193">
      <c s="4" r="A193" t="s">
        <v>453</v>
      </c>
    </row>
    <row spans="1:4" r="194">
      <c s="3" r="A194" t="s">
        <v>381</v>
      </c>
    </row>
    <row spans="1:4" r="195">
      <c s="4" r="A195" t="s">
        <v>417</v>
      </c>
      <c s="6" r="C195" t="n">
        <v>-807</v>
      </c>
    </row>
    <row spans="1:4" r="196">
      <c s="4" r="A196" t="s">
        <v>454</v>
      </c>
    </row>
    <row spans="1:4" r="197">
      <c s="3" r="A197" t="s">
        <v>381</v>
      </c>
    </row>
    <row spans="1:4" r="198">
      <c s="4" r="A198" t="s">
        <v>417</v>
      </c>
      <c s="6" r="C198" t="n">
        <v>0</v>
      </c>
    </row>
    <row spans="1:4" r="199">
      <c s="4" r="A199" t="s">
        <v>455</v>
      </c>
    </row>
    <row spans="1:4" r="200">
      <c s="3" r="A200" t="s">
        <v>381</v>
      </c>
    </row>
    <row spans="1:4" r="201">
      <c s="4" r="A201" t="s">
        <v>417</v>
      </c>
      <c s="6" r="C201" t="n">
        <v>0</v>
      </c>
    </row>
    <row spans="1:4" r="202">
      <c s="4" r="A202" t="s">
        <v>456</v>
      </c>
    </row>
    <row spans="1:4" r="203">
      <c s="3" r="A203" t="s">
        <v>381</v>
      </c>
    </row>
    <row spans="1:4" r="204">
      <c s="4" r="A204" t="s">
        <v>417</v>
      </c>
      <c s="6" r="C204" t="n">
        <v>-44</v>
      </c>
    </row>
    <row spans="1:4" r="205">
      <c s="4" r="A205" t="s">
        <v>457</v>
      </c>
    </row>
    <row spans="1:4" r="206">
      <c s="3" r="A206" t="s">
        <v>381</v>
      </c>
    </row>
    <row spans="1:4" r="207">
      <c s="4" r="A207" t="s">
        <v>417</v>
      </c>
      <c s="6" r="B207" t="n">
        <v>-281</v>
      </c>
      <c s="6" r="C207" t="n">
        <v>-1246</v>
      </c>
    </row>
    <row spans="1:4" r="208">
      <c s="4" r="A208" t="s">
        <v>458</v>
      </c>
    </row>
    <row spans="1:4" r="209">
      <c s="3" r="A209" t="s">
        <v>381</v>
      </c>
    </row>
    <row spans="1:4" r="210">
      <c s="4" r="A210" t="s">
        <v>417</v>
      </c>
      <c s="6" r="B210" t="n">
        <v>-30</v>
      </c>
      <c s="6" r="C210" t="n">
        <v>-53</v>
      </c>
    </row>
    <row spans="1:4" r="211">
      <c s="4" r="A211" t="s">
        <v>459</v>
      </c>
    </row>
    <row spans="1:4" r="212">
      <c s="3" r="A212" t="s">
        <v>381</v>
      </c>
    </row>
    <row spans="1:4" r="213">
      <c s="4" r="A213" t="s">
        <v>417</v>
      </c>
      <c s="6" r="C213" t="n">
        <v>0</v>
      </c>
    </row>
    <row spans="1:4" r="214">
      <c s="4" r="A214" t="s">
        <v>460</v>
      </c>
    </row>
    <row spans="1:4" r="215">
      <c s="3" r="A215" t="s">
        <v>381</v>
      </c>
    </row>
    <row spans="1:4" r="216">
      <c s="4" r="A216" t="s">
        <v>417</v>
      </c>
      <c s="6" r="C216" t="n">
        <v>0</v>
      </c>
    </row>
    <row spans="1:4" r="217">
      <c s="4" r="A217" t="s">
        <v>461</v>
      </c>
    </row>
    <row spans="1:4" r="218">
      <c s="3" r="A218" t="s">
        <v>381</v>
      </c>
    </row>
    <row spans="1:4" r="219">
      <c s="4" r="A219" t="s">
        <v>417</v>
      </c>
      <c s="6" r="C219" t="n">
        <v>-1079</v>
      </c>
    </row>
    <row spans="1:4" r="220">
      <c s="4" r="A220" t="s">
        <v>462</v>
      </c>
    </row>
    <row spans="1:4" r="221">
      <c s="3" r="A221" t="s">
        <v>381</v>
      </c>
    </row>
    <row spans="1:4" r="222">
      <c s="4" r="A222" t="s">
        <v>417</v>
      </c>
      <c s="6" r="B222" t="n">
        <v>-251</v>
      </c>
    </row>
    <row spans="1:4" r="223">
      <c s="4" r="A223" t="s">
        <v>463</v>
      </c>
    </row>
    <row spans="1:4" r="224">
      <c s="3" r="A224" t="s">
        <v>381</v>
      </c>
    </row>
    <row spans="1:4" r="225">
      <c s="4" r="A225" t="s">
        <v>417</v>
      </c>
      <c s="6" r="C225" t="n">
        <v>-114</v>
      </c>
    </row>
    <row spans="1:4" r="226">
      <c s="4" r="A226" t="s">
        <v>464</v>
      </c>
    </row>
    <row spans="1:4" r="227">
      <c s="3" r="A227" t="s">
        <v>381</v>
      </c>
    </row>
    <row spans="1:4" r="228">
      <c s="4" r="A228" t="s">
        <v>417</v>
      </c>
      <c s="6" r="B228" t="n">
        <v>-3090</v>
      </c>
      <c s="6" r="C228" t="n">
        <v>-5257</v>
      </c>
    </row>
    <row spans="1:4" r="229">
      <c s="4" r="A229" t="s">
        <v>465</v>
      </c>
    </row>
    <row spans="1:4" r="230">
      <c s="3" r="A230" t="s">
        <v>381</v>
      </c>
    </row>
    <row spans="1:4" r="231">
      <c s="4" r="A231" t="s">
        <v>417</v>
      </c>
      <c s="6" r="B231" t="n">
        <v>-1675</v>
      </c>
      <c s="6" r="C231" t="n">
        <v>-1678</v>
      </c>
    </row>
    <row spans="1:4" r="232">
      <c s="4" r="A232" t="s">
        <v>466</v>
      </c>
    </row>
    <row spans="1:4" r="233">
      <c s="3" r="A233" t="s">
        <v>381</v>
      </c>
    </row>
    <row spans="1:4" r="234">
      <c s="4" r="A234" t="s">
        <v>417</v>
      </c>
      <c s="6" r="C234" t="n">
        <v>-1929</v>
      </c>
    </row>
    <row spans="1:4" r="235">
      <c s="4" r="A235" t="s">
        <v>467</v>
      </c>
    </row>
    <row spans="1:4" r="236">
      <c s="3" r="A236" t="s">
        <v>381</v>
      </c>
    </row>
    <row spans="1:4" r="237">
      <c s="4" r="A237" t="s">
        <v>417</v>
      </c>
      <c s="6" r="C237" t="n">
        <v>-360</v>
      </c>
    </row>
    <row spans="1:4" r="238">
      <c s="4" r="A238" t="s">
        <v>468</v>
      </c>
    </row>
    <row spans="1:4" r="239">
      <c s="3" r="A239" t="s">
        <v>381</v>
      </c>
    </row>
    <row spans="1:4" r="240">
      <c s="4" r="A240" t="s">
        <v>417</v>
      </c>
      <c s="6" r="C240" t="n">
        <v>-567</v>
      </c>
    </row>
    <row spans="1:4" r="241">
      <c s="4" r="A241" t="s">
        <v>469</v>
      </c>
    </row>
    <row spans="1:4" r="242">
      <c s="3" r="A242" t="s">
        <v>381</v>
      </c>
    </row>
    <row spans="1:4" r="243">
      <c s="4" r="A243" t="s">
        <v>417</v>
      </c>
      <c s="7" r="B243" t="n">
        <v>-1415</v>
      </c>
    </row>
    <row spans="1:4" r="244">
      <c s="4" r="A244" t="s">
        <v>470</v>
      </c>
    </row>
    <row spans="1:4" r="245">
      <c s="3" r="A245" t="s">
        <v>381</v>
      </c>
    </row>
    <row spans="1:4" r="246">
      <c s="4" r="A246" t="s">
        <v>417</v>
      </c>
      <c s="7" r="C246" t="n">
        <v>-723</v>
      </c>
    </row>
    <row spans="1:4" r="247">
      <c s="4" r="A247" t="s">
        <v>471</v>
      </c>
    </row>
    <row spans="1:4" r="248">
      <c s="3" r="A248" t="s">
        <v>381</v>
      </c>
    </row>
    <row spans="1:4" r="249">
      <c s="4" r="A249" t="s">
        <v>384</v>
      </c>
      <c s="4" r="B249" t="s">
        <v>472</v>
      </c>
    </row>
    <row spans="1:4" r="250">
      <c s="4" r="A250" t="s">
        <v>473</v>
      </c>
    </row>
    <row spans="1:4" r="251">
      <c s="3" r="A251" t="s">
        <v>381</v>
      </c>
    </row>
    <row spans="1:4" r="252">
      <c s="4" r="A252" t="s">
        <v>384</v>
      </c>
      <c s="4" r="B252" t="s">
        <v>385</v>
      </c>
    </row>
    <row spans="1:4" r="253">
      <c s="4" r="A253" t="s">
        <v>474</v>
      </c>
    </row>
    <row spans="1:4" r="254">
      <c s="3" r="A254" t="s">
        <v>381</v>
      </c>
    </row>
    <row spans="1:4" r="255">
      <c s="4" r="A255" t="s">
        <v>383</v>
      </c>
      <c s="6" r="B255" t="n">
        <v>2</v>
      </c>
    </row>
    <row spans="1:4" r="256">
      <c s="4" r="A256" t="s">
        <v>384</v>
      </c>
      <c s="4" r="B256" t="s">
        <v>475</v>
      </c>
    </row>
    <row spans="1:4" r="257">
      <c s="4" r="A257" t="s">
        <v>476</v>
      </c>
    </row>
    <row spans="1:4" r="258">
      <c s="3" r="A258" t="s">
        <v>381</v>
      </c>
    </row>
    <row spans="1:4" r="259">
      <c s="4" r="A259" t="s">
        <v>383</v>
      </c>
      <c s="6" r="B259" t="n">
        <v>2</v>
      </c>
    </row>
    <row spans="1:4" r="260">
      <c s="4" r="A260" t="s">
        <v>477</v>
      </c>
    </row>
    <row spans="1:4" r="261">
      <c s="3" r="A261" t="s">
        <v>381</v>
      </c>
    </row>
    <row spans="1:4" r="262">
      <c s="4" r="A262" t="s">
        <v>411</v>
      </c>
      <c s="4" r="C262" t="s">
        <v>4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spans="1:4" r="1">
      <c s="1" r="A1" t="s">
        <v>479</v>
      </c>
      <c s="2" r="B1" t="s">
        <v>1</v>
      </c>
    </row>
    <row spans="1:4" r="2">
      <c s="2" r="B2" t="s">
        <v>480</v>
      </c>
      <c s="2" r="C2" t="s">
        <v>481</v>
      </c>
      <c s="2" r="D2" t="s">
        <v>380</v>
      </c>
    </row>
    <row spans="1:4" r="3">
      <c s="3" r="A3" t="s">
        <v>381</v>
      </c>
    </row>
    <row spans="1:4" r="4">
      <c s="4" r="A4" t="s">
        <v>386</v>
      </c>
      <c s="7" r="B4" t="n">
        <v>40900</v>
      </c>
      <c s="7" r="C4" t="n">
        <v>71248</v>
      </c>
    </row>
    <row spans="1:4" r="5">
      <c s="4" r="A5" t="s">
        <v>387</v>
      </c>
      <c s="6" r="B5" t="n">
        <v>179</v>
      </c>
      <c s="6" r="C5" t="n">
        <v>518</v>
      </c>
    </row>
    <row spans="1:4" r="6">
      <c s="4" r="A6" t="s">
        <v>388</v>
      </c>
      <c s="6" r="B6" t="n">
        <v>3367</v>
      </c>
      <c s="6" r="C6" t="n">
        <v>7380</v>
      </c>
    </row>
    <row spans="1:4" r="7">
      <c s="4" r="A7" t="s">
        <v>389</v>
      </c>
      <c s="7" r="B7" t="n">
        <v>24000</v>
      </c>
      <c s="7" r="C7" t="n">
        <v>39579</v>
      </c>
    </row>
    <row spans="1:4" r="8">
      <c s="4" r="A8" t="s">
        <v>382</v>
      </c>
      <c s="6" r="B8" t="n">
        <v>226286</v>
      </c>
      <c s="6" r="C8" t="n">
        <v>429427</v>
      </c>
      <c s="6" r="D8" t="n">
        <v>81371</v>
      </c>
    </row>
    <row spans="1:4" r="9">
      <c s="4" r="A9" t="s">
        <v>464</v>
      </c>
    </row>
    <row spans="1:4" r="10">
      <c s="3" r="A10" t="s">
        <v>381</v>
      </c>
    </row>
    <row spans="1:4" r="11">
      <c s="4" r="A11" t="s">
        <v>482</v>
      </c>
      <c s="7" r="B11" t="n">
        <v>-3090</v>
      </c>
      <c s="7" r="C11" t="n">
        <v>-5257</v>
      </c>
    </row>
    <row spans="1:4" r="12">
      <c s="4" r="A12" t="s">
        <v>372</v>
      </c>
    </row>
    <row spans="1:4" r="13">
      <c s="3" r="A13" t="s">
        <v>381</v>
      </c>
    </row>
    <row spans="1:4" r="14">
      <c s="4" r="A14" t="s">
        <v>482</v>
      </c>
      <c s="6" r="C14" t="n">
        <v>-1672</v>
      </c>
    </row>
    <row spans="1:4" r="15">
      <c s="4" r="A15" t="s">
        <v>457</v>
      </c>
    </row>
    <row spans="1:4" r="16">
      <c s="3" r="A16" t="s">
        <v>381</v>
      </c>
    </row>
    <row spans="1:4" r="17">
      <c s="4" r="A17" t="s">
        <v>482</v>
      </c>
      <c s="6" r="B17" t="n">
        <v>-281</v>
      </c>
      <c s="6" r="C17" t="n">
        <v>-1246</v>
      </c>
    </row>
    <row spans="1:4" r="18">
      <c s="4" r="A18" t="s">
        <v>390</v>
      </c>
    </row>
    <row spans="1:4" r="19">
      <c s="3" r="A19" t="s">
        <v>381</v>
      </c>
    </row>
    <row spans="1:4" r="20">
      <c s="4" r="A20" t="s">
        <v>386</v>
      </c>
      <c s="6" r="B20" t="n">
        <v>17000</v>
      </c>
      <c s="6" r="C20" t="n">
        <v>22200</v>
      </c>
    </row>
    <row spans="1:4" r="21">
      <c s="4" r="A21" t="s">
        <v>387</v>
      </c>
      <c s="6" r="B21" t="n">
        <v>105</v>
      </c>
      <c s="6" r="C21" t="n">
        <v>149</v>
      </c>
    </row>
    <row spans="1:4" r="22">
      <c s="4" r="A22" t="s">
        <v>388</v>
      </c>
      <c s="6" r="B22" t="n">
        <v>1393</v>
      </c>
      <c s="6" r="C22" t="n">
        <v>2411</v>
      </c>
    </row>
    <row spans="1:4" r="23">
      <c s="4" r="A23" t="s">
        <v>389</v>
      </c>
      <c s="7" r="B23" t="n">
        <v>9900</v>
      </c>
      <c s="7" r="C23" t="n">
        <v>13000</v>
      </c>
    </row>
    <row spans="1:4" r="24">
      <c s="4" r="A24" t="s">
        <v>391</v>
      </c>
      <c s="4" r="B24" t="s">
        <v>392</v>
      </c>
      <c s="4" r="C24" t="s">
        <v>393</v>
      </c>
    </row>
    <row spans="1:4" r="25">
      <c s="4" r="A25" t="s">
        <v>382</v>
      </c>
      <c s="6" r="B25" t="n">
        <v>107062</v>
      </c>
      <c s="6" r="C25" t="n">
        <v>86409</v>
      </c>
    </row>
    <row spans="1:4" r="26">
      <c s="4" r="A26" t="s">
        <v>483</v>
      </c>
    </row>
    <row spans="1:4" r="27">
      <c s="3" r="A27" t="s">
        <v>381</v>
      </c>
    </row>
    <row spans="1:4" r="28">
      <c s="4" r="A28" t="s">
        <v>482</v>
      </c>
      <c s="7" r="B28" t="n">
        <v>-1675</v>
      </c>
      <c s="7" r="C28" t="n">
        <v>-1678</v>
      </c>
    </row>
    <row spans="1:4" r="29">
      <c s="4" r="A29" t="s">
        <v>484</v>
      </c>
    </row>
    <row spans="1:4" r="30">
      <c s="3" r="A30" t="s">
        <v>381</v>
      </c>
    </row>
    <row spans="1:4" r="31">
      <c s="4" r="A31" t="s">
        <v>482</v>
      </c>
      <c s="6" r="C31" t="n">
        <v>-821</v>
      </c>
    </row>
    <row spans="1:4" r="32">
      <c s="4" r="A32" t="s">
        <v>485</v>
      </c>
    </row>
    <row spans="1:4" r="33">
      <c s="3" r="A33" t="s">
        <v>381</v>
      </c>
    </row>
    <row spans="1:4" r="34">
      <c s="4" r="A34" t="s">
        <v>482</v>
      </c>
      <c s="6" r="B34" t="n">
        <v>-30</v>
      </c>
      <c s="6" r="C34" t="n">
        <v>-53</v>
      </c>
    </row>
    <row spans="1:4" r="35">
      <c s="4" r="A35" t="s">
        <v>397</v>
      </c>
    </row>
    <row spans="1:4" r="36">
      <c s="3" r="A36" t="s">
        <v>381</v>
      </c>
    </row>
    <row spans="1:4" r="37">
      <c s="4" r="A37" t="s">
        <v>386</v>
      </c>
      <c s="6" r="C37" t="n">
        <v>24700</v>
      </c>
    </row>
    <row spans="1:4" r="38">
      <c s="4" r="A38" t="s">
        <v>387</v>
      </c>
      <c s="6" r="C38" t="n">
        <v>112</v>
      </c>
    </row>
    <row spans="1:4" r="39">
      <c s="4" r="A39" t="s">
        <v>388</v>
      </c>
      <c s="6" r="C39" t="n">
        <v>2708</v>
      </c>
    </row>
    <row spans="1:4" r="40">
      <c s="4" r="A40" t="s">
        <v>389</v>
      </c>
      <c s="7" r="C40" t="n">
        <v>14573</v>
      </c>
    </row>
    <row spans="1:4" r="41">
      <c s="4" r="A41" t="s">
        <v>391</v>
      </c>
      <c s="4" r="C41" t="s">
        <v>398</v>
      </c>
    </row>
    <row spans="1:4" r="42">
      <c s="4" r="A42" t="s">
        <v>382</v>
      </c>
      <c s="6" r="C42" t="n">
        <v>155984</v>
      </c>
    </row>
    <row spans="1:4" r="43">
      <c s="4" r="A43" t="s">
        <v>486</v>
      </c>
    </row>
    <row spans="1:4" r="44">
      <c s="3" r="A44" t="s">
        <v>381</v>
      </c>
    </row>
    <row spans="1:4" r="45">
      <c s="4" r="A45" t="s">
        <v>482</v>
      </c>
      <c s="7" r="C45" t="n">
        <v>-1929</v>
      </c>
    </row>
    <row spans="1:4" r="46">
      <c s="4" r="A46" t="s">
        <v>487</v>
      </c>
    </row>
    <row spans="1:4" r="47">
      <c s="3" r="A47" t="s">
        <v>381</v>
      </c>
    </row>
    <row spans="1:4" r="48">
      <c s="4" r="A48" t="s">
        <v>482</v>
      </c>
      <c s="6" r="C48" t="n">
        <v>-807</v>
      </c>
    </row>
    <row spans="1:4" r="49">
      <c s="4" r="A49" t="s">
        <v>488</v>
      </c>
    </row>
    <row spans="1:4" r="50">
      <c s="3" r="A50" t="s">
        <v>381</v>
      </c>
    </row>
    <row spans="1:4" r="51">
      <c s="4" r="A51" t="s">
        <v>482</v>
      </c>
      <c s="6" r="C51" t="n">
        <v>0</v>
      </c>
    </row>
    <row spans="1:4" r="52">
      <c s="4" r="A52" t="s">
        <v>400</v>
      </c>
    </row>
    <row spans="1:4" r="53">
      <c s="3" r="A53" t="s">
        <v>381</v>
      </c>
    </row>
    <row spans="1:4" r="54">
      <c s="4" r="A54" t="s">
        <v>386</v>
      </c>
      <c s="6" r="C54" t="n">
        <v>3648</v>
      </c>
    </row>
    <row spans="1:4" r="55">
      <c s="4" r="A55" t="s">
        <v>387</v>
      </c>
      <c s="6" r="C55" t="n">
        <v>76</v>
      </c>
    </row>
    <row spans="1:4" r="56">
      <c s="4" r="A56" t="s">
        <v>388</v>
      </c>
      <c s="7" r="C56" t="n">
        <v>333</v>
      </c>
    </row>
    <row spans="1:4" r="57">
      <c s="4" r="A57" t="s">
        <v>391</v>
      </c>
      <c s="4" r="C57" t="s">
        <v>401</v>
      </c>
    </row>
    <row spans="1:4" r="58">
      <c s="4" r="A58" t="s">
        <v>382</v>
      </c>
      <c s="6" r="C58" t="n">
        <v>30850</v>
      </c>
    </row>
    <row spans="1:4" r="59">
      <c s="4" r="A59" t="s">
        <v>489</v>
      </c>
    </row>
    <row spans="1:4" r="60">
      <c s="3" r="A60" t="s">
        <v>381</v>
      </c>
    </row>
    <row spans="1:4" r="61">
      <c s="4" r="A61" t="s">
        <v>482</v>
      </c>
      <c s="7" r="C61" t="n">
        <v>-360</v>
      </c>
    </row>
    <row spans="1:4" r="62">
      <c s="4" r="A62" t="s">
        <v>490</v>
      </c>
    </row>
    <row spans="1:4" r="63">
      <c s="3" r="A63" t="s">
        <v>381</v>
      </c>
    </row>
    <row spans="1:4" r="64">
      <c s="4" r="A64" t="s">
        <v>482</v>
      </c>
      <c s="6" r="C64" t="n">
        <v>0</v>
      </c>
    </row>
    <row spans="1:4" r="65">
      <c s="4" r="A65" t="s">
        <v>491</v>
      </c>
    </row>
    <row spans="1:4" r="66">
      <c s="3" r="A66" t="s">
        <v>381</v>
      </c>
    </row>
    <row spans="1:4" r="67">
      <c s="4" r="A67" t="s">
        <v>482</v>
      </c>
      <c s="6" r="C67" t="n">
        <v>0</v>
      </c>
    </row>
    <row spans="1:4" r="68">
      <c s="4" r="A68" t="s">
        <v>406</v>
      </c>
    </row>
    <row spans="1:4" r="69">
      <c s="3" r="A69" t="s">
        <v>381</v>
      </c>
    </row>
    <row spans="1:4" r="70">
      <c s="4" r="A70" t="s">
        <v>386</v>
      </c>
      <c s="6" r="B70" t="n">
        <v>23900</v>
      </c>
    </row>
    <row spans="1:4" r="71">
      <c s="4" r="A71" t="s">
        <v>387</v>
      </c>
      <c s="6" r="B71" t="n">
        <v>74</v>
      </c>
    </row>
    <row spans="1:4" r="72">
      <c s="4" r="A72" t="s">
        <v>388</v>
      </c>
      <c s="6" r="B72" t="n">
        <v>1974</v>
      </c>
    </row>
    <row spans="1:4" r="73">
      <c s="4" r="A73" t="s">
        <v>389</v>
      </c>
      <c s="7" r="B73" t="n">
        <v>14100</v>
      </c>
    </row>
    <row spans="1:4" r="74">
      <c s="4" r="A74" t="s">
        <v>391</v>
      </c>
      <c s="4" r="B74" t="s">
        <v>407</v>
      </c>
    </row>
    <row spans="1:4" r="75">
      <c s="4" r="A75" t="s">
        <v>382</v>
      </c>
      <c s="6" r="B75" t="n">
        <v>119224</v>
      </c>
    </row>
    <row spans="1:4" r="76">
      <c s="4" r="A76" t="s">
        <v>492</v>
      </c>
    </row>
    <row spans="1:4" r="77">
      <c s="3" r="A77" t="s">
        <v>381</v>
      </c>
    </row>
    <row spans="1:4" r="78">
      <c s="4" r="A78" t="s">
        <v>482</v>
      </c>
      <c s="7" r="B78" t="n">
        <v>-1415</v>
      </c>
    </row>
    <row spans="1:4" r="79">
      <c s="4" r="A79" t="s">
        <v>493</v>
      </c>
    </row>
    <row spans="1:4" r="80">
      <c s="3" r="A80" t="s">
        <v>381</v>
      </c>
    </row>
    <row spans="1:4" r="81">
      <c s="4" r="A81" t="s">
        <v>482</v>
      </c>
      <c s="6" r="B81" t="n">
        <v>-251</v>
      </c>
    </row>
    <row spans="1:4" r="82">
      <c s="4" r="A82" t="s">
        <v>445</v>
      </c>
    </row>
    <row spans="1:4" r="83">
      <c s="3" r="A83" t="s">
        <v>381</v>
      </c>
    </row>
    <row spans="1:4" r="84">
      <c s="4" r="A84" t="s">
        <v>482</v>
      </c>
      <c s="6" r="B84" t="n">
        <v>-7125</v>
      </c>
      <c s="6" r="C84" t="n">
        <v>-10235</v>
      </c>
    </row>
    <row spans="1:4" r="85">
      <c s="4" r="A85" t="s">
        <v>446</v>
      </c>
    </row>
    <row spans="1:4" r="86">
      <c s="3" r="A86" t="s">
        <v>381</v>
      </c>
    </row>
    <row spans="1:4" r="87">
      <c s="4" r="A87" t="s">
        <v>482</v>
      </c>
      <c s="6" r="B87" t="n">
        <v>-3008</v>
      </c>
      <c s="6" r="C87" t="n">
        <v>-3248</v>
      </c>
    </row>
    <row spans="1:4" r="88">
      <c s="4" r="A88" t="s">
        <v>447</v>
      </c>
    </row>
    <row spans="1:4" r="89">
      <c s="3" r="A89" t="s">
        <v>381</v>
      </c>
    </row>
    <row spans="1:4" r="90">
      <c s="4" r="A90" t="s">
        <v>482</v>
      </c>
      <c s="6" r="C90" t="n">
        <v>-2728</v>
      </c>
    </row>
    <row spans="1:4" r="91">
      <c s="4" r="A91" t="s">
        <v>448</v>
      </c>
    </row>
    <row spans="1:4" r="92">
      <c s="3" r="A92" t="s">
        <v>381</v>
      </c>
    </row>
    <row spans="1:4" r="93">
      <c s="4" r="A93" t="s">
        <v>482</v>
      </c>
      <c s="6" r="C93" t="n">
        <v>-650</v>
      </c>
    </row>
    <row spans="1:4" r="94">
      <c s="4" r="A94" t="s">
        <v>450</v>
      </c>
    </row>
    <row spans="1:4" r="95">
      <c s="3" r="A95" t="s">
        <v>381</v>
      </c>
    </row>
    <row spans="1:4" r="96">
      <c s="4" r="A96" t="s">
        <v>482</v>
      </c>
      <c s="6" r="B96" t="n">
        <v>-4117</v>
      </c>
    </row>
    <row spans="1:4" r="97">
      <c s="4" r="A97" t="s">
        <v>438</v>
      </c>
    </row>
    <row spans="1:4" r="98">
      <c s="3" r="A98" t="s">
        <v>381</v>
      </c>
    </row>
    <row spans="1:4" r="99">
      <c s="4" r="A99" t="s">
        <v>482</v>
      </c>
      <c s="6" r="B99" t="n">
        <v>-22934</v>
      </c>
      <c s="6" r="C99" t="n">
        <v>-37508</v>
      </c>
    </row>
    <row spans="1:4" r="100">
      <c s="4" r="A100" t="s">
        <v>439</v>
      </c>
    </row>
    <row spans="1:4" r="101">
      <c s="3" r="A101" t="s">
        <v>381</v>
      </c>
    </row>
    <row spans="1:4" r="102">
      <c s="4" r="A102" t="s">
        <v>482</v>
      </c>
      <c s="6" r="B102" t="n">
        <v>-8973</v>
      </c>
      <c s="6" r="C102" t="n">
        <v>-11861</v>
      </c>
    </row>
    <row spans="1:4" r="103">
      <c s="4" r="A103" t="s">
        <v>440</v>
      </c>
    </row>
    <row spans="1:4" r="104">
      <c s="3" r="A104" t="s">
        <v>381</v>
      </c>
    </row>
    <row spans="1:4" r="105">
      <c s="4" r="A105" t="s">
        <v>482</v>
      </c>
      <c s="6" r="C105" t="n">
        <v>-12591</v>
      </c>
    </row>
    <row spans="1:4" r="106">
      <c s="4" r="A106" t="s">
        <v>441</v>
      </c>
    </row>
    <row spans="1:4" r="107">
      <c s="3" r="A107" t="s">
        <v>381</v>
      </c>
    </row>
    <row spans="1:4" r="108">
      <c s="4" r="A108" t="s">
        <v>482</v>
      </c>
      <c s="6" r="C108" t="n">
        <v>-1683</v>
      </c>
    </row>
    <row spans="1:4" r="109">
      <c s="4" r="A109" t="s">
        <v>443</v>
      </c>
    </row>
    <row spans="1:4" r="110">
      <c s="3" r="A110" t="s">
        <v>381</v>
      </c>
    </row>
    <row spans="1:4" r="111">
      <c s="4" r="A111" t="s">
        <v>482</v>
      </c>
      <c s="6" r="B111" t="n">
        <v>-13961</v>
      </c>
    </row>
    <row spans="1:4" r="112">
      <c s="4" r="A112" t="s">
        <v>494</v>
      </c>
    </row>
    <row spans="1:4" r="113">
      <c s="3" r="A113" t="s">
        <v>381</v>
      </c>
    </row>
    <row spans="1:4" r="114">
      <c s="4" r="A114" t="s">
        <v>482</v>
      </c>
      <c s="6" r="B114" t="n">
        <v>-3240</v>
      </c>
      <c s="6" r="C114" t="n">
        <v>-6863</v>
      </c>
    </row>
    <row spans="1:4" r="115">
      <c s="4" r="A115" t="s">
        <v>495</v>
      </c>
    </row>
    <row spans="1:4" r="116">
      <c s="3" r="A116" t="s">
        <v>381</v>
      </c>
    </row>
    <row spans="1:4" r="117">
      <c s="4" r="A117" t="s">
        <v>482</v>
      </c>
      <c s="6" r="B117" t="n">
        <v>-1685</v>
      </c>
      <c s="6" r="C117" t="n">
        <v>-1268</v>
      </c>
    </row>
    <row spans="1:4" r="118">
      <c s="4" r="A118" t="s">
        <v>496</v>
      </c>
    </row>
    <row spans="1:4" r="119">
      <c s="3" r="A119" t="s">
        <v>381</v>
      </c>
    </row>
    <row spans="1:4" r="120">
      <c s="4" r="A120" t="s">
        <v>482</v>
      </c>
      <c s="6" r="C120" t="n">
        <v>-2781</v>
      </c>
    </row>
    <row spans="1:4" r="121">
      <c s="4" r="A121" t="s">
        <v>497</v>
      </c>
    </row>
    <row spans="1:4" r="122">
      <c s="3" r="A122" t="s">
        <v>381</v>
      </c>
    </row>
    <row spans="1:4" r="123">
      <c s="4" r="A123" t="s">
        <v>482</v>
      </c>
      <c s="6" r="C123" t="n">
        <v>-351</v>
      </c>
    </row>
    <row spans="1:4" r="124">
      <c s="4" r="A124" t="s">
        <v>498</v>
      </c>
    </row>
    <row spans="1:4" r="125">
      <c s="3" r="A125" t="s">
        <v>381</v>
      </c>
    </row>
    <row spans="1:4" r="126">
      <c s="4" r="A126" t="s">
        <v>482</v>
      </c>
      <c s="6" r="B126" t="n">
        <v>-1555</v>
      </c>
    </row>
    <row spans="1:4" r="127">
      <c s="4" r="A127" t="s">
        <v>424</v>
      </c>
    </row>
    <row spans="1:4" r="128">
      <c s="3" r="A128" t="s">
        <v>381</v>
      </c>
    </row>
    <row spans="1:4" r="129">
      <c s="4" r="A129" t="s">
        <v>482</v>
      </c>
      <c s="6" r="B129" t="n">
        <v>-3355</v>
      </c>
      <c s="6" r="C129" t="n">
        <v>-6808</v>
      </c>
    </row>
    <row spans="1:4" r="130">
      <c s="4" r="A130" t="s">
        <v>425</v>
      </c>
    </row>
    <row spans="1:4" r="131">
      <c s="3" r="A131" t="s">
        <v>381</v>
      </c>
    </row>
    <row spans="1:4" r="132">
      <c s="4" r="A132" t="s">
        <v>482</v>
      </c>
      <c s="6" r="B132" t="n">
        <v>-1352</v>
      </c>
      <c s="6" r="C132" t="n">
        <v>-2396</v>
      </c>
    </row>
    <row spans="1:4" r="133">
      <c s="4" r="A133" t="s">
        <v>426</v>
      </c>
    </row>
    <row spans="1:4" r="134">
      <c s="3" r="A134" t="s">
        <v>381</v>
      </c>
    </row>
    <row spans="1:4" r="135">
      <c s="4" r="A135" t="s">
        <v>482</v>
      </c>
      <c s="6" r="C135" t="n">
        <v>-2060</v>
      </c>
    </row>
    <row spans="1:4" r="136">
      <c s="4" r="A136" t="s">
        <v>427</v>
      </c>
    </row>
    <row spans="1:4" r="137">
      <c s="3" r="A137" t="s">
        <v>381</v>
      </c>
    </row>
    <row spans="1:4" r="138">
      <c s="4" r="A138" t="s">
        <v>482</v>
      </c>
      <c s="6" r="C138" t="n">
        <v>-458</v>
      </c>
    </row>
    <row spans="1:4" r="139">
      <c s="4" r="A139" t="s">
        <v>429</v>
      </c>
    </row>
    <row spans="1:4" r="140">
      <c s="3" r="A140" t="s">
        <v>381</v>
      </c>
    </row>
    <row spans="1:4" r="141">
      <c s="4" r="A141" t="s">
        <v>482</v>
      </c>
      <c s="6" r="B141" t="n">
        <v>-2003</v>
      </c>
    </row>
    <row spans="1:4" r="142">
      <c s="4" r="A142" t="s">
        <v>416</v>
      </c>
    </row>
    <row spans="1:4" r="143">
      <c s="3" r="A143" t="s">
        <v>381</v>
      </c>
    </row>
    <row spans="1:4" r="144">
      <c s="4" r="A144" t="s">
        <v>482</v>
      </c>
      <c s="6" r="B144" t="n">
        <v>-1437</v>
      </c>
      <c s="6" r="C144" t="n">
        <v>-4151</v>
      </c>
    </row>
    <row spans="1:4" r="145">
      <c s="4" r="A145" t="s">
        <v>418</v>
      </c>
    </row>
    <row spans="1:4" r="146">
      <c s="3" r="A146" t="s">
        <v>381</v>
      </c>
    </row>
    <row spans="1:4" r="147">
      <c s="4" r="A147" t="s">
        <v>482</v>
      </c>
      <c s="6" r="B147" t="n">
        <v>-337</v>
      </c>
      <c s="6" r="C147" t="n">
        <v>-981</v>
      </c>
    </row>
    <row spans="1:4" r="148">
      <c s="4" r="A148" t="s">
        <v>419</v>
      </c>
    </row>
    <row spans="1:4" r="149">
      <c s="3" r="A149" t="s">
        <v>381</v>
      </c>
    </row>
    <row spans="1:4" r="150">
      <c s="4" r="A150" t="s">
        <v>482</v>
      </c>
      <c s="6" r="C150" t="n">
        <v>-1804</v>
      </c>
    </row>
    <row spans="1:4" r="151">
      <c s="4" r="A151" t="s">
        <v>420</v>
      </c>
    </row>
    <row spans="1:4" r="152">
      <c s="3" r="A152" t="s">
        <v>381</v>
      </c>
    </row>
    <row spans="1:4" r="153">
      <c s="4" r="A153" t="s">
        <v>482</v>
      </c>
      <c s="7" r="C153" t="n">
        <v>-146</v>
      </c>
    </row>
    <row spans="1:4" r="154">
      <c s="4" r="A154" t="s">
        <v>422</v>
      </c>
    </row>
    <row spans="1:4" r="155">
      <c s="3" r="A155" t="s">
        <v>381</v>
      </c>
    </row>
    <row spans="1:4" r="156">
      <c s="4" r="A156" t="s">
        <v>482</v>
      </c>
      <c s="7" r="B156" t="n">
        <v>-1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s="1" r="A1" t="s">
        <v>499</v>
      </c>
      <c s="2" r="B1" t="s">
        <v>93</v>
      </c>
      <c s="2" r="D1" t="s">
        <v>1</v>
      </c>
    </row>
    <row spans="1:5" r="2">
      <c s="2" r="B2" t="s">
        <v>2</v>
      </c>
      <c s="2" r="C2" t="s">
        <v>94</v>
      </c>
      <c s="2" r="D2" t="s">
        <v>2</v>
      </c>
      <c s="2" r="E2" t="s">
        <v>94</v>
      </c>
    </row>
    <row spans="1:5" r="3">
      <c s="3" r="A3" t="s">
        <v>381</v>
      </c>
    </row>
    <row spans="1:5" r="4">
      <c s="4" r="A4" t="s">
        <v>500</v>
      </c>
      <c s="7" r="B4" t="n">
        <v>464</v>
      </c>
      <c s="7" r="C4" t="n">
        <v>1762</v>
      </c>
      <c s="7" r="D4" t="n">
        <v>603</v>
      </c>
      <c s="7" r="E4" t="n">
        <v>2971</v>
      </c>
    </row>
    <row spans="1:5" r="5">
      <c s="4" r="A5" t="s">
        <v>501</v>
      </c>
      <c s="6" r="B5" t="n">
        <v>-82</v>
      </c>
      <c s="6" r="C5" t="n">
        <v>-71</v>
      </c>
      <c s="6" r="D5" t="n">
        <v>-203</v>
      </c>
      <c s="7" r="E5" t="n">
        <v>166</v>
      </c>
    </row>
    <row spans="1:5" r="6">
      <c s="4" r="A6" t="s">
        <v>397</v>
      </c>
    </row>
    <row spans="1:5" r="7">
      <c s="3" r="A7" t="s">
        <v>381</v>
      </c>
    </row>
    <row spans="1:5" r="8">
      <c s="4" r="A8" t="s">
        <v>502</v>
      </c>
      <c s="6" r="D8" t="n">
        <v>100</v>
      </c>
    </row>
    <row spans="1:5" r="9">
      <c s="4" r="A9" t="s">
        <v>391</v>
      </c>
      <c s="4" r="E9" t="s">
        <v>398</v>
      </c>
    </row>
    <row spans="1:5" r="10">
      <c s="4" r="A10" t="s">
        <v>500</v>
      </c>
      <c s="6" r="C10" t="n">
        <v>656</v>
      </c>
      <c s="7" r="E10" t="n">
        <v>1496</v>
      </c>
    </row>
    <row spans="1:5" r="11">
      <c s="4" r="A11" t="s">
        <v>501</v>
      </c>
      <c s="6" r="C11" t="n">
        <v>-57</v>
      </c>
      <c s="7" r="E11" t="n">
        <v>-22</v>
      </c>
    </row>
    <row spans="1:5" r="12">
      <c s="4" r="A12" t="s">
        <v>400</v>
      </c>
    </row>
    <row spans="1:5" r="13">
      <c s="3" r="A13" t="s">
        <v>381</v>
      </c>
    </row>
    <row spans="1:5" r="14">
      <c s="4" r="A14" t="s">
        <v>502</v>
      </c>
      <c s="6" r="D14" t="n">
        <v>80</v>
      </c>
    </row>
    <row spans="1:5" r="15">
      <c s="4" r="A15" t="s">
        <v>391</v>
      </c>
      <c s="4" r="E15" t="s">
        <v>401</v>
      </c>
    </row>
    <row spans="1:5" r="16">
      <c s="4" r="A16" t="s">
        <v>500</v>
      </c>
      <c s="6" r="C16" t="n">
        <v>83</v>
      </c>
      <c s="7" r="E16" t="n">
        <v>177</v>
      </c>
    </row>
    <row spans="1:5" r="17">
      <c s="4" r="A17" t="s">
        <v>501</v>
      </c>
      <c s="6" r="C17" t="n">
        <v>-28</v>
      </c>
      <c s="7" r="E17" t="n">
        <v>6</v>
      </c>
    </row>
    <row spans="1:5" r="18">
      <c s="4" r="A18" t="s">
        <v>403</v>
      </c>
    </row>
    <row spans="1:5" r="19">
      <c s="3" r="A19" t="s">
        <v>381</v>
      </c>
    </row>
    <row spans="1:5" r="20">
      <c s="4" r="A20" t="s">
        <v>502</v>
      </c>
      <c s="6" r="D20" t="n">
        <v>70</v>
      </c>
    </row>
    <row spans="1:5" r="21">
      <c s="4" r="A21" t="s">
        <v>391</v>
      </c>
      <c s="4" r="E21" t="s">
        <v>404</v>
      </c>
    </row>
    <row spans="1:5" r="22">
      <c s="4" r="A22" t="s">
        <v>500</v>
      </c>
      <c s="6" r="C22" t="n">
        <v>177</v>
      </c>
      <c s="7" r="E22" t="n">
        <v>244</v>
      </c>
    </row>
    <row spans="1:5" r="23">
      <c s="4" r="A23" t="s">
        <v>501</v>
      </c>
      <c s="6" r="C23" t="n">
        <v>-28</v>
      </c>
      <c s="7" r="E23" t="n">
        <v>32</v>
      </c>
    </row>
    <row spans="1:5" r="24">
      <c s="4" r="A24" t="s">
        <v>390</v>
      </c>
    </row>
    <row spans="1:5" r="25">
      <c s="3" r="A25" t="s">
        <v>381</v>
      </c>
    </row>
    <row spans="1:5" r="26">
      <c s="4" r="A26" t="s">
        <v>502</v>
      </c>
      <c s="7" r="D26" t="n">
        <v>100</v>
      </c>
    </row>
    <row spans="1:5" r="27">
      <c s="4" r="A27" t="s">
        <v>391</v>
      </c>
      <c s="4" r="D27" t="s">
        <v>392</v>
      </c>
      <c s="4" r="E27" t="s">
        <v>393</v>
      </c>
    </row>
    <row spans="1:5" r="28">
      <c s="4" r="A28" t="s">
        <v>500</v>
      </c>
      <c s="6" r="B28" t="n">
        <v>358</v>
      </c>
      <c s="6" r="C28" t="n">
        <v>572</v>
      </c>
      <c s="7" r="D28" t="n">
        <v>497</v>
      </c>
      <c s="7" r="E28" t="n">
        <v>780</v>
      </c>
    </row>
    <row spans="1:5" r="29">
      <c s="4" r="A29" t="s">
        <v>501</v>
      </c>
      <c s="6" r="B29" t="n">
        <v>-22</v>
      </c>
      <c s="6" r="C29" t="n">
        <v>14</v>
      </c>
      <c s="6" r="D29" t="n">
        <v>-143</v>
      </c>
      <c s="7" r="E29" t="n">
        <v>122</v>
      </c>
    </row>
    <row spans="1:5" r="30">
      <c s="4" r="A30" t="s">
        <v>409</v>
      </c>
    </row>
    <row spans="1:5" r="31">
      <c s="3" r="A31" t="s">
        <v>381</v>
      </c>
    </row>
    <row spans="1:5" r="32">
      <c s="4" r="A32" t="s">
        <v>502</v>
      </c>
      <c s="6" r="B32" t="n">
        <v>100</v>
      </c>
      <c s="6" r="D32" t="n">
        <v>100</v>
      </c>
    </row>
    <row spans="1:5" r="33">
      <c s="4" r="A33" t="s">
        <v>391</v>
      </c>
      <c s="4" r="E33" t="s">
        <v>412</v>
      </c>
    </row>
    <row spans="1:5" r="34">
      <c s="4" r="A34" t="s">
        <v>500</v>
      </c>
      <c s="6" r="C34" t="n">
        <v>274</v>
      </c>
      <c s="7" r="E34" t="n">
        <v>274</v>
      </c>
    </row>
    <row spans="1:5" r="35">
      <c s="4" r="A35" t="s">
        <v>501</v>
      </c>
      <c s="7" r="C35" t="n">
        <v>28</v>
      </c>
      <c s="7" r="E35" t="n">
        <v>28</v>
      </c>
    </row>
    <row spans="1:5" r="36">
      <c s="4" r="A36" t="s">
        <v>406</v>
      </c>
    </row>
    <row spans="1:5" r="37">
      <c s="3" r="A37" t="s">
        <v>381</v>
      </c>
    </row>
    <row spans="1:5" r="38">
      <c s="4" r="A38" t="s">
        <v>502</v>
      </c>
      <c s="6" r="B38" t="n">
        <v>70</v>
      </c>
      <c s="7" r="D38" t="n">
        <v>70</v>
      </c>
    </row>
    <row spans="1:5" r="39">
      <c s="4" r="A39" t="s">
        <v>391</v>
      </c>
      <c s="4" r="D39" t="s">
        <v>407</v>
      </c>
    </row>
    <row spans="1:5" r="40">
      <c s="4" r="A40" t="s">
        <v>500</v>
      </c>
      <c s="6" r="B40" t="n">
        <v>106</v>
      </c>
      <c s="7" r="D40" t="n">
        <v>106</v>
      </c>
    </row>
    <row spans="1:5" r="41">
      <c s="4" r="A41" t="s">
        <v>501</v>
      </c>
      <c s="7" r="B41" t="n">
        <v>-60</v>
      </c>
      <c s="7" r="D41" t="n">
        <v>-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3</v>
      </c>
      <c s="2" r="B1" t="s">
        <v>93</v>
      </c>
      <c s="2" r="D1" t="s">
        <v>1</v>
      </c>
    </row>
    <row spans="1:5" r="2">
      <c s="2" r="B2" t="s">
        <v>2</v>
      </c>
      <c s="2" r="C2" t="s">
        <v>94</v>
      </c>
      <c s="2" r="D2" t="s">
        <v>2</v>
      </c>
      <c s="2" r="E2" t="s">
        <v>94</v>
      </c>
    </row>
    <row spans="1:5" r="3">
      <c s="3" r="A3" t="s">
        <v>504</v>
      </c>
    </row>
    <row spans="1:5" r="4">
      <c s="4" r="A4" t="s">
        <v>505</v>
      </c>
      <c s="7" r="B4" t="n">
        <v>22012</v>
      </c>
      <c s="7" r="C4" t="n">
        <v>22463</v>
      </c>
      <c s="7" r="D4" t="n">
        <v>66406</v>
      </c>
      <c s="7" r="E4" t="n">
        <v>67222</v>
      </c>
    </row>
    <row spans="1:5" r="5">
      <c s="4" r="A5" t="s">
        <v>111</v>
      </c>
      <c s="6" r="B5" t="n">
        <v>-15205</v>
      </c>
      <c s="6" r="C5" t="n">
        <v>-13785</v>
      </c>
      <c s="6" r="D5" t="n">
        <v>-42968</v>
      </c>
      <c s="6" r="E5" t="n">
        <v>-41204</v>
      </c>
    </row>
    <row spans="1:5" r="6">
      <c s="4" r="A6" t="s">
        <v>506</v>
      </c>
      <c s="6" r="B6" t="n">
        <v>-6612</v>
      </c>
      <c s="6" r="C6" t="n">
        <v>-8159</v>
      </c>
      <c s="6" r="D6" t="n">
        <v>-21453</v>
      </c>
      <c s="6" r="E6" t="n">
        <v>-24499</v>
      </c>
    </row>
    <row spans="1:5" r="7">
      <c s="4" r="A7" t="s">
        <v>132</v>
      </c>
      <c s="6" r="B7" t="n">
        <v>195</v>
      </c>
      <c s="6" r="C7" t="n">
        <v>519</v>
      </c>
      <c s="6" r="D7" t="n">
        <v>1985</v>
      </c>
      <c s="6" r="E7" t="n">
        <v>1519</v>
      </c>
    </row>
    <row spans="1:5" r="8">
      <c s="4" r="A8" t="s">
        <v>507</v>
      </c>
      <c s="6" r="B8" t="n">
        <v>-2256</v>
      </c>
      <c s="6" r="C8" t="n">
        <v>-1286</v>
      </c>
      <c s="6" r="D8" t="n">
        <v>-5050</v>
      </c>
      <c s="6" r="E8" t="n">
        <v>-3818</v>
      </c>
    </row>
    <row spans="1:5" r="9">
      <c s="4" r="A9" t="s">
        <v>121</v>
      </c>
      <c s="7" r="B9" t="n">
        <v>-2061</v>
      </c>
      <c s="7" r="C9" t="n">
        <v>-767</v>
      </c>
      <c s="7" r="D9" t="n">
        <v>-3065</v>
      </c>
      <c s="7" r="E9" t="n">
        <v>-2299</v>
      </c>
    </row>
    <row spans="1:5" r="10">
      <c s="3" r="A10" t="s">
        <v>508</v>
      </c>
    </row>
    <row spans="1:5" r="11">
      <c s="4" r="A11" t="s">
        <v>509</v>
      </c>
      <c s="9" r="B11" t="n">
        <v>-0.09</v>
      </c>
      <c s="9" r="C11" t="n">
        <v>-0.04</v>
      </c>
      <c s="9" r="D11" t="n">
        <v>-0.13</v>
      </c>
      <c s="9" r="E11" t="n">
        <v>-0.11</v>
      </c>
    </row>
    <row spans="1:5" r="12">
      <c s="4" r="A12" t="s">
        <v>510</v>
      </c>
      <c s="9" r="B12" t="n">
        <v>-0.1</v>
      </c>
      <c s="9" r="C12" t="n">
        <v>-0.06</v>
      </c>
      <c s="9" r="D12" t="n">
        <v>-0.15</v>
      </c>
      <c s="9" r="E12" t="n">
        <v>-0.13</v>
      </c>
    </row>
    <row spans="1:5" r="13">
      <c s="4" r="A13" t="s">
        <v>511</v>
      </c>
      <c s="6" r="B13" t="n">
        <v>23509054</v>
      </c>
      <c s="6" r="C13" t="n">
        <v>21403808</v>
      </c>
      <c s="6" r="D13" t="n">
        <v>22915086</v>
      </c>
      <c s="6" r="E13" t="n">
        <v>208205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s="1" r="A1" t="s">
        <v>512</v>
      </c>
      <c s="2" r="B1" t="s">
        <v>1</v>
      </c>
    </row>
    <row spans="1:3" r="2">
      <c s="2" r="B2" t="s">
        <v>378</v>
      </c>
      <c s="2" r="C2" t="s">
        <v>513</v>
      </c>
    </row>
    <row spans="1:3" r="3">
      <c s="3" r="A3" t="s">
        <v>364</v>
      </c>
    </row>
    <row spans="1:3" r="4">
      <c s="4" r="A4" t="s">
        <v>366</v>
      </c>
      <c s="6" r="B4" t="n">
        <v>7</v>
      </c>
    </row>
    <row spans="1:3" r="5">
      <c s="4" r="A5" t="s">
        <v>365</v>
      </c>
      <c s="6" r="B5" t="n">
        <v>2</v>
      </c>
      <c s="6" r="C5" t="n">
        <v>5</v>
      </c>
    </row>
    <row spans="1:3" r="6">
      <c s="4" r="A6" t="s">
        <v>382</v>
      </c>
      <c s="6" r="C6" t="n">
        <v>203538</v>
      </c>
    </row>
    <row spans="1:3" r="7">
      <c s="4" r="A7" t="s">
        <v>383</v>
      </c>
      <c s="6" r="C7" t="n">
        <v>2</v>
      </c>
    </row>
    <row spans="1:3" r="8">
      <c s="4" r="A8" t="s">
        <v>384</v>
      </c>
      <c s="4" r="C8" t="s">
        <v>385</v>
      </c>
    </row>
    <row spans="1:3" r="9">
      <c s="4" r="A9" t="s">
        <v>388</v>
      </c>
      <c s="7" r="C9" t="n">
        <v>3183</v>
      </c>
    </row>
    <row spans="1:3" r="10">
      <c s="4" r="A10" t="s">
        <v>514</v>
      </c>
      <c s="6" r="C10" t="n">
        <v>1530</v>
      </c>
    </row>
    <row spans="1:3" r="11">
      <c s="4" r="A11" t="s">
        <v>515</v>
      </c>
      <c s="7" r="C11" t="n">
        <v>722</v>
      </c>
    </row>
    <row spans="1:3" r="12">
      <c s="4" r="A12" t="s">
        <v>516</v>
      </c>
    </row>
    <row spans="1:3" r="13">
      <c s="3" r="A13" t="s">
        <v>364</v>
      </c>
    </row>
    <row spans="1:3" r="14">
      <c s="4" r="A14" t="s">
        <v>517</v>
      </c>
      <c s="4" r="B14" t="s">
        <v>518</v>
      </c>
    </row>
    <row spans="1:3" r="15">
      <c s="4" r="A15" t="s">
        <v>382</v>
      </c>
      <c s="6" r="B15" t="n">
        <v>40606</v>
      </c>
    </row>
    <row spans="1:3" r="16">
      <c s="4" r="A16" t="s">
        <v>383</v>
      </c>
      <c s="6" r="B16" t="n">
        <v>2</v>
      </c>
    </row>
    <row spans="1:3" r="17">
      <c s="4" r="A17" t="s">
        <v>384</v>
      </c>
      <c s="4" r="B17" t="s">
        <v>472</v>
      </c>
    </row>
    <row spans="1:3" r="18">
      <c s="4" r="A18" t="s">
        <v>388</v>
      </c>
      <c s="7" r="B18" t="n">
        <v>109</v>
      </c>
    </row>
    <row spans="1:3" r="19">
      <c s="4" r="A19" t="s">
        <v>514</v>
      </c>
      <c s="6" r="B19" t="n">
        <v>0</v>
      </c>
    </row>
    <row spans="1:3" r="20">
      <c s="4" r="A20" t="s">
        <v>515</v>
      </c>
      <c s="7" r="B20" t="n">
        <v>34</v>
      </c>
    </row>
    <row spans="1:3" r="21">
      <c s="4" r="A21" t="s">
        <v>519</v>
      </c>
      <c s="4" r="B21" t="s">
        <v>520</v>
      </c>
    </row>
    <row spans="1:3" r="22">
      <c s="4" r="A22" t="s">
        <v>521</v>
      </c>
    </row>
    <row spans="1:3" r="23">
      <c s="3" r="A23" t="s">
        <v>364</v>
      </c>
    </row>
    <row spans="1:3" r="24">
      <c s="4" r="A24" t="s">
        <v>517</v>
      </c>
      <c s="4" r="B24" t="s">
        <v>522</v>
      </c>
    </row>
    <row spans="1:3" r="25">
      <c s="4" r="A25" t="s">
        <v>382</v>
      </c>
      <c s="6" r="B25" t="n">
        <v>13816</v>
      </c>
    </row>
    <row spans="1:3" r="26">
      <c s="4" r="A26" t="s">
        <v>383</v>
      </c>
      <c s="6" r="B26" t="n">
        <v>1</v>
      </c>
    </row>
    <row spans="1:3" r="27">
      <c s="4" r="A27" t="s">
        <v>384</v>
      </c>
      <c s="4" r="B27" t="s">
        <v>385</v>
      </c>
    </row>
    <row spans="1:3" r="28">
      <c s="4" r="A28" t="s">
        <v>388</v>
      </c>
      <c s="7" r="B28" t="n">
        <v>70</v>
      </c>
    </row>
    <row spans="1:3" r="29">
      <c s="4" r="A29" t="s">
        <v>514</v>
      </c>
      <c s="6" r="B29" t="n">
        <v>69</v>
      </c>
    </row>
    <row spans="1:3" r="30">
      <c s="4" r="A30" t="s">
        <v>515</v>
      </c>
      <c s="7" r="B30" t="n">
        <v>28</v>
      </c>
    </row>
    <row spans="1:3" r="31">
      <c s="4" r="A31" t="s">
        <v>519</v>
      </c>
      <c s="4" r="B31" t="s">
        <v>523</v>
      </c>
    </row>
    <row spans="1:3" r="32">
      <c s="4" r="A32" t="s">
        <v>524</v>
      </c>
    </row>
    <row spans="1:3" r="33">
      <c s="3" r="A33" t="s">
        <v>364</v>
      </c>
    </row>
    <row spans="1:3" r="34">
      <c s="4" r="A34" t="s">
        <v>382</v>
      </c>
      <c s="6" r="B34" t="n">
        <v>42213</v>
      </c>
    </row>
    <row spans="1:3" r="35">
      <c s="4" r="A35" t="s">
        <v>388</v>
      </c>
      <c s="7" r="B35" t="n">
        <v>228</v>
      </c>
    </row>
    <row spans="1:3" r="36">
      <c s="4" r="A36" t="s">
        <v>514</v>
      </c>
      <c s="6" r="B36" t="n">
        <v>0</v>
      </c>
    </row>
    <row spans="1:3" r="37">
      <c s="4" r="A37" t="s">
        <v>515</v>
      </c>
      <c s="7" r="B37" t="n">
        <v>0</v>
      </c>
    </row>
    <row spans="1:3" r="38">
      <c s="4" r="A38" t="s">
        <v>525</v>
      </c>
    </row>
    <row spans="1:3" r="39">
      <c s="3" r="A39" t="s">
        <v>364</v>
      </c>
    </row>
    <row spans="1:3" r="40">
      <c s="4" r="A40" t="s">
        <v>382</v>
      </c>
      <c s="6" r="B40" t="n">
        <v>180000</v>
      </c>
    </row>
    <row spans="1:3" r="41">
      <c s="4" r="A41" t="s">
        <v>388</v>
      </c>
      <c s="7" r="B41" t="n">
        <v>530</v>
      </c>
    </row>
    <row spans="1:3" r="42">
      <c s="4" r="A42" t="s">
        <v>514</v>
      </c>
      <c s="6" r="B42" t="n">
        <v>60</v>
      </c>
    </row>
    <row spans="1:3" r="43">
      <c s="4" r="A43" t="s">
        <v>515</v>
      </c>
      <c s="7" r="B43" t="n">
        <v>0</v>
      </c>
    </row>
    <row spans="1:3" r="44">
      <c s="4" r="A44" t="s">
        <v>526</v>
      </c>
    </row>
    <row spans="1:3" r="45">
      <c s="3" r="A45" t="s">
        <v>364</v>
      </c>
    </row>
    <row spans="1:3" r="46">
      <c s="4" r="A46" t="s">
        <v>517</v>
      </c>
      <c s="4" r="C46" t="s">
        <v>527</v>
      </c>
    </row>
    <row spans="1:3" r="47">
      <c s="4" r="A47" t="s">
        <v>382</v>
      </c>
      <c s="6" r="C47" t="n">
        <v>3546</v>
      </c>
    </row>
    <row spans="1:3" r="48">
      <c s="4" r="A48" t="s">
        <v>388</v>
      </c>
      <c s="7" r="C48" t="n">
        <v>64</v>
      </c>
    </row>
    <row spans="1:3" r="49">
      <c s="4" r="A49" t="s">
        <v>514</v>
      </c>
      <c s="6" r="C49" t="n">
        <v>64</v>
      </c>
    </row>
    <row spans="1:3" r="50">
      <c s="4" r="A50" t="s">
        <v>515</v>
      </c>
      <c s="7" r="C50" t="n">
        <v>28</v>
      </c>
    </row>
    <row spans="1:3" r="51">
      <c s="4" r="A51" t="s">
        <v>519</v>
      </c>
      <c s="4" r="C51" t="s">
        <v>528</v>
      </c>
    </row>
    <row spans="1:3" r="52">
      <c s="4" r="A52" t="s">
        <v>529</v>
      </c>
    </row>
    <row spans="1:3" r="53">
      <c s="3" r="A53" t="s">
        <v>364</v>
      </c>
    </row>
    <row spans="1:3" r="54">
      <c s="4" r="A54" t="s">
        <v>517</v>
      </c>
      <c s="4" r="C54" t="s">
        <v>530</v>
      </c>
    </row>
    <row spans="1:3" r="55">
      <c s="4" r="A55" t="s">
        <v>382</v>
      </c>
      <c s="6" r="C55" t="n">
        <v>8275</v>
      </c>
    </row>
    <row spans="1:3" r="56">
      <c s="4" r="A56" t="s">
        <v>388</v>
      </c>
      <c s="7" r="C56" t="n">
        <v>124</v>
      </c>
    </row>
    <row spans="1:3" r="57">
      <c s="4" r="A57" t="s">
        <v>514</v>
      </c>
      <c s="6" r="C57" t="n">
        <v>0</v>
      </c>
    </row>
    <row spans="1:3" r="58">
      <c s="4" r="A58" t="s">
        <v>515</v>
      </c>
      <c s="7" r="C58" t="n">
        <v>0</v>
      </c>
    </row>
    <row spans="1:3" r="59">
      <c s="4" r="A59" t="s">
        <v>519</v>
      </c>
      <c s="4" r="C59" t="s">
        <v>472</v>
      </c>
    </row>
    <row spans="1:3" r="60">
      <c s="4" r="A60" t="s">
        <v>531</v>
      </c>
    </row>
    <row spans="1:3" r="61">
      <c s="3" r="A61" t="s">
        <v>364</v>
      </c>
    </row>
    <row spans="1:3" r="62">
      <c s="4" r="A62" t="s">
        <v>517</v>
      </c>
      <c s="4" r="C62" t="s">
        <v>530</v>
      </c>
    </row>
    <row spans="1:3" r="63">
      <c s="4" r="A63" t="s">
        <v>382</v>
      </c>
      <c s="6" r="C63" t="n">
        <v>58926</v>
      </c>
    </row>
    <row spans="1:3" r="64">
      <c s="4" r="A64" t="s">
        <v>388</v>
      </c>
      <c s="7" r="C64" t="n">
        <v>711</v>
      </c>
    </row>
    <row spans="1:3" r="65">
      <c s="4" r="A65" t="s">
        <v>514</v>
      </c>
      <c s="6" r="C65" t="n">
        <v>0</v>
      </c>
    </row>
    <row spans="1:3" r="66">
      <c s="4" r="A66" t="s">
        <v>515</v>
      </c>
      <c s="7" r="C66" t="n">
        <v>144</v>
      </c>
    </row>
    <row spans="1:3" r="67">
      <c s="4" r="A67" t="s">
        <v>519</v>
      </c>
      <c s="4" r="C67" t="s">
        <v>532</v>
      </c>
    </row>
    <row spans="1:3" r="68">
      <c s="4" r="A68" t="s">
        <v>533</v>
      </c>
    </row>
    <row spans="1:3" r="69">
      <c s="3" r="A69" t="s">
        <v>364</v>
      </c>
    </row>
    <row spans="1:3" r="70">
      <c s="4" r="A70" t="s">
        <v>517</v>
      </c>
      <c s="4" r="C70" t="s">
        <v>530</v>
      </c>
    </row>
    <row spans="1:3" r="71">
      <c s="4" r="A71" t="s">
        <v>382</v>
      </c>
      <c s="6" r="C71" t="n">
        <v>21300</v>
      </c>
    </row>
    <row spans="1:3" r="72">
      <c s="4" r="A72" t="s">
        <v>388</v>
      </c>
      <c s="7" r="C72" t="n">
        <v>239</v>
      </c>
    </row>
    <row spans="1:3" r="73">
      <c s="4" r="A73" t="s">
        <v>514</v>
      </c>
      <c s="6" r="C73" t="n">
        <v>100</v>
      </c>
    </row>
    <row spans="1:3" r="74">
      <c s="4" r="A74" t="s">
        <v>515</v>
      </c>
      <c s="7" r="C74" t="n">
        <v>32</v>
      </c>
    </row>
    <row spans="1:3" r="75">
      <c s="4" r="A75" t="s">
        <v>519</v>
      </c>
      <c s="4" r="C75" t="s">
        <v>532</v>
      </c>
    </row>
    <row spans="1:3" r="76">
      <c s="4" r="A76" t="s">
        <v>403</v>
      </c>
    </row>
    <row spans="1:3" r="77">
      <c s="3" r="A77" t="s">
        <v>364</v>
      </c>
    </row>
    <row spans="1:3" r="78">
      <c s="4" r="A78" t="s">
        <v>517</v>
      </c>
      <c s="4" r="C78" t="s">
        <v>534</v>
      </c>
    </row>
    <row spans="1:3" r="79">
      <c s="4" r="A79" t="s">
        <v>382</v>
      </c>
      <c s="6" r="C79" t="n">
        <v>9484</v>
      </c>
    </row>
    <row spans="1:3" r="80">
      <c s="4" r="A80" t="s">
        <v>388</v>
      </c>
      <c s="7" r="C80" t="n">
        <v>1246</v>
      </c>
    </row>
    <row spans="1:3" r="81">
      <c s="4" r="A81" t="s">
        <v>514</v>
      </c>
      <c s="6" r="C81" t="n">
        <v>142</v>
      </c>
    </row>
    <row spans="1:3" r="82">
      <c s="4" r="A82" t="s">
        <v>515</v>
      </c>
      <c s="7" r="C82" t="n">
        <v>29</v>
      </c>
    </row>
    <row spans="1:3" r="83">
      <c s="4" r="A83" t="s">
        <v>519</v>
      </c>
      <c s="4" r="C83" t="s">
        <v>535</v>
      </c>
    </row>
    <row spans="1:3" r="84">
      <c s="4" r="A84" t="s">
        <v>536</v>
      </c>
    </row>
    <row spans="1:3" r="85">
      <c s="3" r="A85" t="s">
        <v>364</v>
      </c>
    </row>
    <row spans="1:3" r="86">
      <c s="4" r="A86" t="s">
        <v>517</v>
      </c>
      <c s="4" r="B86" t="s">
        <v>534</v>
      </c>
    </row>
    <row spans="1:3" r="87">
      <c s="4" r="A87" t="s">
        <v>382</v>
      </c>
      <c s="6" r="B87" t="n">
        <v>12663</v>
      </c>
    </row>
    <row spans="1:3" r="88">
      <c s="4" r="A88" t="s">
        <v>383</v>
      </c>
      <c s="6" r="B88" t="n">
        <v>1</v>
      </c>
    </row>
    <row spans="1:3" r="89">
      <c s="4" r="A89" t="s">
        <v>384</v>
      </c>
      <c s="4" r="B89" t="s">
        <v>385</v>
      </c>
    </row>
    <row spans="1:3" r="90">
      <c s="4" r="A90" t="s">
        <v>388</v>
      </c>
      <c s="7" r="B90" t="n">
        <v>143</v>
      </c>
    </row>
    <row spans="1:3" r="91">
      <c s="4" r="A91" t="s">
        <v>514</v>
      </c>
      <c s="6" r="B91" t="n">
        <v>0</v>
      </c>
    </row>
    <row spans="1:3" r="92">
      <c s="4" r="A92" t="s">
        <v>515</v>
      </c>
      <c s="7" r="B92" t="n">
        <v>104</v>
      </c>
    </row>
    <row spans="1:3" r="93">
      <c s="4" r="A93" t="s">
        <v>519</v>
      </c>
      <c s="4" r="B93" t="s">
        <v>537</v>
      </c>
    </row>
    <row spans="1:3" r="94">
      <c s="4" r="A94" t="s">
        <v>414</v>
      </c>
    </row>
    <row spans="1:3" r="95">
      <c s="3" r="A95" t="s">
        <v>364</v>
      </c>
    </row>
    <row spans="1:3" r="96">
      <c s="4" r="A96" t="s">
        <v>382</v>
      </c>
      <c s="6" r="B96" t="n">
        <v>150000</v>
      </c>
    </row>
    <row spans="1:3" r="97">
      <c s="4" r="A97" t="s">
        <v>388</v>
      </c>
      <c s="7" r="B97" t="n">
        <v>288</v>
      </c>
    </row>
    <row spans="1:3" r="98">
      <c s="4" r="A98" t="s">
        <v>514</v>
      </c>
      <c s="6" r="B98" t="n">
        <v>0</v>
      </c>
    </row>
    <row spans="1:3" r="99">
      <c s="4" r="A99" t="s">
        <v>515</v>
      </c>
      <c s="7" r="B99" t="n">
        <v>7</v>
      </c>
    </row>
    <row spans="1:3" r="100">
      <c s="4" r="A100" t="s">
        <v>538</v>
      </c>
    </row>
    <row spans="1:3" r="101">
      <c s="3" r="A101" t="s">
        <v>364</v>
      </c>
    </row>
    <row spans="1:3" r="102">
      <c s="4" r="A102" t="s">
        <v>517</v>
      </c>
      <c s="4" r="C102" t="s">
        <v>539</v>
      </c>
    </row>
    <row spans="1:3" r="103">
      <c s="4" r="A103" t="s">
        <v>382</v>
      </c>
      <c s="6" r="C103" t="n">
        <v>86886</v>
      </c>
    </row>
    <row spans="1:3" r="104">
      <c s="4" r="A104" t="s">
        <v>383</v>
      </c>
      <c s="6" r="C104" t="n">
        <v>2</v>
      </c>
    </row>
    <row spans="1:3" r="105">
      <c s="4" r="A105" t="s">
        <v>384</v>
      </c>
      <c s="4" r="C105" t="s">
        <v>385</v>
      </c>
    </row>
    <row spans="1:3" r="106">
      <c s="4" r="A106" t="s">
        <v>388</v>
      </c>
      <c s="7" r="C106" t="n">
        <v>534</v>
      </c>
    </row>
    <row spans="1:3" r="107">
      <c s="4" r="A107" t="s">
        <v>514</v>
      </c>
      <c s="6" r="C107" t="n">
        <v>800</v>
      </c>
    </row>
    <row spans="1:3" r="108">
      <c s="4" r="A108" t="s">
        <v>515</v>
      </c>
      <c s="7" r="C108" t="n">
        <v>398</v>
      </c>
    </row>
    <row spans="1:3" r="109">
      <c s="4" r="A109" t="s">
        <v>519</v>
      </c>
      <c s="4" r="C109" t="s">
        <v>540</v>
      </c>
    </row>
    <row spans="1:3" r="110">
      <c s="4" r="A110" t="s">
        <v>541</v>
      </c>
    </row>
    <row spans="1:3" r="111">
      <c s="3" r="A111" t="s">
        <v>364</v>
      </c>
    </row>
    <row spans="1:3" r="112">
      <c s="4" r="A112" t="s">
        <v>517</v>
      </c>
      <c s="4" r="C112" t="s">
        <v>539</v>
      </c>
    </row>
    <row spans="1:3" r="113">
      <c s="4" r="A113" t="s">
        <v>382</v>
      </c>
      <c s="6" r="C113" t="n">
        <v>6903</v>
      </c>
    </row>
    <row spans="1:3" r="114">
      <c s="4" r="A114" t="s">
        <v>388</v>
      </c>
      <c s="7" r="C114" t="n">
        <v>111</v>
      </c>
    </row>
    <row spans="1:3" r="115">
      <c s="4" r="A115" t="s">
        <v>514</v>
      </c>
      <c s="6" r="C115" t="n">
        <v>64</v>
      </c>
    </row>
    <row spans="1:3" r="116">
      <c s="4" r="A116" t="s">
        <v>515</v>
      </c>
      <c s="7" r="C116" t="n">
        <v>16</v>
      </c>
    </row>
    <row spans="1:3" r="117">
      <c s="4" r="A117" t="s">
        <v>519</v>
      </c>
      <c s="4" r="C117" t="s">
        <v>472</v>
      </c>
    </row>
    <row spans="1:3" r="118">
      <c s="4" r="A118" t="s">
        <v>542</v>
      </c>
    </row>
    <row spans="1:3" r="119">
      <c s="3" r="A119" t="s">
        <v>364</v>
      </c>
    </row>
    <row spans="1:3" r="120">
      <c s="4" r="A120" t="s">
        <v>517</v>
      </c>
      <c s="4" r="C120" t="s">
        <v>543</v>
      </c>
    </row>
    <row spans="1:3" r="121">
      <c s="4" r="A121" t="s">
        <v>382</v>
      </c>
      <c s="6" r="C121" t="n">
        <v>6791</v>
      </c>
    </row>
    <row spans="1:3" r="122">
      <c s="4" r="A122" t="s">
        <v>383</v>
      </c>
      <c s="6" r="C122" t="n">
        <v>2</v>
      </c>
    </row>
    <row spans="1:3" r="123">
      <c s="4" r="A123" t="s">
        <v>384</v>
      </c>
      <c s="4" r="C123" t="s">
        <v>385</v>
      </c>
    </row>
    <row spans="1:3" r="124">
      <c s="4" r="A124" t="s">
        <v>388</v>
      </c>
      <c s="7" r="C124" t="n">
        <v>132</v>
      </c>
    </row>
    <row spans="1:3" r="125">
      <c s="4" r="A125" t="s">
        <v>514</v>
      </c>
      <c s="6" r="C125" t="n">
        <v>360</v>
      </c>
    </row>
    <row spans="1:3" r="126">
      <c s="4" r="A126" t="s">
        <v>515</v>
      </c>
      <c s="7" r="C126" t="n">
        <v>71</v>
      </c>
    </row>
    <row spans="1:3" r="127">
      <c s="4" r="A127" t="s">
        <v>519</v>
      </c>
      <c s="4" r="C127" t="s">
        <v>544</v>
      </c>
    </row>
    <row spans="1:3" r="128">
      <c s="4" r="A128" t="s">
        <v>545</v>
      </c>
    </row>
    <row spans="1:3" r="129">
      <c s="3" r="A129" t="s">
        <v>364</v>
      </c>
    </row>
    <row spans="1:3" r="130">
      <c s="4" r="A130" t="s">
        <v>517</v>
      </c>
      <c s="4" r="C130" t="s">
        <v>546</v>
      </c>
    </row>
    <row spans="1:3" r="131">
      <c s="4" r="A131" t="s">
        <v>382</v>
      </c>
      <c s="6" r="C131" t="n">
        <v>1427</v>
      </c>
    </row>
    <row spans="1:3" r="132">
      <c s="4" r="A132" t="s">
        <v>388</v>
      </c>
      <c s="7" r="C132" t="n">
        <v>22</v>
      </c>
    </row>
    <row spans="1:3" r="133">
      <c s="4" r="A133" t="s">
        <v>514</v>
      </c>
      <c s="6" r="C133" t="n">
        <v>0</v>
      </c>
    </row>
    <row spans="1:3" r="134">
      <c s="4" r="A134" t="s">
        <v>515</v>
      </c>
      <c s="7" r="C134" t="n">
        <v>4</v>
      </c>
    </row>
    <row spans="1:3" r="135">
      <c s="4" r="A135" t="s">
        <v>519</v>
      </c>
      <c s="4" r="C135" t="s">
        <v>472</v>
      </c>
    </row>
    <row spans="1:3" r="136">
      <c s="4" r="A136" t="s">
        <v>547</v>
      </c>
    </row>
    <row spans="1:3" r="137">
      <c s="3" r="A137" t="s">
        <v>364</v>
      </c>
    </row>
    <row spans="1:3" r="138">
      <c s="4" r="A138" t="s">
        <v>517</v>
      </c>
      <c s="4" r="B138" t="s">
        <v>548</v>
      </c>
    </row>
    <row spans="1:3" r="139">
      <c s="4" r="A139" t="s">
        <v>382</v>
      </c>
      <c s="6" r="B139" t="n">
        <v>20719</v>
      </c>
    </row>
    <row spans="1:3" r="140">
      <c s="4" r="A140" t="s">
        <v>388</v>
      </c>
      <c s="7" r="B140" t="n">
        <v>107</v>
      </c>
    </row>
    <row spans="1:3" r="141">
      <c s="4" r="A141" t="s">
        <v>514</v>
      </c>
      <c s="6" r="B141" t="n">
        <v>204</v>
      </c>
    </row>
    <row spans="1:3" r="142">
      <c s="4" r="A142" t="s">
        <v>515</v>
      </c>
      <c s="7" r="B142" t="n">
        <v>48</v>
      </c>
    </row>
    <row spans="1:3" r="143">
      <c s="4" r="A143" t="s">
        <v>390</v>
      </c>
    </row>
    <row spans="1:3" r="144">
      <c s="3" r="A144" t="s">
        <v>364</v>
      </c>
    </row>
    <row spans="1:3" r="145">
      <c s="4" r="A145" t="s">
        <v>383</v>
      </c>
      <c s="6" r="C145" t="n">
        <v>1</v>
      </c>
    </row>
    <row spans="1:3" r="146">
      <c s="4" r="A146" t="s">
        <v>384</v>
      </c>
      <c s="4" r="C146" t="s">
        <v>3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s="1" r="A1" t="s">
        <v>549</v>
      </c>
      <c s="2" r="B1" t="s">
        <v>1</v>
      </c>
    </row>
    <row spans="1:2" r="2">
      <c s="2" r="B2" t="s">
        <v>2</v>
      </c>
    </row>
    <row spans="1:2" r="3">
      <c s="4" r="A3" t="s">
        <v>521</v>
      </c>
    </row>
    <row spans="1:2" r="4">
      <c s="3" r="A4" t="s">
        <v>364</v>
      </c>
    </row>
    <row spans="1:2" r="5">
      <c s="4" r="A5" t="s">
        <v>550</v>
      </c>
      <c s="4" r="B5" t="s">
        <v>551</v>
      </c>
    </row>
    <row spans="1:2" r="6">
      <c s="4" r="A6" t="s">
        <v>547</v>
      </c>
    </row>
    <row spans="1:2" r="7">
      <c s="3" r="A7" t="s">
        <v>364</v>
      </c>
    </row>
    <row spans="1:2" r="8">
      <c s="4" r="A8" t="s">
        <v>550</v>
      </c>
      <c s="4" r="B8" t="s">
        <v>552</v>
      </c>
    </row>
    <row spans="1:2" r="9">
      <c s="4" r="A9" t="s">
        <v>411</v>
      </c>
      <c s="4" r="B9" t="s">
        <v>306</v>
      </c>
    </row>
    <row spans="1:2" r="10">
      <c s="4" r="A10" t="s">
        <v>516</v>
      </c>
    </row>
    <row spans="1:2" r="11">
      <c s="3" r="A11" t="s">
        <v>364</v>
      </c>
    </row>
    <row spans="1:2" r="12">
      <c s="4" r="A12" t="s">
        <v>550</v>
      </c>
      <c s="4" r="B12" t="s">
        <v>553</v>
      </c>
    </row>
    <row spans="1:2" r="13">
      <c s="4" r="A13" t="s">
        <v>411</v>
      </c>
      <c s="4" r="B13" t="s">
        <v>554</v>
      </c>
    </row>
    <row spans="1:2" r="14">
      <c s="4" r="A14" t="s">
        <v>536</v>
      </c>
    </row>
    <row spans="1:2" r="15">
      <c s="3" r="A15" t="s">
        <v>364</v>
      </c>
    </row>
    <row spans="1:2" r="16">
      <c s="4" r="A16" t="s">
        <v>550</v>
      </c>
      <c s="4" r="B16" t="s">
        <v>555</v>
      </c>
    </row>
    <row spans="1:2" r="17">
      <c s="4" r="A17" t="s">
        <v>411</v>
      </c>
      <c s="4" r="B17" t="s">
        <v>556</v>
      </c>
    </row>
    <row spans="1:2" r="18">
      <c s="4" r="A18" t="s">
        <v>403</v>
      </c>
    </row>
    <row spans="1:2" r="19">
      <c s="3" r="A19" t="s">
        <v>364</v>
      </c>
    </row>
    <row spans="1:2" r="20">
      <c s="4" r="A20" t="s">
        <v>411</v>
      </c>
      <c s="4" r="B20" t="s">
        <v>557</v>
      </c>
    </row>
    <row spans="1:2" r="21">
      <c s="4" r="A21" t="s">
        <v>538</v>
      </c>
    </row>
    <row spans="1:2" r="22">
      <c s="3" r="A22" t="s">
        <v>364</v>
      </c>
    </row>
    <row spans="1:2" r="23">
      <c s="4" r="A23" t="s">
        <v>550</v>
      </c>
      <c s="4" r="B23" t="s">
        <v>558</v>
      </c>
    </row>
    <row spans="1:2" r="24">
      <c s="4" r="A24" t="s">
        <v>411</v>
      </c>
      <c s="4" r="B24" t="s">
        <v>559</v>
      </c>
    </row>
    <row spans="1:2" r="25">
      <c s="4" r="A25" t="s">
        <v>542</v>
      </c>
    </row>
    <row spans="1:2" r="26">
      <c s="3" r="A26" t="s">
        <v>364</v>
      </c>
    </row>
    <row spans="1:2" r="27">
      <c s="4" r="A27" t="s">
        <v>550</v>
      </c>
      <c s="4" r="B27" t="s">
        <v>560</v>
      </c>
    </row>
    <row spans="1:2" r="28">
      <c s="4" r="A28" t="s">
        <v>411</v>
      </c>
      <c s="4" r="B28" t="s">
        <v>560</v>
      </c>
    </row>
    <row spans="1:2" r="29">
      <c s="4" r="A29" t="s">
        <v>545</v>
      </c>
    </row>
    <row spans="1:2" r="30">
      <c s="3" r="A30" t="s">
        <v>364</v>
      </c>
    </row>
    <row spans="1:2" r="31">
      <c s="4" r="A31" t="s">
        <v>550</v>
      </c>
      <c s="4" r="B31" t="s">
        <v>561</v>
      </c>
    </row>
    <row spans="1:2" r="32">
      <c s="4" r="A32" t="s">
        <v>411</v>
      </c>
      <c s="4" r="B32" t="s">
        <v>5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26</v>
      </c>
    </row>
    <row spans="1:3" r="2">
      <c s="3" r="A2" t="s">
        <v>564</v>
      </c>
    </row>
    <row spans="1:3" r="3">
      <c s="4" r="A3" t="s">
        <v>565</v>
      </c>
      <c s="7" r="B3" t="n">
        <v>-19813</v>
      </c>
      <c s="7" r="C3" t="n">
        <v>-17951</v>
      </c>
    </row>
    <row spans="1:3" r="4">
      <c s="4" r="A4" t="s">
        <v>566</v>
      </c>
      <c s="6" r="B4" t="n">
        <v>8538</v>
      </c>
      <c s="6" r="C4" t="n">
        <v>8294</v>
      </c>
    </row>
    <row spans="1:3" r="5">
      <c s="4" r="A5" t="s">
        <v>567</v>
      </c>
    </row>
    <row spans="1:3" r="6">
      <c s="3" r="A6" t="s">
        <v>564</v>
      </c>
    </row>
    <row spans="1:3" r="7">
      <c s="4" r="A7" t="s">
        <v>568</v>
      </c>
      <c s="6" r="B7" t="n">
        <v>-9521</v>
      </c>
      <c s="6" r="C7" t="n">
        <v>-7775</v>
      </c>
    </row>
    <row spans="1:3" r="8">
      <c s="4" r="A8" t="s">
        <v>569</v>
      </c>
      <c s="6" r="B8" t="n">
        <v>1363</v>
      </c>
      <c s="6" r="C8" t="n">
        <v>1476</v>
      </c>
    </row>
    <row spans="1:3" r="9">
      <c s="4" r="A9" t="s">
        <v>372</v>
      </c>
    </row>
    <row spans="1:3" r="10">
      <c s="3" r="A10" t="s">
        <v>564</v>
      </c>
    </row>
    <row spans="1:3" r="11">
      <c s="4" r="A11" t="s">
        <v>570</v>
      </c>
      <c s="6" r="B11" t="n">
        <v>10292</v>
      </c>
      <c s="6" r="C11" t="n">
        <v>10176</v>
      </c>
    </row>
    <row spans="1:3" r="12">
      <c s="4" r="A12" t="s">
        <v>571</v>
      </c>
      <c s="6" r="B12" t="n">
        <v>-7175</v>
      </c>
      <c s="6" r="C12" t="n">
        <v>-6818</v>
      </c>
    </row>
    <row spans="1:3" r="13">
      <c s="4" r="A13" t="s">
        <v>424</v>
      </c>
    </row>
    <row spans="1:3" r="14">
      <c s="3" r="A14" t="s">
        <v>564</v>
      </c>
    </row>
    <row spans="1:3" r="15">
      <c s="4" r="A15" t="s">
        <v>570</v>
      </c>
      <c s="6" r="B15" t="n">
        <v>68681</v>
      </c>
      <c s="6" r="C15" t="n">
        <v>66244</v>
      </c>
    </row>
    <row spans="1:3" r="16">
      <c s="4" r="A16" t="s">
        <v>571</v>
      </c>
      <c s="6" r="B16" t="n">
        <v>-26469</v>
      </c>
      <c s="6" r="C16" t="n">
        <v>-22679</v>
      </c>
    </row>
    <row spans="1:3" r="17">
      <c s="4" r="A17" t="s">
        <v>416</v>
      </c>
    </row>
    <row spans="1:3" r="18">
      <c s="3" r="A18" t="s">
        <v>564</v>
      </c>
    </row>
    <row spans="1:3" r="19">
      <c s="4" r="A19" t="s">
        <v>570</v>
      </c>
      <c s="6" r="B19" t="n">
        <v>45555</v>
      </c>
      <c s="6" r="C19" t="n">
        <v>44360</v>
      </c>
    </row>
    <row spans="1:3" r="20">
      <c s="4" r="A20" t="s">
        <v>571</v>
      </c>
      <c s="6" r="B20" t="n">
        <v>-17320</v>
      </c>
      <c s="6" r="C20" t="n">
        <v>-14774</v>
      </c>
    </row>
    <row spans="1:3" r="21">
      <c s="4" r="A21" t="s">
        <v>464</v>
      </c>
    </row>
    <row spans="1:3" r="22">
      <c s="3" r="A22" t="s">
        <v>564</v>
      </c>
    </row>
    <row spans="1:3" r="23">
      <c s="4" r="A23" t="s">
        <v>570</v>
      </c>
      <c s="6" r="B23" t="n">
        <v>48774</v>
      </c>
      <c s="6" r="C23" t="n">
        <v>46485</v>
      </c>
    </row>
    <row spans="1:3" r="24">
      <c s="4" r="A24" t="s">
        <v>571</v>
      </c>
      <c s="6" r="B24" t="n">
        <v>-16456</v>
      </c>
      <c s="6" r="C24" t="n">
        <v>-14722</v>
      </c>
    </row>
    <row spans="1:3" r="25">
      <c s="4" r="A25" t="s">
        <v>572</v>
      </c>
    </row>
    <row spans="1:3" r="26">
      <c s="3" r="A26" t="s">
        <v>564</v>
      </c>
    </row>
    <row spans="1:3" r="27">
      <c s="4" r="A27" t="s">
        <v>570</v>
      </c>
      <c s="6" r="B27" t="n">
        <v>163010</v>
      </c>
      <c s="6" r="C27" t="n">
        <v>157089</v>
      </c>
    </row>
    <row spans="1:3" r="28">
      <c s="4" r="A28" t="s">
        <v>571</v>
      </c>
      <c s="7" r="B28" t="n">
        <v>-60245</v>
      </c>
      <c s="7" r="C28" t="n">
        <v>-52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s="1" r="A1" t="s">
        <v>92</v>
      </c>
      <c s="2" r="C1" t="s">
        <v>93</v>
      </c>
      <c s="2" r="E1" t="s">
        <v>1</v>
      </c>
    </row>
    <row spans="1:6" r="2">
      <c s="2" r="C2" t="s">
        <v>2</v>
      </c>
      <c s="2" r="D2" t="s">
        <v>94</v>
      </c>
      <c s="2" r="E2" t="s">
        <v>2</v>
      </c>
      <c s="2" r="F2" t="s">
        <v>94</v>
      </c>
    </row>
    <row spans="1:6" r="3">
      <c s="3" r="A3" t="s">
        <v>95</v>
      </c>
    </row>
    <row spans="1:6" r="4">
      <c s="4" r="A4" t="s">
        <v>96</v>
      </c>
      <c s="7" r="C4" t="n">
        <v>21205</v>
      </c>
      <c s="7" r="D4" t="n">
        <v>20653</v>
      </c>
      <c s="7" r="E4" t="n">
        <v>62752</v>
      </c>
      <c s="7" r="F4" t="n">
        <v>59953</v>
      </c>
    </row>
    <row spans="1:6" r="5">
      <c s="4" r="A5" t="s">
        <v>97</v>
      </c>
      <c s="6" r="C5" t="n">
        <v>384</v>
      </c>
      <c s="6" r="D5" t="n">
        <v>437</v>
      </c>
      <c s="6" r="E5" t="n">
        <v>1226</v>
      </c>
      <c s="6" r="F5" t="n">
        <v>1195</v>
      </c>
    </row>
    <row spans="1:6" r="6">
      <c s="4" r="A6" t="s">
        <v>98</v>
      </c>
      <c s="6" r="C6" t="n">
        <v>0</v>
      </c>
      <c s="6" r="D6" t="n">
        <v>285</v>
      </c>
      <c s="6" r="E6" t="n">
        <v>385</v>
      </c>
      <c s="6" r="F6" t="n">
        <v>835</v>
      </c>
    </row>
    <row spans="1:6" r="7">
      <c s="4" r="A7" t="s">
        <v>99</v>
      </c>
      <c s="6" r="C7" t="n">
        <v>21589</v>
      </c>
      <c s="6" r="D7" t="n">
        <v>21375</v>
      </c>
      <c s="6" r="E7" t="n">
        <v>64363</v>
      </c>
      <c s="6" r="F7" t="n">
        <v>61983</v>
      </c>
    </row>
    <row spans="1:6" r="8">
      <c s="3" r="A8" t="s">
        <v>100</v>
      </c>
    </row>
    <row spans="1:6" r="9">
      <c s="4" r="A9" t="s">
        <v>101</v>
      </c>
      <c s="6" r="C9" t="n">
        <v>9459</v>
      </c>
      <c s="6" r="D9" t="n">
        <v>9006</v>
      </c>
      <c s="6" r="E9" t="n">
        <v>27796</v>
      </c>
      <c s="6" r="F9" t="n">
        <v>26160</v>
      </c>
    </row>
    <row spans="1:6" r="10">
      <c s="4" r="A10" t="s">
        <v>102</v>
      </c>
      <c s="6" r="C10" t="n">
        <v>1410</v>
      </c>
      <c s="6" r="D10" t="n">
        <v>1612</v>
      </c>
      <c s="6" r="E10" t="n">
        <v>4455</v>
      </c>
      <c s="6" r="F10" t="n">
        <v>3752</v>
      </c>
    </row>
    <row spans="1:6" r="11">
      <c s="4" r="A11" t="s">
        <v>103</v>
      </c>
      <c s="6" r="C11" t="n">
        <v>149</v>
      </c>
      <c s="6" r="D11" t="n">
        <v>138</v>
      </c>
      <c s="6" r="E11" t="n">
        <v>275</v>
      </c>
      <c s="6" r="F11" t="n">
        <v>589</v>
      </c>
    </row>
    <row spans="1:6" r="12">
      <c s="4" r="A12" t="s">
        <v>104</v>
      </c>
      <c s="4" r="B12" t="s">
        <v>50</v>
      </c>
      <c s="6" r="C12" t="n">
        <v>1072</v>
      </c>
      <c s="6" r="D12" t="n">
        <v>872</v>
      </c>
      <c s="6" r="E12" t="n">
        <v>2789</v>
      </c>
      <c s="6" r="F12" t="n">
        <v>2589</v>
      </c>
    </row>
    <row spans="1:6" r="13">
      <c s="4" r="A13" t="s">
        <v>105</v>
      </c>
      <c s="4" r="B13" t="s">
        <v>50</v>
      </c>
      <c s="6" r="C13" t="n">
        <v>564</v>
      </c>
      <c s="6" r="D13" t="n">
        <v>621</v>
      </c>
      <c s="6" r="E13" t="n">
        <v>1837</v>
      </c>
      <c s="6" r="F13" t="n">
        <v>4054</v>
      </c>
    </row>
    <row spans="1:6" r="14">
      <c s="4" r="A14" t="s">
        <v>106</v>
      </c>
      <c s="4" r="B14" t="s">
        <v>50</v>
      </c>
      <c s="6" r="C14" t="n">
        <v>311</v>
      </c>
      <c s="6" r="D14" t="n">
        <v>326</v>
      </c>
      <c s="6" r="E14" t="n">
        <v>1086</v>
      </c>
      <c s="6" r="F14" t="n">
        <v>1054</v>
      </c>
    </row>
    <row spans="1:6" r="15">
      <c s="4" r="A15" t="s">
        <v>107</v>
      </c>
      <c s="6" r="C15" t="n">
        <v>421</v>
      </c>
      <c s="6" r="D15" t="n">
        <v>446</v>
      </c>
      <c s="6" r="E15" t="n">
        <v>1607</v>
      </c>
      <c s="6" r="F15" t="n">
        <v>1675</v>
      </c>
    </row>
    <row spans="1:6" r="16">
      <c s="4" r="A16" t="s">
        <v>108</v>
      </c>
      <c s="6" r="C16" t="n">
        <v>1786</v>
      </c>
      <c s="6" r="D16" t="n">
        <v>622</v>
      </c>
      <c s="6" r="E16" t="n">
        <v>2016</v>
      </c>
      <c s="6" r="F16" t="n">
        <v>622</v>
      </c>
    </row>
    <row spans="1:6" r="17">
      <c s="4" r="A17" t="s">
        <v>109</v>
      </c>
      <c s="6" r="C17" t="n">
        <v>15172</v>
      </c>
      <c s="6" r="D17" t="n">
        <v>13643</v>
      </c>
      <c s="6" r="E17" t="n">
        <v>41861</v>
      </c>
      <c s="6" r="F17" t="n">
        <v>40495</v>
      </c>
    </row>
    <row spans="1:6" r="18">
      <c s="4" r="A18" t="s">
        <v>110</v>
      </c>
      <c s="4" r="B18" t="s">
        <v>50</v>
      </c>
      <c s="6" r="C18" t="n">
        <v>0</v>
      </c>
      <c s="6" r="D18" t="n">
        <v>0</v>
      </c>
      <c s="6" r="F18" t="n">
        <v>-2500</v>
      </c>
    </row>
    <row spans="1:6" r="19">
      <c s="4" r="A19" t="s">
        <v>111</v>
      </c>
      <c s="6" r="C19" t="n">
        <v>15172</v>
      </c>
      <c s="6" r="D19" t="n">
        <v>13643</v>
      </c>
      <c s="6" r="E19" t="n">
        <v>41861</v>
      </c>
      <c s="6" r="F19" t="n">
        <v>37995</v>
      </c>
    </row>
    <row spans="1:6" r="20">
      <c s="3" r="A20" t="s">
        <v>112</v>
      </c>
    </row>
    <row spans="1:6" r="21">
      <c s="4" r="A21" t="s">
        <v>113</v>
      </c>
      <c s="6" r="C21" t="n">
        <v>-6338</v>
      </c>
      <c s="6" r="D21" t="n">
        <v>-7142</v>
      </c>
      <c s="6" r="E21" t="n">
        <v>-19648</v>
      </c>
      <c s="6" r="F21" t="n">
        <v>-20912</v>
      </c>
    </row>
    <row spans="1:6" r="22">
      <c s="4" r="A22" t="s">
        <v>114</v>
      </c>
      <c s="6" r="C22" t="n">
        <v>131</v>
      </c>
      <c s="6" r="D22" t="n">
        <v>686</v>
      </c>
      <c s="6" r="E22" t="n">
        <v>1502</v>
      </c>
      <c s="6" r="F22" t="n">
        <v>2057</v>
      </c>
    </row>
    <row spans="1:6" r="23">
      <c s="4" r="A23" t="s">
        <v>115</v>
      </c>
      <c s="6" r="C23" t="n">
        <v>-24</v>
      </c>
      <c s="6" r="D23" t="n">
        <v>0</v>
      </c>
      <c s="6" r="E23" t="n">
        <v>-24</v>
      </c>
      <c s="6" r="F23" t="n">
        <v>0</v>
      </c>
    </row>
    <row spans="1:6" r="24">
      <c s="4" r="A24" t="s">
        <v>116</v>
      </c>
      <c s="6" r="C24" t="n">
        <v>3</v>
      </c>
      <c s="6" r="D24" t="n">
        <v>0</v>
      </c>
      <c s="6" r="E24" t="n">
        <v>337</v>
      </c>
      <c s="6" r="F24" t="n">
        <v>11</v>
      </c>
    </row>
    <row spans="1:6" r="25">
      <c s="4" r="A25" t="s">
        <v>117</v>
      </c>
      <c s="6" r="C25" t="n">
        <v>-6490</v>
      </c>
      <c s="6" r="D25" t="n">
        <v>-7828</v>
      </c>
      <c s="6" r="E25" t="n">
        <v>-20837</v>
      </c>
      <c s="6" r="F25" t="n">
        <v>-22958</v>
      </c>
    </row>
    <row spans="1:6" r="26">
      <c s="4" r="A26" t="s">
        <v>118</v>
      </c>
      <c s="6" r="C26" t="n">
        <v>-73</v>
      </c>
      <c s="6" r="D26" t="n">
        <v>-96</v>
      </c>
      <c s="6" r="E26" t="n">
        <v>1665</v>
      </c>
      <c s="6" r="F26" t="n">
        <v>1030</v>
      </c>
    </row>
    <row spans="1:6" r="27">
      <c s="4" r="A27" t="s">
        <v>119</v>
      </c>
      <c s="6" r="C27" t="n">
        <v>-2002</v>
      </c>
      <c s="6" r="D27" t="n">
        <v>-1023</v>
      </c>
      <c s="6" r="E27" t="n">
        <v>-4292</v>
      </c>
      <c s="6" r="F27" t="n">
        <v>-3070</v>
      </c>
    </row>
    <row spans="1:6" r="28">
      <c s="4" r="A28" t="s">
        <v>120</v>
      </c>
      <c s="6" r="C28" t="n">
        <v>-254</v>
      </c>
      <c s="6" r="D28" t="n">
        <v>-263</v>
      </c>
      <c s="6" r="E28" t="n">
        <v>-758</v>
      </c>
      <c s="6" r="F28" t="n">
        <v>-748</v>
      </c>
    </row>
    <row spans="1:6" r="29">
      <c s="4" r="A29" t="s">
        <v>121</v>
      </c>
      <c s="7" r="C29" t="n">
        <v>-2329</v>
      </c>
      <c s="7" r="D29" t="n">
        <v>-1382</v>
      </c>
      <c s="7" r="E29" t="n">
        <v>-3385</v>
      </c>
      <c s="7" r="F29" t="n">
        <v>-2788</v>
      </c>
    </row>
    <row spans="1:6" r="30">
      <c s="3" r="A30" t="s">
        <v>122</v>
      </c>
    </row>
    <row spans="1:6" r="31">
      <c s="4" r="A31" t="s">
        <v>123</v>
      </c>
      <c s="9" r="C31" t="n">
        <v>-0.1</v>
      </c>
      <c s="9" r="D31" t="n">
        <v>-0.06</v>
      </c>
      <c s="9" r="E31" t="n">
        <v>-0.15</v>
      </c>
      <c s="9" r="F31" t="n">
        <v>-0.13</v>
      </c>
    </row>
    <row spans="1:6" r="32">
      <c s="3" r="A32" t="s">
        <v>124</v>
      </c>
    </row>
    <row spans="1:6" r="33">
      <c s="4" r="A33" t="s">
        <v>125</v>
      </c>
      <c s="6" r="C33" t="n">
        <v>23509054</v>
      </c>
      <c s="6" r="D33" t="n">
        <v>21403808</v>
      </c>
      <c s="6" r="E33" t="n">
        <v>22915086</v>
      </c>
      <c s="6" r="F33" t="n">
        <v>20820559</v>
      </c>
    </row>
    <row spans="1:6" r="34">
      <c s="4" r="A34" t="s">
        <v>126</v>
      </c>
      <c s="6" r="C34" t="n">
        <v>23509054</v>
      </c>
      <c s="6" r="D34" t="n">
        <v>21403808</v>
      </c>
      <c s="6" r="E34" t="n">
        <v>22915086</v>
      </c>
      <c s="6" r="F34" t="n">
        <v>20820559</v>
      </c>
    </row>
    <row spans="1:6" r="35">
      <c s="4" r="A35" t="s">
        <v>127</v>
      </c>
      <c s="9" r="C35" t="n">
        <v>0.26</v>
      </c>
      <c s="9" r="D35" t="n">
        <v>0.26</v>
      </c>
      <c s="9" r="E35" t="n">
        <v>0.79</v>
      </c>
      <c s="9" r="F35" t="n">
        <v>0.79</v>
      </c>
    </row>
    <row spans="1:6" r="36">
      <c s="4" r="A36" t="s">
        <v>128</v>
      </c>
      <c s="6" r="C36" t="n">
        <v>959552</v>
      </c>
      <c s="6" r="D36" t="n">
        <v>993069</v>
      </c>
      <c s="6" r="E36" t="n">
        <v>961041</v>
      </c>
      <c s="6" r="F36" t="n">
        <v>948347</v>
      </c>
    </row>
    <row spans="1:6" r="37">
      <c r="A37" t="n"/>
    </row>
    <row spans="1:6" r="38">
      <c s="4" r="A38" t="s">
        <v>50</v>
      </c>
      <c s="4" r="B38" t="s">
        <v>129</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s="1" r="A1" t="s">
        <v>573</v>
      </c>
      <c s="2" r="B1" t="s">
        <v>1</v>
      </c>
    </row>
    <row spans="1:3" r="2">
      <c s="2" r="B2" t="s">
        <v>2</v>
      </c>
      <c s="2" r="C2" t="s">
        <v>94</v>
      </c>
    </row>
    <row spans="1:3" r="3">
      <c s="3" r="A3" t="s">
        <v>574</v>
      </c>
    </row>
    <row spans="1:3" r="4">
      <c s="4" r="A4" t="s">
        <v>575</v>
      </c>
      <c s="4" r="B4" t="s">
        <v>408</v>
      </c>
      <c s="4" r="C4" t="s">
        <v>576</v>
      </c>
    </row>
    <row spans="1:3" r="5">
      <c s="4" r="A5" t="s">
        <v>424</v>
      </c>
    </row>
    <row spans="1:3" r="6">
      <c s="3" r="A6" t="s">
        <v>574</v>
      </c>
    </row>
    <row spans="1:3" r="7">
      <c s="4" r="A7" t="s">
        <v>575</v>
      </c>
      <c s="4" r="B7" t="s">
        <v>577</v>
      </c>
      <c s="4" r="C7" t="s">
        <v>578</v>
      </c>
    </row>
    <row spans="1:3" r="8">
      <c s="4" r="A8" t="s">
        <v>416</v>
      </c>
    </row>
    <row spans="1:3" r="9">
      <c s="3" r="A9" t="s">
        <v>574</v>
      </c>
    </row>
    <row spans="1:3" r="10">
      <c s="4" r="A10" t="s">
        <v>575</v>
      </c>
      <c s="4" r="B10" t="s">
        <v>577</v>
      </c>
      <c s="4" r="C10" t="s">
        <v>578</v>
      </c>
    </row>
    <row spans="1:3" r="11">
      <c s="4" r="A11" t="s">
        <v>464</v>
      </c>
    </row>
    <row spans="1:3" r="12">
      <c s="3" r="A12" t="s">
        <v>574</v>
      </c>
    </row>
    <row spans="1:3" r="13">
      <c s="4" r="A13" t="s">
        <v>575</v>
      </c>
      <c s="4" r="B13" t="s">
        <v>579</v>
      </c>
      <c s="4" r="C13" t="s">
        <v>580</v>
      </c>
    </row>
    <row spans="1:3" r="14">
      <c s="4" r="A14" t="s">
        <v>372</v>
      </c>
    </row>
    <row spans="1:3" r="15">
      <c s="3" r="A15" t="s">
        <v>574</v>
      </c>
    </row>
    <row spans="1:3" r="16">
      <c s="4" r="A16" t="s">
        <v>575</v>
      </c>
      <c s="4" r="B16" t="s">
        <v>581</v>
      </c>
      <c s="4" r="C16" t="s">
        <v>582</v>
      </c>
    </row>
    <row spans="1:3" r="17">
      <c s="4" r="A17" t="s">
        <v>457</v>
      </c>
    </row>
    <row spans="1:3" r="18">
      <c s="3" r="A18" t="s">
        <v>574</v>
      </c>
    </row>
    <row spans="1:3" r="19">
      <c s="4" r="A19" t="s">
        <v>575</v>
      </c>
      <c s="4" r="B19" t="s">
        <v>577</v>
      </c>
      <c s="4" r="C19" t="s">
        <v>5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9"/>
    <col customWidth="1" max="5" min="5" width="21"/>
    <col customWidth="1" max="6" min="6" width="29"/>
    <col customWidth="1" max="7" min="7" width="21"/>
  </cols>
  <sheetData>
    <row spans="1:7" r="1">
      <c s="1" r="A1" t="s">
        <v>584</v>
      </c>
      <c s="2" r="B1" t="s">
        <v>585</v>
      </c>
      <c s="2" r="C1" t="s">
        <v>586</v>
      </c>
      <c s="2" r="D1" t="s">
        <v>362</v>
      </c>
      <c s="2" r="E1" t="s">
        <v>289</v>
      </c>
      <c s="2" r="F1" t="s">
        <v>362</v>
      </c>
      <c s="2" r="G1" t="s">
        <v>289</v>
      </c>
    </row>
    <row spans="1:7" r="2">
      <c s="3" r="A2" t="s">
        <v>364</v>
      </c>
    </row>
    <row spans="1:7" r="3">
      <c s="4" r="A3" t="s">
        <v>115</v>
      </c>
      <c s="7" r="D3" t="n">
        <v>-24000</v>
      </c>
      <c s="7" r="E3" t="n">
        <v>0</v>
      </c>
      <c s="7" r="F3" t="n">
        <v>-24000</v>
      </c>
      <c s="7" r="G3" t="n">
        <v>0</v>
      </c>
    </row>
    <row spans="1:7" r="4">
      <c s="4" r="A4" t="s">
        <v>587</v>
      </c>
      <c s="6" r="D4" t="n">
        <v>5</v>
      </c>
      <c s="6" r="F4" t="n">
        <v>5</v>
      </c>
    </row>
    <row spans="1:7" r="5">
      <c s="4" r="A5" t="s">
        <v>588</v>
      </c>
      <c s="7" r="D5" t="n">
        <v>1786000</v>
      </c>
      <c s="7" r="E5" t="n">
        <v>622000</v>
      </c>
      <c s="7" r="F5" t="n">
        <v>2016000</v>
      </c>
      <c s="6" r="G5" t="n">
        <v>622000</v>
      </c>
    </row>
    <row spans="1:7" r="6">
      <c s="4" r="A6" t="s">
        <v>589</v>
      </c>
    </row>
    <row spans="1:7" r="7">
      <c s="3" r="A7" t="s">
        <v>364</v>
      </c>
    </row>
    <row spans="1:7" r="8">
      <c s="4" r="A8" t="s">
        <v>590</v>
      </c>
      <c s="7" r="C8" t="n">
        <v>200000</v>
      </c>
    </row>
    <row spans="1:7" r="9">
      <c s="4" r="A9" t="s">
        <v>115</v>
      </c>
      <c s="6" r="C9" t="n">
        <v>0</v>
      </c>
    </row>
    <row spans="1:7" r="10">
      <c s="4" r="A10" t="s">
        <v>588</v>
      </c>
      <c s="6" r="C10" t="n">
        <v>40000</v>
      </c>
      <c s="6" r="F10" t="n">
        <v>40000</v>
      </c>
      <c s="7" r="G10" t="n">
        <v>600000</v>
      </c>
    </row>
    <row spans="1:7" r="11">
      <c s="4" r="A11" t="s">
        <v>591</v>
      </c>
    </row>
    <row spans="1:7" r="12">
      <c s="3" r="A12" t="s">
        <v>364</v>
      </c>
    </row>
    <row spans="1:7" r="13">
      <c s="4" r="A13" t="s">
        <v>592</v>
      </c>
      <c s="6" r="B13" t="n">
        <v>2</v>
      </c>
    </row>
    <row spans="1:7" r="14">
      <c s="4" r="A14" t="s">
        <v>593</v>
      </c>
    </row>
    <row spans="1:7" r="15">
      <c s="3" r="A15" t="s">
        <v>364</v>
      </c>
    </row>
    <row spans="1:7" r="16">
      <c s="4" r="A16" t="s">
        <v>590</v>
      </c>
      <c s="7" r="B16" t="n">
        <v>3000000</v>
      </c>
    </row>
    <row spans="1:7" r="17">
      <c s="4" r="A17" t="s">
        <v>115</v>
      </c>
      <c s="7" r="B17" t="n">
        <v>20000</v>
      </c>
    </row>
    <row spans="1:7" r="18">
      <c s="4" r="A18" t="s">
        <v>588</v>
      </c>
      <c s="6" r="C18" t="n">
        <v>20000</v>
      </c>
      <c s="7" r="F18" t="n">
        <v>20000</v>
      </c>
    </row>
    <row spans="1:7" r="19">
      <c s="4" r="A19" t="s">
        <v>594</v>
      </c>
    </row>
    <row spans="1:7" r="20">
      <c s="3" r="A20" t="s">
        <v>364</v>
      </c>
    </row>
    <row spans="1:7" r="21">
      <c s="4" r="A21" t="s">
        <v>588</v>
      </c>
      <c s="6" r="C21" t="n">
        <v>200000</v>
      </c>
    </row>
    <row spans="1:7" r="22">
      <c s="4" r="A22" t="s">
        <v>595</v>
      </c>
    </row>
    <row spans="1:7" r="23">
      <c s="3" r="A23" t="s">
        <v>364</v>
      </c>
    </row>
    <row spans="1:7" r="24">
      <c s="4" r="A24" t="s">
        <v>588</v>
      </c>
      <c s="6" r="C24" t="n">
        <v>700000</v>
      </c>
    </row>
    <row spans="1:7" r="25">
      <c s="4" r="A25" t="s">
        <v>414</v>
      </c>
    </row>
    <row spans="1:7" r="26">
      <c s="3" r="A26" t="s">
        <v>364</v>
      </c>
    </row>
    <row spans="1:7" r="27">
      <c s="4" r="A27" t="s">
        <v>588</v>
      </c>
      <c s="7" r="C27" t="n">
        <v>1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6</v>
      </c>
      <c s="2" r="B1" t="s">
        <v>93</v>
      </c>
      <c s="2" r="D1" t="s">
        <v>1</v>
      </c>
    </row>
    <row spans="1:5" r="2">
      <c s="2" r="B2" t="s">
        <v>2</v>
      </c>
      <c s="2" r="C2" t="s">
        <v>94</v>
      </c>
      <c s="2" r="D2" t="s">
        <v>2</v>
      </c>
      <c s="2" r="E2" t="s">
        <v>94</v>
      </c>
    </row>
    <row spans="1:5" r="3">
      <c s="3" r="A3" t="s">
        <v>364</v>
      </c>
    </row>
    <row spans="1:5" r="4">
      <c s="4" r="A4" t="s">
        <v>597</v>
      </c>
      <c s="7" r="B4" t="n">
        <v>15172</v>
      </c>
      <c s="7" r="C4" t="n">
        <v>13643</v>
      </c>
      <c s="7" r="D4" t="n">
        <v>41861</v>
      </c>
      <c s="7" r="E4" t="n">
        <v>37995</v>
      </c>
    </row>
    <row spans="1:5" r="5">
      <c s="4" r="A5" t="s">
        <v>598</v>
      </c>
    </row>
    <row spans="1:5" r="6">
      <c s="3" r="A6" t="s">
        <v>364</v>
      </c>
    </row>
    <row spans="1:5" r="7">
      <c s="4" r="A7" t="s">
        <v>599</v>
      </c>
      <c s="6" r="B7" t="n">
        <v>50</v>
      </c>
      <c s="6" r="C7" t="n">
        <v>132</v>
      </c>
      <c s="6" r="D7" t="n">
        <v>271</v>
      </c>
      <c s="6" r="E7" t="n">
        <v>538</v>
      </c>
    </row>
    <row spans="1:5" r="8">
      <c s="4" r="A8" t="s">
        <v>597</v>
      </c>
      <c s="6" r="B8" t="n">
        <v>4</v>
      </c>
      <c s="6" r="C8" t="n">
        <v>702</v>
      </c>
      <c s="6" r="D8" t="n">
        <v>193</v>
      </c>
      <c s="6" r="E8" t="n">
        <v>872</v>
      </c>
    </row>
    <row spans="1:5" r="9">
      <c s="4" r="A9" t="s">
        <v>600</v>
      </c>
      <c s="6" r="B9" t="n">
        <v>-10</v>
      </c>
      <c s="6" r="C9" t="n">
        <v>-41</v>
      </c>
      <c s="6" r="D9" t="n">
        <v>-69</v>
      </c>
      <c s="6" r="E9" t="n">
        <v>-155</v>
      </c>
    </row>
    <row spans="1:5" r="10">
      <c s="4" r="A10" t="s">
        <v>601</v>
      </c>
      <c s="6" r="B10" t="n">
        <v>36</v>
      </c>
      <c s="6" r="C10" t="n">
        <v>-611</v>
      </c>
      <c s="6" r="D10" t="n">
        <v>9</v>
      </c>
      <c s="6" r="E10" t="n">
        <v>-489</v>
      </c>
    </row>
    <row spans="1:5" r="11">
      <c s="4" r="A11" t="s">
        <v>602</v>
      </c>
    </row>
    <row spans="1:5" r="12">
      <c s="3" r="A12" t="s">
        <v>364</v>
      </c>
    </row>
    <row spans="1:5" r="13">
      <c s="4" r="A13" t="s">
        <v>599</v>
      </c>
      <c s="6" r="B13" t="n">
        <v>362</v>
      </c>
      <c s="6" r="C13" t="n">
        <v>357</v>
      </c>
      <c s="6" r="D13" t="n">
        <v>1090</v>
      </c>
      <c s="6" r="E13" t="n">
        <v>1074</v>
      </c>
    </row>
    <row spans="1:5" r="14">
      <c s="4" r="A14" t="s">
        <v>597</v>
      </c>
      <c s="6" r="B14" t="n">
        <v>1918</v>
      </c>
      <c s="6" r="C14" t="n">
        <v>151</v>
      </c>
      <c s="6" r="D14" t="n">
        <v>2426</v>
      </c>
      <c s="6" r="E14" t="n">
        <v>484</v>
      </c>
    </row>
    <row spans="1:5" r="15">
      <c s="4" r="A15" t="s">
        <v>600</v>
      </c>
      <c s="6" r="B15" t="n">
        <v>-108</v>
      </c>
      <c s="6" r="C15" t="n">
        <v>-138</v>
      </c>
      <c s="6" r="D15" t="n">
        <v>-338</v>
      </c>
      <c s="6" r="E15" t="n">
        <v>-412</v>
      </c>
    </row>
    <row spans="1:5" r="16">
      <c s="4" r="A16" t="s">
        <v>601</v>
      </c>
      <c s="7" r="B16" t="n">
        <v>-1664</v>
      </c>
      <c s="7" r="C16" t="n">
        <v>68</v>
      </c>
      <c s="7" r="D16" t="n">
        <v>-1674</v>
      </c>
      <c s="7" r="E16" t="n">
        <v>1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9"/>
    <col customWidth="1" max="5" min="5" width="21"/>
    <col customWidth="1" max="6" min="6" width="29"/>
    <col customWidth="1" max="7" min="7" width="21"/>
  </cols>
  <sheetData>
    <row spans="1:7" r="1">
      <c s="1" r="A1" t="s">
        <v>603</v>
      </c>
      <c s="2" r="B1" t="s">
        <v>586</v>
      </c>
      <c s="2" r="C1" t="s">
        <v>604</v>
      </c>
      <c s="2" r="D1" t="s">
        <v>362</v>
      </c>
      <c s="2" r="E1" t="s">
        <v>289</v>
      </c>
      <c s="2" r="F1" t="s">
        <v>362</v>
      </c>
      <c s="2" r="G1" t="s">
        <v>289</v>
      </c>
    </row>
    <row spans="1:7" r="2">
      <c s="3" r="A2" t="s">
        <v>364</v>
      </c>
    </row>
    <row spans="1:7" r="3">
      <c s="4" r="A3" t="s">
        <v>108</v>
      </c>
      <c s="7" r="D3" t="n">
        <v>1786</v>
      </c>
      <c s="7" r="E3" t="n">
        <v>622</v>
      </c>
      <c s="7" r="F3" t="n">
        <v>2016</v>
      </c>
      <c s="7" r="G3" t="n">
        <v>622</v>
      </c>
    </row>
    <row spans="1:7" r="4">
      <c s="4" r="A4" t="s">
        <v>587</v>
      </c>
      <c s="6" r="D4" t="n">
        <v>5</v>
      </c>
      <c s="6" r="F4" t="n">
        <v>5</v>
      </c>
    </row>
    <row spans="1:7" r="5">
      <c s="4" r="A5" t="s">
        <v>593</v>
      </c>
    </row>
    <row spans="1:7" r="6">
      <c s="3" r="A6" t="s">
        <v>364</v>
      </c>
    </row>
    <row spans="1:7" r="7">
      <c s="4" r="A7" t="s">
        <v>108</v>
      </c>
      <c s="7" r="B7" t="n">
        <v>20</v>
      </c>
      <c s="7" r="F7" t="n">
        <v>20</v>
      </c>
    </row>
    <row spans="1:7" r="8">
      <c s="4" r="A8" t="s">
        <v>589</v>
      </c>
    </row>
    <row spans="1:7" r="9">
      <c s="3" r="A9" t="s">
        <v>364</v>
      </c>
    </row>
    <row spans="1:7" r="10">
      <c s="4" r="A10" t="s">
        <v>108</v>
      </c>
      <c s="7" r="B10" t="n">
        <v>40</v>
      </c>
      <c s="7" r="F10" t="n">
        <v>40</v>
      </c>
      <c s="7" r="G10" t="n">
        <v>600</v>
      </c>
    </row>
    <row spans="1:7" r="11">
      <c s="4" r="A11" t="s">
        <v>605</v>
      </c>
    </row>
    <row spans="1:7" r="12">
      <c s="3" r="A12" t="s">
        <v>364</v>
      </c>
    </row>
    <row spans="1:7" r="13">
      <c s="4" r="A13" t="s">
        <v>592</v>
      </c>
      <c s="6" r="C13" t="n">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26</v>
      </c>
    </row>
    <row spans="1:3" r="2">
      <c s="3" r="A2" t="s">
        <v>607</v>
      </c>
    </row>
    <row spans="1:3" r="3">
      <c s="4" r="A3" t="s">
        <v>608</v>
      </c>
      <c s="7" r="B3" t="n">
        <v>11748</v>
      </c>
      <c s="7" r="C3" t="n">
        <v>1077</v>
      </c>
    </row>
    <row spans="1:3" r="4">
      <c s="3" r="A4" t="s">
        <v>609</v>
      </c>
    </row>
    <row spans="1:3" r="5">
      <c s="4" r="A5" t="s">
        <v>610</v>
      </c>
      <c s="6" r="B5" t="n">
        <v>688</v>
      </c>
      <c s="6" r="C5" t="n">
        <v>868</v>
      </c>
    </row>
    <row spans="1:3" r="6">
      <c s="4" r="A6" t="s">
        <v>602</v>
      </c>
    </row>
    <row spans="1:3" r="7">
      <c s="3" r="A7" t="s">
        <v>607</v>
      </c>
    </row>
    <row spans="1:3" r="8">
      <c s="4" r="A8" t="s">
        <v>28</v>
      </c>
      <c s="6" r="B8" t="n">
        <v>15051</v>
      </c>
      <c s="6" r="C8" t="n">
        <v>1899</v>
      </c>
    </row>
    <row spans="1:3" r="9">
      <c s="4" r="A9" t="s">
        <v>29</v>
      </c>
      <c s="6" r="B9" t="n">
        <v>3904</v>
      </c>
      <c s="6" r="C9" t="n">
        <v>846</v>
      </c>
    </row>
    <row spans="1:3" r="10">
      <c s="4" r="A10" t="s">
        <v>611</v>
      </c>
      <c s="6" r="B10" t="n">
        <v>11147</v>
      </c>
      <c s="6" r="C10" t="n">
        <v>1053</v>
      </c>
    </row>
    <row spans="1:3" r="11">
      <c s="4" r="A11" t="s">
        <v>31</v>
      </c>
      <c s="6" r="B11" t="n">
        <v>299</v>
      </c>
      <c s="6" r="C11" t="n">
        <v>0</v>
      </c>
    </row>
    <row spans="1:3" r="12">
      <c s="4" r="A12" t="s">
        <v>37</v>
      </c>
      <c s="6" r="B12" t="n">
        <v>297</v>
      </c>
      <c s="6" r="C12" t="n">
        <v>0</v>
      </c>
    </row>
    <row spans="1:3" r="13">
      <c s="4" r="A13" t="s">
        <v>38</v>
      </c>
      <c s="6" r="B13" t="n">
        <v>5</v>
      </c>
      <c s="6" r="C13" t="n">
        <v>24</v>
      </c>
    </row>
    <row spans="1:3" r="14">
      <c s="4" r="A14" t="s">
        <v>608</v>
      </c>
      <c s="6" r="B14" t="n">
        <v>11748</v>
      </c>
      <c s="6" r="C14" t="n">
        <v>1077</v>
      </c>
    </row>
    <row spans="1:3" r="15">
      <c s="3" r="A15" t="s">
        <v>609</v>
      </c>
    </row>
    <row spans="1:3" r="16">
      <c s="4" r="A16" t="s">
        <v>45</v>
      </c>
      <c s="6" r="B16" t="n">
        <v>239</v>
      </c>
      <c s="6" r="C16" t="n">
        <v>0</v>
      </c>
    </row>
    <row spans="1:3" r="17">
      <c s="4" r="A17" t="s">
        <v>46</v>
      </c>
      <c s="6" r="B17" t="n">
        <v>449</v>
      </c>
      <c s="6" r="C17" t="n">
        <v>75</v>
      </c>
    </row>
    <row spans="1:3" r="18">
      <c s="4" r="A18" t="s">
        <v>47</v>
      </c>
      <c s="6" r="B18" t="n">
        <v>0</v>
      </c>
      <c s="6" r="C18" t="n">
        <v>1</v>
      </c>
    </row>
    <row spans="1:3" r="19">
      <c s="4" r="A19" t="s">
        <v>51</v>
      </c>
      <c s="6" r="B19" t="n">
        <v>0</v>
      </c>
      <c s="6" r="C19" t="n">
        <v>792</v>
      </c>
    </row>
    <row spans="1:3" r="20">
      <c s="4" r="A20" t="s">
        <v>610</v>
      </c>
      <c s="7" r="B20" t="n">
        <v>688</v>
      </c>
      <c s="7" r="C20" t="n">
        <v>8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9"/>
    <col customWidth="1" max="2" min="2" width="24"/>
    <col customWidth="1" max="3" min="3" width="24"/>
    <col customWidth="1" max="4" min="4" width="24"/>
    <col customWidth="1" max="5" min="5" width="24"/>
    <col customWidth="1" max="6" min="6" width="21"/>
    <col customWidth="1" max="7" min="7" width="24"/>
  </cols>
  <sheetData>
    <row spans="1:7" r="1">
      <c s="1" r="A1" t="s">
        <v>612</v>
      </c>
      <c s="2" r="B1" t="s">
        <v>93</v>
      </c>
      <c s="2" r="D1" t="s">
        <v>1</v>
      </c>
    </row>
    <row spans="1:7" r="2">
      <c s="2" r="B2" t="s">
        <v>480</v>
      </c>
      <c s="2" r="C2" t="s">
        <v>481</v>
      </c>
      <c s="2" r="D2" t="s">
        <v>480</v>
      </c>
      <c s="2" r="E2" t="s">
        <v>481</v>
      </c>
      <c s="2" r="F2" t="s">
        <v>613</v>
      </c>
      <c s="2" r="G2" t="s">
        <v>614</v>
      </c>
    </row>
    <row spans="1:7" r="3">
      <c s="3" r="A3" t="s">
        <v>194</v>
      </c>
    </row>
    <row spans="1:7" r="4">
      <c s="4" r="A4" t="s">
        <v>615</v>
      </c>
      <c s="7" r="B4" t="n">
        <v>0</v>
      </c>
      <c s="7" r="D4" t="n">
        <v>0</v>
      </c>
      <c s="7" r="G4" t="n">
        <v>5600000</v>
      </c>
    </row>
    <row spans="1:7" r="5">
      <c s="4" r="A5" t="s">
        <v>616</v>
      </c>
      <c s="6" r="B5" t="n">
        <v>226286</v>
      </c>
      <c s="6" r="C5" t="n">
        <v>429427</v>
      </c>
      <c s="6" r="D5" t="n">
        <v>226286</v>
      </c>
      <c s="6" r="E5" t="n">
        <v>429427</v>
      </c>
      <c s="6" r="G5" t="n">
        <v>81371</v>
      </c>
    </row>
    <row spans="1:7" r="6">
      <c s="4" r="A6" t="s">
        <v>617</v>
      </c>
      <c s="7" r="F6" t="n">
        <v>300000</v>
      </c>
    </row>
    <row spans="1:7" r="7">
      <c s="4" r="A7" t="s">
        <v>618</v>
      </c>
      <c s="4" r="G7" t="s">
        <v>619</v>
      </c>
    </row>
    <row spans="1:7" r="8">
      <c s="4" r="A8" t="s">
        <v>620</v>
      </c>
      <c s="4" r="G8" t="s">
        <v>621</v>
      </c>
    </row>
    <row spans="1:7" r="9">
      <c s="4" r="A9" t="s">
        <v>622</v>
      </c>
      <c s="7" r="B9" t="n">
        <v>0</v>
      </c>
      <c s="7" r="C9" t="n">
        <v>285000</v>
      </c>
      <c s="7" r="D9" t="n">
        <v>385000</v>
      </c>
      <c s="7" r="E9" t="n">
        <v>8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623</v>
      </c>
      <c s="2" r="B1" t="s">
        <v>1</v>
      </c>
    </row>
    <row spans="1:3" r="2">
      <c s="2" r="B2" t="s">
        <v>362</v>
      </c>
      <c s="2" r="C2" t="s">
        <v>276</v>
      </c>
    </row>
    <row spans="1:3" r="3">
      <c s="3" r="A3" t="s">
        <v>624</v>
      </c>
    </row>
    <row spans="1:3" r="4">
      <c s="4" r="A4" t="s">
        <v>625</v>
      </c>
      <c s="6" r="B4" t="n">
        <v>96</v>
      </c>
    </row>
    <row spans="1:3" r="5">
      <c s="4" r="A5" t="s">
        <v>626</v>
      </c>
      <c s="7" r="B5" t="n">
        <v>516186</v>
      </c>
      <c s="7" r="C5" t="n">
        <v>525332</v>
      </c>
    </row>
    <row spans="1:3" r="6">
      <c s="4" r="A6" t="s">
        <v>627</v>
      </c>
      <c s="7" r="B6" t="n">
        <v>55</v>
      </c>
      <c s="6" r="C6" t="n">
        <v>40</v>
      </c>
    </row>
    <row spans="1:3" r="7">
      <c s="4" r="A7" t="s">
        <v>279</v>
      </c>
      <c s="6" r="C7" t="n">
        <v>0</v>
      </c>
    </row>
    <row spans="1:3" r="8">
      <c s="4" r="A8" t="s">
        <v>628</v>
      </c>
      <c s="6" r="C8" t="n">
        <v>-392</v>
      </c>
    </row>
    <row spans="1:3" r="9">
      <c s="4" r="A9" t="s">
        <v>629</v>
      </c>
    </row>
    <row spans="1:3" r="10">
      <c s="3" r="A10" t="s">
        <v>624</v>
      </c>
    </row>
    <row spans="1:3" r="11">
      <c s="4" r="A11" t="s">
        <v>625</v>
      </c>
      <c s="6" r="B11" t="n">
        <v>25</v>
      </c>
    </row>
    <row spans="1:3" r="12">
      <c s="4" r="A12" t="s">
        <v>626</v>
      </c>
      <c s="7" r="B12" t="n">
        <v>47300</v>
      </c>
      <c s="6" r="C12" t="n">
        <v>45300</v>
      </c>
    </row>
    <row spans="1:3" r="13">
      <c s="4" r="A13" t="s">
        <v>630</v>
      </c>
      <c s="4" r="B13" t="s">
        <v>631</v>
      </c>
    </row>
    <row spans="1:3" r="14">
      <c s="4" r="A14" t="s">
        <v>632</v>
      </c>
    </row>
    <row spans="1:3" r="15">
      <c s="3" r="A15" t="s">
        <v>624</v>
      </c>
    </row>
    <row spans="1:3" r="16">
      <c s="4" r="A16" t="s">
        <v>633</v>
      </c>
      <c s="4" r="B16" t="s">
        <v>634</v>
      </c>
    </row>
    <row spans="1:3" r="17">
      <c s="4" r="A17" t="s">
        <v>635</v>
      </c>
    </row>
    <row spans="1:3" r="18">
      <c s="3" r="A18" t="s">
        <v>624</v>
      </c>
    </row>
    <row spans="1:3" r="19">
      <c s="4" r="A19" t="s">
        <v>625</v>
      </c>
      <c s="6" r="B19" t="n">
        <v>25</v>
      </c>
    </row>
    <row spans="1:3" r="20">
      <c s="4" r="A20" t="s">
        <v>626</v>
      </c>
      <c s="7" r="B20" t="n">
        <v>46772</v>
      </c>
      <c s="6" r="C20" t="n">
        <v>44591</v>
      </c>
    </row>
    <row spans="1:3" r="21">
      <c s="4" r="A21" t="s">
        <v>636</v>
      </c>
    </row>
    <row spans="1:3" r="22">
      <c s="3" r="A22" t="s">
        <v>624</v>
      </c>
    </row>
    <row spans="1:3" r="23">
      <c s="4" r="A23" t="s">
        <v>279</v>
      </c>
      <c s="7" r="B23" t="n">
        <v>-528</v>
      </c>
      <c s="6" r="C23" t="n">
        <v>-709</v>
      </c>
    </row>
    <row spans="1:3" r="24">
      <c s="4" r="A24" t="s">
        <v>637</v>
      </c>
    </row>
    <row spans="1:3" r="25">
      <c s="3" r="A25" t="s">
        <v>624</v>
      </c>
    </row>
    <row spans="1:3" r="26">
      <c s="4" r="A26" t="s">
        <v>625</v>
      </c>
      <c s="6" r="B26" t="n">
        <v>54</v>
      </c>
    </row>
    <row spans="1:3" r="27">
      <c s="4" r="A27" t="s">
        <v>626</v>
      </c>
      <c s="7" r="B27" t="n">
        <v>385102</v>
      </c>
      <c s="6" r="C27" t="n">
        <v>427334</v>
      </c>
    </row>
    <row spans="1:3" r="28">
      <c s="4" r="A28" t="s">
        <v>638</v>
      </c>
    </row>
    <row spans="1:3" r="29">
      <c s="3" r="A29" t="s">
        <v>624</v>
      </c>
    </row>
    <row spans="1:3" r="30">
      <c s="4" r="A30" t="s">
        <v>625</v>
      </c>
      <c s="6" r="B30" t="n">
        <v>17</v>
      </c>
    </row>
    <row spans="1:3" r="31">
      <c s="4" r="A31" t="s">
        <v>626</v>
      </c>
      <c s="7" r="B31" t="n">
        <v>64161</v>
      </c>
      <c s="6" r="C31" t="n">
        <v>33044</v>
      </c>
    </row>
    <row spans="1:3" r="32">
      <c s="4" r="A32" t="s">
        <v>639</v>
      </c>
    </row>
    <row spans="1:3" r="33">
      <c s="3" r="A33" t="s">
        <v>624</v>
      </c>
    </row>
    <row spans="1:3" r="34">
      <c s="4" r="A34" t="s">
        <v>625</v>
      </c>
      <c s="6" r="B34" t="n">
        <v>71</v>
      </c>
    </row>
    <row spans="1:3" r="35">
      <c s="4" r="A35" t="s">
        <v>626</v>
      </c>
      <c s="7" r="B35" t="n">
        <v>444522</v>
      </c>
      <c s="6" r="C35" t="n">
        <v>455863</v>
      </c>
    </row>
    <row spans="1:3" r="36">
      <c s="4" r="A36" t="s">
        <v>279</v>
      </c>
      <c s="6" r="B36" t="n">
        <v>-5000</v>
      </c>
    </row>
    <row spans="1:3" r="37">
      <c s="4" r="A37" t="s">
        <v>628</v>
      </c>
      <c s="6" r="B37" t="n">
        <v>247</v>
      </c>
    </row>
    <row spans="1:3" r="38">
      <c s="4" r="A38" t="s">
        <v>640</v>
      </c>
    </row>
    <row spans="1:3" r="39">
      <c s="3" r="A39" t="s">
        <v>624</v>
      </c>
    </row>
    <row spans="1:3" r="40">
      <c s="4" r="A40" t="s">
        <v>279</v>
      </c>
      <c s="6" r="B40" t="n">
        <v>-4988</v>
      </c>
      <c s="6" r="C40" t="n">
        <v>-4907</v>
      </c>
    </row>
    <row spans="1:3" r="41">
      <c s="4" r="A41" t="s">
        <v>641</v>
      </c>
    </row>
    <row spans="1:3" r="42">
      <c s="3" r="A42" t="s">
        <v>624</v>
      </c>
    </row>
    <row spans="1:3" r="43">
      <c s="4" r="A43" t="s">
        <v>626</v>
      </c>
      <c s="7" r="B43" t="n">
        <v>25000</v>
      </c>
      <c s="6" r="C43" t="n">
        <v>25000</v>
      </c>
    </row>
    <row spans="1:3" r="44">
      <c s="4" r="A44" t="s">
        <v>630</v>
      </c>
      <c s="4" r="B44" t="s">
        <v>642</v>
      </c>
    </row>
    <row spans="1:3" r="45">
      <c s="4" r="A45" t="s">
        <v>643</v>
      </c>
    </row>
    <row spans="1:3" r="46">
      <c s="3" r="A46" t="s">
        <v>624</v>
      </c>
    </row>
    <row spans="1:3" r="47">
      <c s="4" r="A47" t="s">
        <v>633</v>
      </c>
      <c s="4" r="B47" t="s">
        <v>644</v>
      </c>
    </row>
    <row spans="1:3" r="48">
      <c s="4" r="A48" t="s">
        <v>645</v>
      </c>
    </row>
    <row spans="1:3" r="49">
      <c s="3" r="A49" t="s">
        <v>624</v>
      </c>
    </row>
    <row spans="1:3" r="50">
      <c s="4" r="A50" t="s">
        <v>626</v>
      </c>
      <c s="7" r="B50" t="n">
        <v>24892</v>
      </c>
      <c s="6" r="C50" t="n">
        <v>24878</v>
      </c>
    </row>
    <row spans="1:3" r="51">
      <c s="4" r="A51" t="s">
        <v>646</v>
      </c>
    </row>
    <row spans="1:3" r="52">
      <c s="3" r="A52" t="s">
        <v>624</v>
      </c>
    </row>
    <row spans="1:3" r="53">
      <c s="4" r="A53" t="s">
        <v>279</v>
      </c>
      <c s="6" r="B53" t="n">
        <v>-108</v>
      </c>
      <c s="6" r="C53" t="n">
        <v>-122</v>
      </c>
    </row>
    <row spans="1:3" r="54">
      <c s="4" r="A54" t="s">
        <v>647</v>
      </c>
    </row>
    <row spans="1:3" r="55">
      <c s="3" r="A55" t="s">
        <v>624</v>
      </c>
    </row>
    <row spans="1:3" r="56">
      <c s="4" r="A56" t="s">
        <v>627</v>
      </c>
      <c s="7" r="B56" t="n">
        <v>0</v>
      </c>
      <c s="7" r="C56"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s="1" r="A1" t="s">
        <v>648</v>
      </c>
      <c s="2" r="B1" t="s">
        <v>1</v>
      </c>
    </row>
    <row spans="1:2" r="2">
      <c s="2" r="B2" t="s">
        <v>649</v>
      </c>
    </row>
    <row spans="1:2" r="3">
      <c s="3" r="A3" t="s">
        <v>624</v>
      </c>
    </row>
    <row spans="1:2" r="4">
      <c s="4" r="A4" t="s">
        <v>650</v>
      </c>
      <c s="4" r="B4" t="s">
        <v>651</v>
      </c>
    </row>
    <row spans="1:2" r="5">
      <c s="4" r="A5" t="s">
        <v>652</v>
      </c>
      <c s="6" r="B5" t="n">
        <v>96</v>
      </c>
    </row>
    <row spans="1:2" r="6">
      <c s="4" r="A6" t="s">
        <v>653</v>
      </c>
    </row>
    <row spans="1:2" r="7">
      <c s="3" r="A7" t="s">
        <v>624</v>
      </c>
    </row>
    <row spans="1:2" r="8">
      <c s="4" r="A8" t="s">
        <v>654</v>
      </c>
      <c s="4" r="B8" t="s">
        <v>655</v>
      </c>
    </row>
    <row spans="1:2" r="9">
      <c s="4" r="A9" t="s">
        <v>637</v>
      </c>
    </row>
    <row spans="1:2" r="10">
      <c s="3" r="A10" t="s">
        <v>624</v>
      </c>
    </row>
    <row spans="1:2" r="11">
      <c s="4" r="A11" t="s">
        <v>656</v>
      </c>
      <c s="6" r="B11" t="n">
        <v>43</v>
      </c>
    </row>
    <row spans="1:2" r="12">
      <c s="4" r="A12" t="s">
        <v>657</v>
      </c>
      <c s="4" r="B12" t="s">
        <v>534</v>
      </c>
    </row>
    <row spans="1:2" r="13">
      <c s="4" r="A13" t="s">
        <v>658</v>
      </c>
      <c s="4" r="B13" t="s">
        <v>659</v>
      </c>
    </row>
    <row spans="1:2" r="14">
      <c s="4" r="A14" t="s">
        <v>652</v>
      </c>
      <c s="6" r="B14" t="n">
        <v>54</v>
      </c>
    </row>
    <row spans="1:2" r="15">
      <c s="4" r="A15" t="s">
        <v>660</v>
      </c>
    </row>
    <row spans="1:2" r="16">
      <c s="3" r="A16" t="s">
        <v>624</v>
      </c>
    </row>
    <row spans="1:2" r="17">
      <c s="4" r="A17" t="s">
        <v>661</v>
      </c>
      <c s="4" r="B17" t="s">
        <v>662</v>
      </c>
    </row>
    <row spans="1:2" r="18">
      <c s="4" r="A18" t="s">
        <v>663</v>
      </c>
    </row>
    <row spans="1:2" r="19">
      <c s="3" r="A19" t="s">
        <v>624</v>
      </c>
    </row>
    <row spans="1:2" r="20">
      <c s="4" r="A20" t="s">
        <v>661</v>
      </c>
      <c s="4" r="B20" t="s">
        <v>664</v>
      </c>
    </row>
    <row spans="1:2" r="21">
      <c s="4" r="A21" t="s">
        <v>638</v>
      </c>
    </row>
    <row spans="1:2" r="22">
      <c s="3" r="A22" t="s">
        <v>624</v>
      </c>
    </row>
    <row spans="1:2" r="23">
      <c s="4" r="A23" t="s">
        <v>652</v>
      </c>
      <c s="6" r="B23" t="n">
        <v>17</v>
      </c>
    </row>
    <row spans="1:2" r="24">
      <c s="4" r="A24" t="s">
        <v>665</v>
      </c>
    </row>
    <row spans="1:2" r="25">
      <c s="3" r="A25" t="s">
        <v>624</v>
      </c>
    </row>
    <row spans="1:2" r="26">
      <c s="4" r="A26" t="s">
        <v>633</v>
      </c>
      <c s="4" r="B26" t="s">
        <v>666</v>
      </c>
    </row>
    <row spans="1:2" r="27">
      <c s="4" r="A27" t="s">
        <v>667</v>
      </c>
    </row>
    <row spans="1:2" r="28">
      <c s="3" r="A28" t="s">
        <v>624</v>
      </c>
    </row>
    <row spans="1:2" r="29">
      <c s="4" r="A29" t="s">
        <v>633</v>
      </c>
      <c s="4" r="B29" t="s">
        <v>668</v>
      </c>
    </row>
    <row spans="1:2" r="30">
      <c s="4" r="A30" t="s">
        <v>639</v>
      </c>
    </row>
    <row spans="1:2" r="31">
      <c s="3" r="A31" t="s">
        <v>624</v>
      </c>
    </row>
    <row spans="1:2" r="32">
      <c s="4" r="A32" t="s">
        <v>650</v>
      </c>
      <c s="4" r="B32" t="s">
        <v>669</v>
      </c>
    </row>
    <row spans="1:2" r="33">
      <c s="4" r="A33" t="s">
        <v>652</v>
      </c>
      <c s="6" r="B33" t="n">
        <v>71</v>
      </c>
    </row>
    <row spans="1:2" r="34">
      <c s="4" r="A34" t="s">
        <v>629</v>
      </c>
    </row>
    <row spans="1:2" r="35">
      <c s="3" r="A35" t="s">
        <v>624</v>
      </c>
    </row>
    <row spans="1:2" r="36">
      <c s="4" r="A36" t="s">
        <v>652</v>
      </c>
      <c s="6" r="B36" t="n">
        <v>25</v>
      </c>
    </row>
    <row spans="1:2" r="37">
      <c s="4" r="A37" t="s">
        <v>632</v>
      </c>
    </row>
    <row spans="1:2" r="38">
      <c s="3" r="A38" t="s">
        <v>624</v>
      </c>
    </row>
    <row spans="1:2" r="39">
      <c s="4" r="A39" t="s">
        <v>633</v>
      </c>
      <c s="4" r="B39" t="s">
        <v>6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 customWidth="1" max="6" min="6" width="21"/>
    <col customWidth="1" max="7" min="7" width="21"/>
  </cols>
  <sheetData>
    <row spans="1:7" r="1">
      <c s="1" r="A1" t="s">
        <v>670</v>
      </c>
      <c s="2" r="B1" t="s">
        <v>671</v>
      </c>
      <c s="2" r="C1" t="s">
        <v>672</v>
      </c>
      <c s="2" r="D1" t="s">
        <v>289</v>
      </c>
      <c s="2" r="E1" t="s">
        <v>672</v>
      </c>
      <c s="2" r="F1" t="s">
        <v>289</v>
      </c>
      <c s="2" r="G1" t="s">
        <v>276</v>
      </c>
    </row>
    <row spans="1:7" r="2">
      <c s="3" r="A2" t="s">
        <v>624</v>
      </c>
    </row>
    <row spans="1:7" r="3">
      <c s="4" r="A3" t="s">
        <v>673</v>
      </c>
      <c s="6" r="C3" t="n">
        <v>96</v>
      </c>
      <c s="6" r="E3" t="n">
        <v>96</v>
      </c>
    </row>
    <row spans="1:7" r="4">
      <c s="4" r="A4" t="s">
        <v>674</v>
      </c>
      <c s="6" r="E4" t="n">
        <v>6</v>
      </c>
    </row>
    <row spans="1:7" r="5">
      <c s="4" r="A5" t="s">
        <v>675</v>
      </c>
      <c s="6" r="E5" t="n">
        <v>12</v>
      </c>
    </row>
    <row spans="1:7" r="6">
      <c s="4" r="A6" t="s">
        <v>676</v>
      </c>
      <c s="6" r="E6" t="n">
        <v>5</v>
      </c>
    </row>
    <row spans="1:7" r="7">
      <c s="4" r="A7" t="s">
        <v>677</v>
      </c>
      <c s="6" r="E7" t="n">
        <v>10</v>
      </c>
    </row>
    <row spans="1:7" r="8">
      <c s="4" r="A8" t="s">
        <v>678</v>
      </c>
      <c s="7" r="C8" t="n">
        <v>400000</v>
      </c>
      <c s="7" r="D8" t="n">
        <v>300000</v>
      </c>
      <c s="7" r="E8" t="n">
        <v>1024000</v>
      </c>
      <c s="7" r="F8" t="n">
        <v>1157000</v>
      </c>
    </row>
    <row spans="1:7" r="9">
      <c s="4" r="A9" t="s">
        <v>628</v>
      </c>
      <c s="7" r="G9" t="n">
        <v>-392000</v>
      </c>
    </row>
    <row spans="1:7" r="10">
      <c s="4" r="A10" t="s">
        <v>279</v>
      </c>
      <c s="6" r="G10" t="n">
        <v>0</v>
      </c>
    </row>
    <row spans="1:7" r="11">
      <c s="4" r="A11" t="s">
        <v>679</v>
      </c>
      <c s="6" r="E11" t="n">
        <v>67119000</v>
      </c>
      <c s="6" r="F11" t="n">
        <v>37216000</v>
      </c>
    </row>
    <row spans="1:7" r="12">
      <c s="4" r="A12" t="s">
        <v>163</v>
      </c>
      <c s="6" r="E12" t="n">
        <v>56005000</v>
      </c>
      <c s="7" r="F12" t="n">
        <v>61059000</v>
      </c>
    </row>
    <row spans="1:7" r="13">
      <c s="4" r="A13" t="s">
        <v>680</v>
      </c>
      <c s="6" r="C13" t="n">
        <v>454600000</v>
      </c>
      <c s="6" r="E13" t="n">
        <v>454600000</v>
      </c>
    </row>
    <row spans="1:7" r="14">
      <c s="4" r="A14" t="s">
        <v>626</v>
      </c>
      <c s="6" r="C14" t="n">
        <v>516186000</v>
      </c>
      <c s="7" r="E14" t="n">
        <v>516186000</v>
      </c>
      <c s="6" r="G14" t="n">
        <v>525332000</v>
      </c>
    </row>
    <row spans="1:7" r="15">
      <c s="4" r="A15" t="s">
        <v>681</v>
      </c>
      <c s="4" r="B15" t="s">
        <v>415</v>
      </c>
    </row>
    <row spans="1:7" r="16">
      <c s="4" r="A16" t="s">
        <v>682</v>
      </c>
      <c s="4" r="B16" t="s">
        <v>683</v>
      </c>
    </row>
    <row spans="1:7" r="17">
      <c s="4" r="A17" t="s">
        <v>684</v>
      </c>
      <c s="4" r="E17" t="s">
        <v>685</v>
      </c>
    </row>
    <row spans="1:7" r="18">
      <c s="4" r="A18" t="s">
        <v>686</v>
      </c>
      <c s="7" r="C18" t="n">
        <v>46772000</v>
      </c>
      <c s="7" r="E18" t="n">
        <v>46772000</v>
      </c>
      <c s="6" r="G18" t="n">
        <v>44591000</v>
      </c>
    </row>
    <row spans="1:7" r="19">
      <c s="4" r="A19" t="s">
        <v>650</v>
      </c>
      <c s="4" r="C19" t="s">
        <v>651</v>
      </c>
      <c s="4" r="E19" t="s">
        <v>651</v>
      </c>
    </row>
    <row spans="1:7" r="20">
      <c s="4" r="A20" t="s">
        <v>687</v>
      </c>
    </row>
    <row spans="1:7" r="21">
      <c s="3" r="A21" t="s">
        <v>624</v>
      </c>
    </row>
    <row spans="1:7" r="22">
      <c s="4" r="A22" t="s">
        <v>682</v>
      </c>
      <c s="4" r="B22" t="s">
        <v>688</v>
      </c>
    </row>
    <row spans="1:7" r="23">
      <c s="4" r="A23" t="s">
        <v>684</v>
      </c>
      <c s="4" r="E23" t="s">
        <v>689</v>
      </c>
    </row>
    <row spans="1:7" r="24">
      <c s="4" r="A24" t="s">
        <v>635</v>
      </c>
    </row>
    <row spans="1:7" r="25">
      <c s="3" r="A25" t="s">
        <v>624</v>
      </c>
    </row>
    <row spans="1:7" r="26">
      <c s="4" r="A26" t="s">
        <v>673</v>
      </c>
      <c s="6" r="C26" t="n">
        <v>25</v>
      </c>
      <c s="6" r="E26" t="n">
        <v>25</v>
      </c>
    </row>
    <row spans="1:7" r="27">
      <c s="4" r="A27" t="s">
        <v>626</v>
      </c>
      <c s="7" r="C27" t="n">
        <v>46772000</v>
      </c>
      <c s="7" r="E27" t="n">
        <v>46772000</v>
      </c>
      <c s="6" r="G27" t="n">
        <v>44591000</v>
      </c>
    </row>
    <row spans="1:7" r="28">
      <c s="4" r="A28" t="s">
        <v>690</v>
      </c>
      <c s="7" r="B28" t="n">
        <v>85000000</v>
      </c>
      <c s="6" r="C28" t="n">
        <v>150000000</v>
      </c>
      <c s="6" r="E28" t="n">
        <v>150000000</v>
      </c>
    </row>
    <row spans="1:7" r="29">
      <c s="4" r="A29" t="s">
        <v>686</v>
      </c>
      <c s="7" r="C29" t="n">
        <v>72300000</v>
      </c>
      <c s="7" r="E29" t="n">
        <v>72300000</v>
      </c>
    </row>
    <row spans="1:7" r="30">
      <c s="4" r="A30" t="s">
        <v>691</v>
      </c>
      <c s="4" r="C30" t="s">
        <v>692</v>
      </c>
      <c s="4" r="E30" t="s">
        <v>692</v>
      </c>
    </row>
    <row spans="1:7" r="31">
      <c s="4" r="A31" t="s">
        <v>693</v>
      </c>
      <c s="7" r="C31" t="n">
        <v>2500000</v>
      </c>
      <c s="7" r="E31" t="n">
        <v>2500000</v>
      </c>
    </row>
    <row spans="1:7" r="32">
      <c s="4" r="A32" t="s">
        <v>694</v>
      </c>
      <c s="6" r="C32" t="n">
        <v>27400000</v>
      </c>
      <c s="6" r="E32" t="n">
        <v>27400000</v>
      </c>
    </row>
    <row spans="1:7" r="33">
      <c s="4" r="A33" t="s">
        <v>695</v>
      </c>
    </row>
    <row spans="1:7" r="34">
      <c s="3" r="A34" t="s">
        <v>624</v>
      </c>
    </row>
    <row spans="1:7" r="35">
      <c s="4" r="A35" t="s">
        <v>690</v>
      </c>
      <c s="7" r="C35" t="n">
        <v>25000000</v>
      </c>
      <c s="7" r="E35" t="n">
        <v>25000000</v>
      </c>
    </row>
    <row spans="1:7" r="36">
      <c s="4" r="A36" t="s">
        <v>696</v>
      </c>
      <c s="4" r="E36" t="s">
        <v>385</v>
      </c>
    </row>
    <row spans="1:7" r="37">
      <c s="4" r="A37" t="s">
        <v>697</v>
      </c>
    </row>
    <row spans="1:7" r="38">
      <c s="3" r="A38" t="s">
        <v>624</v>
      </c>
    </row>
    <row spans="1:7" r="39">
      <c s="4" r="A39" t="s">
        <v>650</v>
      </c>
      <c s="4" r="C39" t="s">
        <v>634</v>
      </c>
      <c s="4" r="E39" t="s">
        <v>634</v>
      </c>
    </row>
    <row spans="1:7" r="40">
      <c s="4" r="A40" t="s">
        <v>639</v>
      </c>
    </row>
    <row spans="1:7" r="41">
      <c s="3" r="A41" t="s">
        <v>624</v>
      </c>
    </row>
    <row spans="1:7" r="42">
      <c s="4" r="A42" t="s">
        <v>673</v>
      </c>
      <c s="6" r="C42" t="n">
        <v>71</v>
      </c>
      <c s="6" r="E42" t="n">
        <v>71</v>
      </c>
    </row>
    <row spans="1:7" r="43">
      <c s="4" r="A43" t="s">
        <v>698</v>
      </c>
      <c s="7" r="C43" t="n">
        <v>7400000</v>
      </c>
      <c s="7" r="E43" t="n">
        <v>7400000</v>
      </c>
    </row>
    <row spans="1:7" r="44">
      <c s="4" r="A44" t="s">
        <v>699</v>
      </c>
      <c s="4" r="E44" t="s">
        <v>700</v>
      </c>
    </row>
    <row spans="1:7" r="45">
      <c s="4" r="A45" t="s">
        <v>628</v>
      </c>
      <c s="6" r="C45" t="n">
        <v>247000</v>
      </c>
      <c s="7" r="E45" t="n">
        <v>247000</v>
      </c>
    </row>
    <row spans="1:7" r="46">
      <c s="4" r="A46" t="s">
        <v>279</v>
      </c>
      <c s="6" r="C46" t="n">
        <v>5000000</v>
      </c>
      <c s="6" r="E46" t="n">
        <v>5000000</v>
      </c>
    </row>
    <row spans="1:7" r="47">
      <c s="4" r="A47" t="s">
        <v>701</v>
      </c>
      <c s="6" r="C47" t="n">
        <v>449263000</v>
      </c>
      <c s="6" r="E47" t="n">
        <v>449263000</v>
      </c>
    </row>
    <row spans="1:7" r="48">
      <c s="4" r="A48" t="s">
        <v>626</v>
      </c>
      <c s="7" r="C48" t="n">
        <v>444522000</v>
      </c>
      <c s="7" r="E48" t="n">
        <v>444522000</v>
      </c>
      <c s="6" r="G48" t="n">
        <v>455863000</v>
      </c>
    </row>
    <row spans="1:7" r="49">
      <c s="4" r="A49" t="s">
        <v>650</v>
      </c>
      <c s="4" r="C49" t="s">
        <v>669</v>
      </c>
      <c s="4" r="E49" t="s">
        <v>669</v>
      </c>
    </row>
    <row spans="1:7" r="50">
      <c s="4" r="A50" t="s">
        <v>637</v>
      </c>
    </row>
    <row spans="1:7" r="51">
      <c s="3" r="A51" t="s">
        <v>624</v>
      </c>
    </row>
    <row spans="1:7" r="52">
      <c s="4" r="A52" t="s">
        <v>656</v>
      </c>
      <c s="6" r="C52" t="n">
        <v>43</v>
      </c>
      <c s="6" r="E52" t="n">
        <v>43</v>
      </c>
    </row>
    <row spans="1:7" r="53">
      <c s="4" r="A53" t="s">
        <v>673</v>
      </c>
      <c s="6" r="C53" t="n">
        <v>54</v>
      </c>
      <c s="6" r="E53" t="n">
        <v>54</v>
      </c>
    </row>
    <row spans="1:7" r="54">
      <c s="4" r="A54" t="s">
        <v>702</v>
      </c>
      <c s="7" r="C54" t="n">
        <v>638500000</v>
      </c>
      <c s="7" r="E54" t="n">
        <v>638500000</v>
      </c>
    </row>
    <row spans="1:7" r="55">
      <c s="4" r="A55" t="s">
        <v>626</v>
      </c>
      <c s="7" r="C55" t="n">
        <v>385102000</v>
      </c>
      <c s="6" r="E55" t="n">
        <v>385102000</v>
      </c>
      <c s="7" r="G55" t="n">
        <v>427334000</v>
      </c>
    </row>
    <row spans="1:7" r="56">
      <c s="4" r="A56" t="s">
        <v>703</v>
      </c>
    </row>
    <row spans="1:7" r="57">
      <c s="3" r="A57" t="s">
        <v>624</v>
      </c>
    </row>
    <row spans="1:7" r="58">
      <c s="4" r="A58" t="s">
        <v>679</v>
      </c>
      <c s="6" r="E58" t="n">
        <v>10700000</v>
      </c>
    </row>
    <row spans="1:7" r="59">
      <c s="4" r="A59" t="s">
        <v>704</v>
      </c>
    </row>
    <row spans="1:7" r="60">
      <c s="3" r="A60" t="s">
        <v>624</v>
      </c>
    </row>
    <row spans="1:7" r="61">
      <c s="4" r="A61" t="s">
        <v>679</v>
      </c>
      <c s="6" r="E61" t="n">
        <v>11800000</v>
      </c>
    </row>
    <row spans="1:7" r="62">
      <c s="4" r="A62" t="s">
        <v>705</v>
      </c>
    </row>
    <row spans="1:7" r="63">
      <c s="3" r="A63" t="s">
        <v>624</v>
      </c>
    </row>
    <row spans="1:7" r="64">
      <c s="4" r="A64" t="s">
        <v>679</v>
      </c>
      <c s="7" r="E64" t="n">
        <v>12677000</v>
      </c>
    </row>
    <row spans="1:7" r="65">
      <c s="4" r="A65" t="s">
        <v>650</v>
      </c>
      <c s="4" r="C65" t="s">
        <v>706</v>
      </c>
      <c s="4" r="E65" t="s">
        <v>706</v>
      </c>
    </row>
    <row spans="1:7" r="66">
      <c s="4" r="A66" t="s">
        <v>707</v>
      </c>
    </row>
    <row spans="1:7" r="67">
      <c s="3" r="A67" t="s">
        <v>624</v>
      </c>
    </row>
    <row spans="1:7" r="68">
      <c s="4" r="A68" t="s">
        <v>163</v>
      </c>
      <c s="7" r="E68" t="n">
        <v>14100000</v>
      </c>
    </row>
    <row spans="1:7" r="69">
      <c s="4" r="A69" t="s">
        <v>708</v>
      </c>
    </row>
    <row spans="1:7" r="70">
      <c s="3" r="A70" t="s">
        <v>624</v>
      </c>
    </row>
    <row spans="1:7" r="71">
      <c s="4" r="A71" t="s">
        <v>709</v>
      </c>
      <c s="4" r="C71" t="s">
        <v>634</v>
      </c>
      <c s="4" r="E71" t="s">
        <v>634</v>
      </c>
    </row>
    <row spans="1:7" r="72">
      <c s="4" r="A72" t="s">
        <v>163</v>
      </c>
      <c s="7" r="E72" t="n">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8"/>
    <col customWidth="1" max="3" min="3" width="14"/>
  </cols>
  <sheetData>
    <row spans="1:3" r="1">
      <c s="1" r="A1" t="s">
        <v>710</v>
      </c>
      <c s="2" r="B1" t="s">
        <v>1</v>
      </c>
    </row>
    <row spans="1:3" r="2">
      <c s="2" r="B2" t="s">
        <v>2</v>
      </c>
      <c s="2" r="C2" t="s">
        <v>94</v>
      </c>
    </row>
    <row spans="1:3" r="3">
      <c s="3" r="A3" t="s">
        <v>624</v>
      </c>
    </row>
    <row spans="1:3" r="4">
      <c s="4" r="A4" t="s">
        <v>711</v>
      </c>
      <c s="7" r="B4" t="n">
        <v>56005</v>
      </c>
      <c s="7" r="C4" t="n">
        <v>61059</v>
      </c>
    </row>
    <row spans="1:3" r="5">
      <c s="4" r="A5" t="s">
        <v>712</v>
      </c>
      <c s="7" r="B5" t="n">
        <v>67119</v>
      </c>
      <c s="7" r="C5" t="n">
        <v>37216</v>
      </c>
    </row>
    <row spans="1:3" r="6">
      <c s="4" r="A6" t="s">
        <v>713</v>
      </c>
      <c s="4" r="B6" t="s">
        <v>651</v>
      </c>
    </row>
    <row spans="1:3" r="7">
      <c s="4" r="A7" t="s">
        <v>639</v>
      </c>
    </row>
    <row spans="1:3" r="8">
      <c s="3" r="A8" t="s">
        <v>624</v>
      </c>
    </row>
    <row spans="1:3" r="9">
      <c s="4" r="A9" t="s">
        <v>714</v>
      </c>
      <c s="4" r="B9" t="s">
        <v>715</v>
      </c>
    </row>
    <row spans="1:3" r="10">
      <c s="4" r="A10" t="s">
        <v>713</v>
      </c>
      <c s="4" r="B10" t="s">
        <v>669</v>
      </c>
    </row>
    <row spans="1:3" r="11">
      <c s="4" r="A11" t="s">
        <v>716</v>
      </c>
    </row>
    <row spans="1:3" r="12">
      <c s="3" r="A12" t="s">
        <v>624</v>
      </c>
    </row>
    <row spans="1:3" r="13">
      <c s="4" r="A13" t="s">
        <v>714</v>
      </c>
      <c s="4" r="B13" t="s">
        <v>717</v>
      </c>
    </row>
    <row spans="1:3" r="14">
      <c s="4" r="A14" t="s">
        <v>718</v>
      </c>
      <c s="4" r="B14" t="s">
        <v>719</v>
      </c>
    </row>
    <row spans="1:3" r="15">
      <c s="4" r="A15" t="s">
        <v>711</v>
      </c>
      <c s="7" r="B15" t="n">
        <v>18475</v>
      </c>
    </row>
    <row spans="1:3" r="16">
      <c s="4" r="A16" t="s">
        <v>720</v>
      </c>
      <c s="4" r="B16" t="s">
        <v>721</v>
      </c>
    </row>
    <row spans="1:3" r="17">
      <c s="4" r="A17" t="s">
        <v>722</v>
      </c>
      <c s="4" r="B17" t="s">
        <v>723</v>
      </c>
    </row>
    <row spans="1:3" r="18">
      <c s="4" r="A18" t="s">
        <v>712</v>
      </c>
      <c s="7" r="B18" t="n">
        <v>21197</v>
      </c>
    </row>
    <row spans="1:3" r="19">
      <c s="4" r="A19" t="s">
        <v>713</v>
      </c>
      <c s="4" r="B19" t="s">
        <v>724</v>
      </c>
    </row>
    <row spans="1:3" r="20">
      <c s="4" r="A20" t="s">
        <v>725</v>
      </c>
    </row>
    <row spans="1:3" r="21">
      <c s="3" r="A21" t="s">
        <v>624</v>
      </c>
    </row>
    <row spans="1:3" r="22">
      <c s="4" r="A22" t="s">
        <v>714</v>
      </c>
      <c s="4" r="B22" t="s">
        <v>726</v>
      </c>
    </row>
    <row spans="1:3" r="23">
      <c s="4" r="A23" t="s">
        <v>718</v>
      </c>
      <c s="4" r="B23" t="s">
        <v>727</v>
      </c>
    </row>
    <row spans="1:3" r="24">
      <c s="4" r="A24" t="s">
        <v>711</v>
      </c>
      <c s="7" r="B24" t="n">
        <v>9530</v>
      </c>
    </row>
    <row spans="1:3" r="25">
      <c s="4" r="A25" t="s">
        <v>720</v>
      </c>
      <c s="4" r="B25" t="s">
        <v>728</v>
      </c>
    </row>
    <row spans="1:3" r="26">
      <c s="4" r="A26" t="s">
        <v>722</v>
      </c>
      <c s="4" r="B26" t="s">
        <v>729</v>
      </c>
    </row>
    <row spans="1:3" r="27">
      <c s="4" r="A27" t="s">
        <v>712</v>
      </c>
      <c s="7" r="B27" t="n">
        <v>3667</v>
      </c>
    </row>
    <row spans="1:3" r="28">
      <c s="4" r="A28" t="s">
        <v>713</v>
      </c>
      <c s="4" r="B28" t="s">
        <v>730</v>
      </c>
    </row>
    <row spans="1:3" r="29">
      <c s="4" r="A29" t="s">
        <v>731</v>
      </c>
    </row>
    <row spans="1:3" r="30">
      <c s="3" r="A30" t="s">
        <v>624</v>
      </c>
    </row>
    <row spans="1:3" r="31">
      <c s="4" r="A31" t="s">
        <v>712</v>
      </c>
      <c s="7" r="B31" t="n">
        <v>22510</v>
      </c>
    </row>
    <row spans="1:3" r="32">
      <c s="4" r="A32" t="s">
        <v>713</v>
      </c>
      <c s="4" r="B32" t="s">
        <v>732</v>
      </c>
    </row>
    <row spans="1:3" r="33">
      <c s="4" r="A33" t="s">
        <v>733</v>
      </c>
    </row>
    <row spans="1:3" r="34">
      <c s="3" r="A34" t="s">
        <v>624</v>
      </c>
    </row>
    <row spans="1:3" r="35">
      <c s="4" r="A35" t="s">
        <v>714</v>
      </c>
      <c s="4" r="B35" t="s">
        <v>392</v>
      </c>
    </row>
    <row spans="1:3" r="36">
      <c s="4" r="A36" t="s">
        <v>718</v>
      </c>
      <c s="4" r="B36" t="s">
        <v>734</v>
      </c>
    </row>
    <row spans="1:3" r="37">
      <c s="4" r="A37" t="s">
        <v>711</v>
      </c>
      <c s="7" r="B37" t="n">
        <v>9900</v>
      </c>
    </row>
    <row spans="1:3" r="38">
      <c s="4" r="A38" t="s">
        <v>633</v>
      </c>
      <c s="4" r="B38" t="s">
        <v>735</v>
      </c>
    </row>
    <row spans="1:3" r="39">
      <c s="4" r="A39" t="s">
        <v>722</v>
      </c>
      <c s="4" r="B39" t="s">
        <v>736</v>
      </c>
    </row>
    <row spans="1:3" r="40">
      <c s="4" r="A40" t="s">
        <v>737</v>
      </c>
    </row>
    <row spans="1:3" r="41">
      <c s="3" r="A41" t="s">
        <v>624</v>
      </c>
    </row>
    <row spans="1:3" r="42">
      <c s="4" r="A42" t="s">
        <v>714</v>
      </c>
      <c s="4" r="B42" t="s">
        <v>738</v>
      </c>
    </row>
    <row spans="1:3" r="43">
      <c s="4" r="A43" t="s">
        <v>712</v>
      </c>
      <c s="7" r="B43" t="n">
        <v>12677</v>
      </c>
    </row>
    <row spans="1:3" r="44">
      <c s="4" r="A44" t="s">
        <v>713</v>
      </c>
      <c s="4" r="B44" t="s">
        <v>706</v>
      </c>
    </row>
    <row spans="1:3" r="45">
      <c s="4" r="A45" t="s">
        <v>739</v>
      </c>
    </row>
    <row spans="1:3" r="46">
      <c s="3" r="A46" t="s">
        <v>624</v>
      </c>
    </row>
    <row spans="1:3" r="47">
      <c s="4" r="A47" t="s">
        <v>714</v>
      </c>
      <c s="4" r="B47" t="s">
        <v>407</v>
      </c>
    </row>
    <row spans="1:3" r="48">
      <c s="4" r="A48" t="s">
        <v>718</v>
      </c>
      <c s="4" r="B48" t="s">
        <v>740</v>
      </c>
    </row>
    <row spans="1:3" r="49">
      <c s="4" r="A49" t="s">
        <v>711</v>
      </c>
      <c s="7" r="B49" t="n">
        <v>14100</v>
      </c>
    </row>
    <row spans="1:3" r="50">
      <c s="4" r="A50" t="s">
        <v>720</v>
      </c>
      <c s="10" r="B50" t="n">
        <v>0.0425</v>
      </c>
    </row>
    <row spans="1:3" r="51">
      <c s="4" r="A51" t="s">
        <v>722</v>
      </c>
      <c s="4" r="B51" t="s">
        <v>741</v>
      </c>
    </row>
    <row spans="1:3" r="52">
      <c s="4" r="A52" t="s">
        <v>742</v>
      </c>
    </row>
    <row spans="1:3" r="53">
      <c s="3" r="A53" t="s">
        <v>624</v>
      </c>
    </row>
    <row spans="1:3" r="54">
      <c s="4" r="A54" t="s">
        <v>714</v>
      </c>
      <c s="4" r="B54" t="s">
        <v>10</v>
      </c>
    </row>
    <row spans="1:3" r="55">
      <c s="4" r="A55" t="s">
        <v>718</v>
      </c>
      <c s="4" r="B55" t="s">
        <v>743</v>
      </c>
    </row>
    <row spans="1:3" r="56">
      <c s="4" r="A56" t="s">
        <v>711</v>
      </c>
      <c s="7" r="B56" t="n">
        <v>4000</v>
      </c>
    </row>
    <row spans="1:3" r="57">
      <c s="4" r="A57" t="s">
        <v>720</v>
      </c>
      <c s="4" r="B57" t="s">
        <v>744</v>
      </c>
    </row>
    <row spans="1:3" r="58">
      <c s="4" r="A58" t="s">
        <v>722</v>
      </c>
      <c s="4" r="B58" t="s">
        <v>745</v>
      </c>
    </row>
    <row spans="1:3" r="59">
      <c s="4" r="A59" t="s">
        <v>746</v>
      </c>
    </row>
    <row spans="1:3" r="60">
      <c s="3" r="A60" t="s">
        <v>624</v>
      </c>
    </row>
    <row spans="1:3" r="61">
      <c s="4" r="A61" t="s">
        <v>633</v>
      </c>
      <c s="4" r="B61" t="s">
        <v>747</v>
      </c>
    </row>
    <row spans="1:3" r="62">
      <c s="4" r="A62" t="s">
        <v>748</v>
      </c>
    </row>
    <row spans="1:3" r="63">
      <c s="3" r="A63" t="s">
        <v>624</v>
      </c>
    </row>
    <row spans="1:3" r="64">
      <c s="4" r="A64" t="s">
        <v>633</v>
      </c>
      <c s="4" r="B64" t="s">
        <v>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94</v>
      </c>
    </row>
    <row spans="1:3" r="3">
      <c s="3" r="A3" t="s">
        <v>131</v>
      </c>
    </row>
    <row spans="1:3" r="4">
      <c s="4" r="A4" t="s">
        <v>132</v>
      </c>
      <c s="7" r="B4" t="n">
        <v>1665</v>
      </c>
      <c s="7" r="C4" t="n">
        <v>1030</v>
      </c>
    </row>
    <row spans="1:3" r="5">
      <c s="3" r="A5" t="s">
        <v>133</v>
      </c>
    </row>
    <row spans="1:3" r="6">
      <c s="4" r="A6" t="s">
        <v>101</v>
      </c>
      <c s="6" r="B6" t="n">
        <v>27796</v>
      </c>
      <c s="6" r="C6" t="n">
        <v>26160</v>
      </c>
    </row>
    <row spans="1:3" r="7">
      <c s="4" r="A7" t="s">
        <v>108</v>
      </c>
      <c s="6" r="B7" t="n">
        <v>2016</v>
      </c>
      <c s="6" r="C7" t="n">
        <v>622</v>
      </c>
    </row>
    <row spans="1:3" r="8">
      <c s="4" r="A8" t="s">
        <v>115</v>
      </c>
      <c s="6" r="B8" t="n">
        <v>24</v>
      </c>
      <c s="6" r="C8" t="n">
        <v>0</v>
      </c>
    </row>
    <row spans="1:3" r="9">
      <c s="4" r="A9" t="s">
        <v>134</v>
      </c>
      <c s="6" r="B9" t="n">
        <v>1537</v>
      </c>
      <c s="6" r="C9" t="n">
        <v>1358</v>
      </c>
    </row>
    <row spans="1:3" r="10">
      <c s="4" r="A10" t="s">
        <v>135</v>
      </c>
      <c s="6" r="B10" t="n">
        <v>-363</v>
      </c>
      <c s="6" r="C10" t="n">
        <v>-394</v>
      </c>
    </row>
    <row spans="1:3" r="11">
      <c s="4" r="A11" t="s">
        <v>136</v>
      </c>
      <c s="6" r="B11" t="n">
        <v>-145</v>
      </c>
      <c s="6" r="C11" t="n">
        <v>-231</v>
      </c>
    </row>
    <row spans="1:3" r="12">
      <c s="4" r="A12" t="s">
        <v>137</v>
      </c>
      <c s="6" r="B12" t="n">
        <v>114</v>
      </c>
      <c s="6" r="C12" t="n">
        <v>114</v>
      </c>
    </row>
    <row spans="1:3" r="13">
      <c s="4" r="A13" t="s">
        <v>138</v>
      </c>
      <c s="6" r="B13" t="n">
        <v>288</v>
      </c>
      <c s="6" r="C13" t="n">
        <v>-946</v>
      </c>
    </row>
    <row spans="1:3" r="14">
      <c s="4" r="A14" t="s">
        <v>139</v>
      </c>
      <c s="6" r="B14" t="n">
        <v>-2780</v>
      </c>
      <c s="6" r="C14" t="n">
        <v>-3034</v>
      </c>
    </row>
    <row spans="1:3" r="15">
      <c s="4" r="A15" t="s">
        <v>140</v>
      </c>
      <c s="6" r="B15" t="n">
        <v>240</v>
      </c>
      <c s="6" r="C15" t="n">
        <v>1045</v>
      </c>
    </row>
    <row spans="1:3" r="16">
      <c s="4" r="A16" t="s">
        <v>141</v>
      </c>
      <c s="6" r="B16" t="n">
        <v>51</v>
      </c>
      <c s="6" r="C16" t="n">
        <v>-315</v>
      </c>
    </row>
    <row spans="1:3" r="17">
      <c s="4" r="A17" t="s">
        <v>142</v>
      </c>
      <c s="6" r="B17" t="n">
        <v>-628</v>
      </c>
      <c s="6" r="C17" t="n">
        <v>-532</v>
      </c>
    </row>
    <row spans="1:3" r="18">
      <c s="4" r="A18" t="s">
        <v>143</v>
      </c>
      <c s="6" r="B18" t="n">
        <v>29815</v>
      </c>
      <c s="6" r="C18" t="n">
        <v>24877</v>
      </c>
    </row>
    <row spans="1:3" r="19">
      <c s="3" r="A19" t="s">
        <v>144</v>
      </c>
    </row>
    <row spans="1:3" r="20">
      <c s="4" r="A20" t="s">
        <v>145</v>
      </c>
      <c s="6" r="B20" t="n">
        <v>-40900</v>
      </c>
      <c s="6" r="C20" t="n">
        <v>-71248</v>
      </c>
    </row>
    <row spans="1:3" r="21">
      <c s="4" r="A21" t="s">
        <v>146</v>
      </c>
      <c s="6" r="B21" t="n">
        <v>-3793</v>
      </c>
      <c s="6" r="C21" t="n">
        <v>-4969</v>
      </c>
    </row>
    <row spans="1:3" r="22">
      <c s="4" r="A22" t="s">
        <v>147</v>
      </c>
      <c s="6" r="B22" t="n">
        <v>3022</v>
      </c>
      <c s="6" r="C22" t="n">
        <v>0</v>
      </c>
    </row>
    <row spans="1:3" r="23">
      <c s="4" r="A23" t="s">
        <v>148</v>
      </c>
      <c s="6" r="B23" t="n">
        <v>0</v>
      </c>
      <c s="6" r="C23" t="n">
        <v>-300</v>
      </c>
    </row>
    <row spans="1:3" r="24">
      <c s="4" r="A24" t="s">
        <v>149</v>
      </c>
      <c s="6" r="B24" t="n">
        <v>5900</v>
      </c>
      <c s="6" r="C24" t="n">
        <v>0</v>
      </c>
    </row>
    <row spans="1:3" r="25">
      <c s="4" r="A25" t="s">
        <v>150</v>
      </c>
      <c s="6" r="B25" t="n">
        <v>2747</v>
      </c>
      <c s="6" r="C25" t="n">
        <v>2952</v>
      </c>
    </row>
    <row spans="1:3" r="26">
      <c s="4" r="A26" t="s">
        <v>151</v>
      </c>
      <c s="6" r="B26" t="n">
        <v>-2385</v>
      </c>
      <c s="6" r="C26" t="n">
        <v>-2792</v>
      </c>
    </row>
    <row spans="1:3" r="27">
      <c s="4" r="A27" t="s">
        <v>152</v>
      </c>
      <c s="6" r="B27" t="n">
        <v>2678</v>
      </c>
      <c s="6" r="C27" t="n">
        <v>3068</v>
      </c>
    </row>
    <row spans="1:3" r="28">
      <c s="4" r="A28" t="s">
        <v>153</v>
      </c>
      <c s="6" r="B28" t="n">
        <v>-2219</v>
      </c>
      <c s="6" r="C28" t="n">
        <v>-1992</v>
      </c>
    </row>
    <row spans="1:3" r="29">
      <c s="4" r="A29" t="s">
        <v>154</v>
      </c>
      <c s="6" r="B29" t="n">
        <v>203</v>
      </c>
      <c s="6" r="C29" t="n">
        <v>-1214</v>
      </c>
    </row>
    <row spans="1:3" r="30">
      <c s="4" r="A30" t="s">
        <v>155</v>
      </c>
      <c s="6" r="B30" t="n">
        <v>-1750</v>
      </c>
      <c s="6" r="C30" t="n">
        <v>-1700</v>
      </c>
    </row>
    <row spans="1:3" r="31">
      <c s="4" r="A31" t="s">
        <v>156</v>
      </c>
      <c s="6" r="B31" t="n">
        <v>1250</v>
      </c>
      <c s="6" r="C31" t="n">
        <v>1700</v>
      </c>
    </row>
    <row spans="1:3" r="32">
      <c s="4" r="A32" t="s">
        <v>157</v>
      </c>
      <c s="6" r="B32" t="n">
        <v>-35247</v>
      </c>
      <c s="6" r="C32" t="n">
        <v>-76495</v>
      </c>
    </row>
    <row spans="1:3" r="33">
      <c s="3" r="A33" t="s">
        <v>158</v>
      </c>
    </row>
    <row spans="1:3" r="34">
      <c s="4" r="A34" t="s">
        <v>159</v>
      </c>
      <c s="6" r="B34" t="n">
        <v>90999</v>
      </c>
      <c s="6" r="C34" t="n">
        <v>39495</v>
      </c>
    </row>
    <row spans="1:3" r="35">
      <c s="4" r="A35" t="s">
        <v>160</v>
      </c>
      <c s="6" r="B35" t="n">
        <v>-2367</v>
      </c>
      <c s="6" r="C35" t="n">
        <v>-892</v>
      </c>
    </row>
    <row spans="1:3" r="36">
      <c s="4" r="A36" t="s">
        <v>161</v>
      </c>
      <c s="6" r="B36" t="n">
        <v>-178</v>
      </c>
      <c s="6" r="C36" t="n">
        <v>0</v>
      </c>
    </row>
    <row spans="1:3" r="37">
      <c s="4" r="A37" t="s">
        <v>162</v>
      </c>
      <c s="6" r="B37" t="n">
        <v>-38500</v>
      </c>
      <c s="6" r="C37" t="n">
        <v>0</v>
      </c>
    </row>
    <row spans="1:3" r="38">
      <c s="4" r="A38" t="s">
        <v>163</v>
      </c>
      <c s="6" r="B38" t="n">
        <v>56005</v>
      </c>
      <c s="6" r="C38" t="n">
        <v>61059</v>
      </c>
    </row>
    <row spans="1:3" r="39">
      <c s="4" r="A39" t="s">
        <v>164</v>
      </c>
      <c s="6" r="B39" t="n">
        <v>-1024</v>
      </c>
      <c s="6" r="C39" t="n">
        <v>-1157</v>
      </c>
    </row>
    <row spans="1:3" r="40">
      <c s="4" r="A40" t="s">
        <v>164</v>
      </c>
      <c s="6" r="B40" t="n">
        <v>-67119</v>
      </c>
      <c s="6" r="C40" t="n">
        <v>-37216</v>
      </c>
    </row>
    <row spans="1:3" r="41">
      <c s="4" r="A41" t="s">
        <v>165</v>
      </c>
      <c s="6" r="B41" t="n">
        <v>0</v>
      </c>
      <c s="6" r="C41" t="n">
        <v>375</v>
      </c>
    </row>
    <row spans="1:3" r="42">
      <c s="4" r="A42" t="s">
        <v>166</v>
      </c>
      <c s="6" r="B42" t="n">
        <v>132500</v>
      </c>
      <c s="6" r="C42" t="n">
        <v>73200</v>
      </c>
    </row>
    <row spans="1:3" r="43">
      <c s="4" r="A43" t="s">
        <v>167</v>
      </c>
      <c s="6" r="B43" t="n">
        <v>-130500</v>
      </c>
      <c s="6" r="C43" t="n">
        <v>-61000</v>
      </c>
    </row>
    <row spans="1:3" r="44">
      <c s="4" r="A44" t="s">
        <v>168</v>
      </c>
      <c s="6" r="B44" t="n">
        <v>73</v>
      </c>
      <c s="6" r="C44" t="n">
        <v>138</v>
      </c>
    </row>
    <row spans="1:3" r="45">
      <c s="4" r="A45" t="s">
        <v>169</v>
      </c>
      <c s="6" r="B45" t="n">
        <v>-30862</v>
      </c>
      <c s="6" r="C45" t="n">
        <v>-27253</v>
      </c>
    </row>
    <row spans="1:3" r="46">
      <c s="4" r="A46" t="s">
        <v>170</v>
      </c>
      <c s="6" r="B46" t="n">
        <v>9027</v>
      </c>
      <c s="6" r="C46" t="n">
        <v>46749</v>
      </c>
    </row>
    <row spans="1:3" r="47">
      <c s="4" r="A47" t="s">
        <v>171</v>
      </c>
      <c s="6" r="B47" t="n">
        <v>3595</v>
      </c>
      <c s="6" r="C47" t="n">
        <v>-4869</v>
      </c>
    </row>
    <row spans="1:3" r="48">
      <c s="4" r="A48" t="s">
        <v>172</v>
      </c>
      <c s="6" r="B48" t="n">
        <v>5152</v>
      </c>
      <c s="6" r="C48" t="n">
        <v>8599</v>
      </c>
    </row>
    <row spans="1:3" r="49">
      <c s="4" r="A49" t="s">
        <v>173</v>
      </c>
      <c s="6" r="B49" t="n">
        <v>8747</v>
      </c>
      <c s="6" r="C49" t="n">
        <v>3730</v>
      </c>
    </row>
    <row spans="1:3" r="50">
      <c s="3" r="A50" t="s">
        <v>174</v>
      </c>
    </row>
    <row spans="1:3" r="51">
      <c s="4" r="A51" t="s">
        <v>175</v>
      </c>
      <c s="6" r="B51" t="n">
        <v>0</v>
      </c>
      <c s="6" r="C51" t="n">
        <v>56</v>
      </c>
    </row>
    <row spans="1:3" r="52">
      <c s="4" r="A52" t="s">
        <v>176</v>
      </c>
      <c s="6" r="B52" t="n">
        <v>0</v>
      </c>
      <c s="6" r="C52" t="n">
        <v>53</v>
      </c>
    </row>
    <row spans="1:3" r="53">
      <c s="4" r="A53" t="s">
        <v>177</v>
      </c>
      <c s="6" r="B53" t="n">
        <v>2570</v>
      </c>
      <c s="6" r="C53" t="n">
        <v>0</v>
      </c>
    </row>
    <row spans="1:3" r="54">
      <c s="4" r="A54" t="s">
        <v>178</v>
      </c>
      <c s="7" r="B54" t="n">
        <v>2023</v>
      </c>
      <c s="7" r="C54" t="n">
        <v>4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s="1" r="A1" t="s">
        <v>749</v>
      </c>
      <c s="2" r="B1" t="s">
        <v>1</v>
      </c>
    </row>
    <row spans="1:4" r="2">
      <c s="2" r="B2" t="s">
        <v>2</v>
      </c>
      <c s="2" r="C2" t="s">
        <v>750</v>
      </c>
      <c s="2" r="D2" t="s">
        <v>26</v>
      </c>
    </row>
    <row spans="1:4" r="3">
      <c s="3" r="A3" t="s">
        <v>624</v>
      </c>
    </row>
    <row spans="1:4" r="4">
      <c s="4" r="A4" t="s">
        <v>626</v>
      </c>
      <c s="7" r="B4" t="n">
        <v>516186</v>
      </c>
      <c s="7" r="D4" t="n">
        <v>525332</v>
      </c>
    </row>
    <row spans="1:4" r="5">
      <c s="4" r="A5" t="s">
        <v>751</v>
      </c>
    </row>
    <row spans="1:4" r="6">
      <c s="3" r="A6" t="s">
        <v>624</v>
      </c>
    </row>
    <row spans="1:4" r="7">
      <c s="4" r="A7" t="s">
        <v>709</v>
      </c>
      <c s="4" r="B7" t="s">
        <v>634</v>
      </c>
    </row>
    <row spans="1:4" r="8">
      <c s="4" r="A8" t="s">
        <v>752</v>
      </c>
    </row>
    <row spans="1:4" r="9">
      <c s="3" r="A9" t="s">
        <v>624</v>
      </c>
    </row>
    <row spans="1:4" r="10">
      <c s="4" r="A10" t="s">
        <v>626</v>
      </c>
      <c s="7" r="C10" t="n">
        <v>9900</v>
      </c>
    </row>
    <row spans="1:4" r="11">
      <c s="4" r="A11" t="s">
        <v>639</v>
      </c>
    </row>
    <row spans="1:4" r="12">
      <c s="3" r="A12" t="s">
        <v>624</v>
      </c>
    </row>
    <row spans="1:4" r="13">
      <c s="4" r="A13" t="s">
        <v>626</v>
      </c>
      <c s="7" r="B13" t="n">
        <v>444522</v>
      </c>
      <c s="7" r="D13" t="n">
        <v>455863</v>
      </c>
    </row>
    <row spans="1:4" r="14">
      <c s="4" r="A14" t="s">
        <v>753</v>
      </c>
    </row>
    <row spans="1:4" r="15">
      <c s="3" r="A15" t="s">
        <v>624</v>
      </c>
    </row>
    <row spans="1:4" r="16">
      <c s="4" r="A16" t="s">
        <v>709</v>
      </c>
      <c s="4" r="B16" t="s">
        <v>339</v>
      </c>
    </row>
    <row spans="1:4" r="17">
      <c s="4" r="A17" t="s">
        <v>754</v>
      </c>
    </row>
    <row spans="1:4" r="18">
      <c s="3" r="A18" t="s">
        <v>624</v>
      </c>
    </row>
    <row spans="1:4" r="19">
      <c s="4" r="A19" t="s">
        <v>722</v>
      </c>
      <c s="4" r="B19" t="s">
        <v>7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56</v>
      </c>
      <c s="2" r="B1" t="s">
        <v>288</v>
      </c>
    </row>
    <row spans="1:2" r="2">
      <c s="3" r="A2" t="s">
        <v>624</v>
      </c>
    </row>
    <row spans="1:2" r="3">
      <c s="4" r="A3" t="s">
        <v>757</v>
      </c>
      <c s="7" r="B3" t="n">
        <v>10213</v>
      </c>
    </row>
    <row spans="1:2" r="4">
      <c s="6" r="A4" t="n">
        <v>2017</v>
      </c>
      <c s="6" r="B4" t="n">
        <v>70441</v>
      </c>
    </row>
    <row spans="1:2" r="5">
      <c s="6" r="A5" t="n">
        <v>2018</v>
      </c>
      <c s="6" r="B5" t="n">
        <v>46367</v>
      </c>
    </row>
    <row spans="1:2" r="6">
      <c s="6" r="A6" t="n">
        <v>2019</v>
      </c>
      <c s="6" r="B6" t="n">
        <v>45818</v>
      </c>
    </row>
    <row spans="1:2" r="7">
      <c s="6" r="A7" t="n">
        <v>2020</v>
      </c>
      <c s="6" r="B7" t="n">
        <v>12280</v>
      </c>
    </row>
    <row spans="1:2" r="8">
      <c s="6" r="A8" t="n">
        <v>2021</v>
      </c>
      <c s="6" r="B8" t="n">
        <v>24507</v>
      </c>
    </row>
    <row spans="1:2" r="9">
      <c s="4" r="A9" t="s">
        <v>758</v>
      </c>
      <c s="6" r="B9" t="n">
        <v>239637</v>
      </c>
    </row>
    <row spans="1:2" r="10">
      <c s="4" r="A10" t="s">
        <v>759</v>
      </c>
      <c s="7" r="B10" t="n">
        <v>4492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0</v>
      </c>
      <c s="2" r="B1" t="s">
        <v>1</v>
      </c>
    </row>
    <row spans="1:4" r="2">
      <c s="2" r="B2" t="s">
        <v>2</v>
      </c>
      <c s="2" r="C2" t="s">
        <v>94</v>
      </c>
      <c s="2" r="D2" t="s">
        <v>26</v>
      </c>
    </row>
    <row spans="1:4" r="3">
      <c s="3" r="A3" t="s">
        <v>624</v>
      </c>
    </row>
    <row spans="1:4" r="4">
      <c s="4" r="A4" t="s">
        <v>761</v>
      </c>
      <c s="7" r="B4" t="n">
        <v>257</v>
      </c>
    </row>
    <row spans="1:4" r="5">
      <c s="4" r="A5" t="s">
        <v>626</v>
      </c>
      <c s="6" r="B5" t="n">
        <v>516186</v>
      </c>
      <c s="7" r="D5" t="n">
        <v>525332</v>
      </c>
    </row>
    <row spans="1:4" r="6">
      <c s="4" r="A6" t="s">
        <v>711</v>
      </c>
      <c s="6" r="B6" t="n">
        <v>56005</v>
      </c>
      <c s="7" r="C6" t="n">
        <v>61059</v>
      </c>
    </row>
    <row spans="1:4" r="7">
      <c s="4" r="A7" t="s">
        <v>762</v>
      </c>
      <c s="6" r="B7" t="n">
        <v>64184</v>
      </c>
      <c s="6" r="D7" t="n">
        <v>33044</v>
      </c>
    </row>
    <row spans="1:4" r="8">
      <c s="4" r="A8" t="s">
        <v>763</v>
      </c>
      <c s="7" r="B8" t="n">
        <v>55</v>
      </c>
      <c s="6" r="D8" t="n">
        <v>40</v>
      </c>
    </row>
    <row spans="1:4" r="9">
      <c s="4" r="A9" t="s">
        <v>764</v>
      </c>
    </row>
    <row spans="1:4" r="10">
      <c s="3" r="A10" t="s">
        <v>624</v>
      </c>
    </row>
    <row spans="1:4" r="11">
      <c s="4" r="A11" t="s">
        <v>714</v>
      </c>
      <c s="4" r="B11" t="s">
        <v>765</v>
      </c>
    </row>
    <row spans="1:4" r="12">
      <c s="4" r="A12" t="s">
        <v>722</v>
      </c>
      <c s="4" r="B12" t="s">
        <v>534</v>
      </c>
    </row>
    <row spans="1:4" r="13">
      <c s="4" r="A13" t="s">
        <v>761</v>
      </c>
      <c s="7" r="B13" t="n">
        <v>31</v>
      </c>
    </row>
    <row spans="1:4" r="14">
      <c s="4" r="A14" t="s">
        <v>762</v>
      </c>
      <c s="6" r="B14" t="n">
        <v>8200</v>
      </c>
      <c s="6" r="D14" t="n">
        <v>8200</v>
      </c>
    </row>
    <row spans="1:4" r="15">
      <c s="4" r="A15" t="s">
        <v>763</v>
      </c>
      <c s="7" r="B15" t="n">
        <v>0</v>
      </c>
      <c s="6" r="D15" t="n">
        <v>0</v>
      </c>
    </row>
    <row spans="1:4" r="16">
      <c s="4" r="A16" t="s">
        <v>766</v>
      </c>
    </row>
    <row spans="1:4" r="17">
      <c s="3" r="A17" t="s">
        <v>624</v>
      </c>
    </row>
    <row spans="1:4" r="18">
      <c s="4" r="A18" t="s">
        <v>709</v>
      </c>
      <c s="4" r="B18" t="s">
        <v>339</v>
      </c>
    </row>
    <row spans="1:4" r="19">
      <c s="4" r="A19" t="s">
        <v>767</v>
      </c>
    </row>
    <row spans="1:4" r="20">
      <c s="3" r="A20" t="s">
        <v>624</v>
      </c>
    </row>
    <row spans="1:4" r="21">
      <c s="4" r="A21" t="s">
        <v>714</v>
      </c>
      <c s="4" r="B21" t="s">
        <v>768</v>
      </c>
    </row>
    <row spans="1:4" r="22">
      <c s="4" r="A22" t="s">
        <v>722</v>
      </c>
      <c s="4" r="B22" t="s">
        <v>769</v>
      </c>
    </row>
    <row spans="1:4" r="23">
      <c s="4" r="A23" t="s">
        <v>761</v>
      </c>
      <c s="7" r="B23" t="n">
        <v>68</v>
      </c>
    </row>
    <row spans="1:4" r="24">
      <c s="4" r="A24" t="s">
        <v>762</v>
      </c>
      <c s="6" r="B24" t="n">
        <v>20709</v>
      </c>
      <c s="6" r="D24" t="n">
        <v>21204</v>
      </c>
    </row>
    <row spans="1:4" r="25">
      <c s="4" r="A25" t="s">
        <v>763</v>
      </c>
      <c s="7" r="B25" t="n">
        <v>0</v>
      </c>
      <c s="6" r="D25" t="n">
        <v>14</v>
      </c>
    </row>
    <row spans="1:4" r="26">
      <c s="4" r="A26" t="s">
        <v>770</v>
      </c>
    </row>
    <row spans="1:4" r="27">
      <c s="3" r="A27" t="s">
        <v>624</v>
      </c>
    </row>
    <row spans="1:4" r="28">
      <c s="4" r="A28" t="s">
        <v>709</v>
      </c>
      <c s="4" r="B28" t="s">
        <v>339</v>
      </c>
    </row>
    <row spans="1:4" r="29">
      <c s="4" r="A29" t="s">
        <v>771</v>
      </c>
    </row>
    <row spans="1:4" r="30">
      <c s="3" r="A30" t="s">
        <v>624</v>
      </c>
    </row>
    <row spans="1:4" r="31">
      <c s="4" r="A31" t="s">
        <v>714</v>
      </c>
      <c s="4" r="B31" t="s">
        <v>772</v>
      </c>
    </row>
    <row spans="1:4" r="32">
      <c s="4" r="A32" t="s">
        <v>722</v>
      </c>
      <c s="4" r="B32" t="s">
        <v>773</v>
      </c>
    </row>
    <row spans="1:4" r="33">
      <c s="4" r="A33" t="s">
        <v>761</v>
      </c>
      <c s="7" r="B33" t="n">
        <v>52</v>
      </c>
    </row>
    <row spans="1:4" r="34">
      <c s="4" r="A34" t="s">
        <v>762</v>
      </c>
      <c s="6" r="B34" t="n">
        <v>3574</v>
      </c>
      <c s="6" r="D34" t="n">
        <v>3640</v>
      </c>
    </row>
    <row spans="1:4" r="35">
      <c s="4" r="A35" t="s">
        <v>763</v>
      </c>
      <c s="7" r="B35" t="n">
        <v>5</v>
      </c>
      <c s="6" r="D35" t="n">
        <v>26</v>
      </c>
    </row>
    <row spans="1:4" r="36">
      <c s="4" r="A36" t="s">
        <v>774</v>
      </c>
    </row>
    <row spans="1:4" r="37">
      <c s="3" r="A37" t="s">
        <v>624</v>
      </c>
    </row>
    <row spans="1:4" r="38">
      <c s="4" r="A38" t="s">
        <v>709</v>
      </c>
      <c s="4" r="B38" t="s">
        <v>339</v>
      </c>
    </row>
    <row spans="1:4" r="39">
      <c s="4" r="A39" t="s">
        <v>775</v>
      </c>
    </row>
    <row spans="1:4" r="40">
      <c s="3" r="A40" t="s">
        <v>624</v>
      </c>
    </row>
    <row spans="1:4" r="41">
      <c s="4" r="A41" t="s">
        <v>714</v>
      </c>
      <c s="4" r="B41" t="s">
        <v>776</v>
      </c>
    </row>
    <row spans="1:4" r="42">
      <c s="4" r="A42" t="s">
        <v>722</v>
      </c>
      <c s="4" r="B42" t="s">
        <v>755</v>
      </c>
    </row>
    <row spans="1:4" r="43">
      <c s="4" r="A43" t="s">
        <v>761</v>
      </c>
      <c s="7" r="B43" t="n">
        <v>33</v>
      </c>
    </row>
    <row spans="1:4" r="44">
      <c s="4" r="A44" t="s">
        <v>762</v>
      </c>
      <c s="6" r="B44" t="n">
        <v>18260</v>
      </c>
      <c s="6" r="D44" t="n">
        <v>0</v>
      </c>
    </row>
    <row spans="1:4" r="45">
      <c s="4" r="A45" t="s">
        <v>763</v>
      </c>
      <c s="7" r="B45" t="n">
        <v>2</v>
      </c>
      <c s="6" r="D45" t="n">
        <v>0</v>
      </c>
    </row>
    <row spans="1:4" r="46">
      <c s="4" r="A46" t="s">
        <v>777</v>
      </c>
    </row>
    <row spans="1:4" r="47">
      <c s="3" r="A47" t="s">
        <v>624</v>
      </c>
    </row>
    <row spans="1:4" r="48">
      <c s="4" r="A48" t="s">
        <v>709</v>
      </c>
      <c s="4" r="B48" t="s">
        <v>339</v>
      </c>
    </row>
    <row spans="1:4" r="49">
      <c s="4" r="A49" t="s">
        <v>778</v>
      </c>
    </row>
    <row spans="1:4" r="50">
      <c s="3" r="A50" t="s">
        <v>624</v>
      </c>
    </row>
    <row spans="1:4" r="51">
      <c s="4" r="A51" t="s">
        <v>761</v>
      </c>
      <c s="7" r="B51" t="n">
        <v>27</v>
      </c>
    </row>
    <row spans="1:4" r="52">
      <c s="4" r="A52" t="s">
        <v>762</v>
      </c>
      <c s="6" r="B52" t="n">
        <v>9441</v>
      </c>
      <c s="6" r="D52" t="n">
        <v>0</v>
      </c>
    </row>
    <row spans="1:4" r="53">
      <c s="4" r="A53" t="s">
        <v>763</v>
      </c>
      <c s="7" r="B53" t="n">
        <v>2</v>
      </c>
      <c s="6" r="D53" t="n">
        <v>0</v>
      </c>
    </row>
    <row spans="1:4" r="54">
      <c s="4" r="A54" t="s">
        <v>779</v>
      </c>
    </row>
    <row spans="1:4" r="55">
      <c s="3" r="A55" t="s">
        <v>624</v>
      </c>
    </row>
    <row spans="1:4" r="56">
      <c s="4" r="A56" t="s">
        <v>709</v>
      </c>
      <c s="4" r="B56" t="s">
        <v>634</v>
      </c>
    </row>
    <row spans="1:4" r="57">
      <c s="4" r="A57" t="s">
        <v>780</v>
      </c>
    </row>
    <row spans="1:4" r="58">
      <c s="3" r="A58" t="s">
        <v>624</v>
      </c>
    </row>
    <row spans="1:4" r="59">
      <c s="4" r="A59" t="s">
        <v>761</v>
      </c>
      <c s="7" r="B59" t="n">
        <v>46</v>
      </c>
    </row>
    <row spans="1:4" r="60">
      <c s="4" r="A60" t="s">
        <v>762</v>
      </c>
      <c s="6" r="B60" t="n">
        <v>4000</v>
      </c>
      <c s="6" r="D60" t="n">
        <v>0</v>
      </c>
    </row>
    <row spans="1:4" r="61">
      <c s="4" r="A61" t="s">
        <v>763</v>
      </c>
      <c s="7" r="B61" t="n">
        <v>46</v>
      </c>
      <c s="6" r="D61" t="n">
        <v>0</v>
      </c>
    </row>
    <row spans="1:4" r="62">
      <c s="4" r="A62" t="s">
        <v>781</v>
      </c>
    </row>
    <row spans="1:4" r="63">
      <c s="3" r="A63" t="s">
        <v>624</v>
      </c>
    </row>
    <row spans="1:4" r="64">
      <c s="4" r="A64" t="s">
        <v>709</v>
      </c>
      <c s="4" r="B64" t="s">
        <v>634</v>
      </c>
    </row>
    <row spans="1:4" r="65">
      <c s="4" r="A65" t="s">
        <v>782</v>
      </c>
    </row>
    <row spans="1:4" r="66">
      <c s="3" r="A66" t="s">
        <v>624</v>
      </c>
    </row>
    <row spans="1:4" r="67">
      <c s="4" r="A67" t="s">
        <v>626</v>
      </c>
      <c s="7" r="B67" t="n">
        <v>64161</v>
      </c>
      <c s="7" r="D67" t="n">
        <v>330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783</v>
      </c>
      <c s="2" r="B1" t="s">
        <v>784</v>
      </c>
      <c s="2" r="C1" t="s">
        <v>93</v>
      </c>
      <c s="2" r="D1" t="s">
        <v>1</v>
      </c>
    </row>
    <row spans="1:5" r="2">
      <c s="2" r="B2" t="s">
        <v>785</v>
      </c>
      <c s="2" r="C2" t="s">
        <v>2</v>
      </c>
      <c s="2" r="D2" t="s">
        <v>2</v>
      </c>
      <c s="2" r="E2" t="s">
        <v>26</v>
      </c>
    </row>
    <row spans="1:5" r="3">
      <c s="3" r="A3" t="s">
        <v>786</v>
      </c>
    </row>
    <row spans="1:5" r="4">
      <c s="4" r="A4" t="s">
        <v>787</v>
      </c>
      <c s="7" r="C4" t="n">
        <v>60</v>
      </c>
      <c s="7" r="D4" t="n">
        <v>200</v>
      </c>
    </row>
    <row spans="1:5" r="5">
      <c s="4" r="A5" t="s">
        <v>788</v>
      </c>
    </row>
    <row spans="1:5" r="6">
      <c s="3" r="A6" t="s">
        <v>786</v>
      </c>
    </row>
    <row spans="1:5" r="7">
      <c s="4" r="A7" t="s">
        <v>83</v>
      </c>
      <c s="6" r="B7" t="n">
        <v>1540000</v>
      </c>
    </row>
    <row spans="1:5" r="8">
      <c s="4" r="A8" t="s">
        <v>80</v>
      </c>
      <c s="8" r="B8" t="n">
        <v>0.001</v>
      </c>
    </row>
    <row spans="1:5" r="9">
      <c s="4" r="A9" t="s">
        <v>789</v>
      </c>
      <c s="7" r="B9" t="n">
        <v>25</v>
      </c>
    </row>
    <row spans="1:5" r="10">
      <c s="4" r="A10" t="s">
        <v>790</v>
      </c>
      <c s="7" r="B10" t="n">
        <v>38500</v>
      </c>
    </row>
    <row spans="1:5" r="11">
      <c s="4" r="A11" t="s">
        <v>791</v>
      </c>
      <c s="7" r="B11" t="n">
        <v>36700</v>
      </c>
    </row>
    <row spans="1:5" r="12">
      <c s="4" r="A12" t="s">
        <v>792</v>
      </c>
    </row>
    <row spans="1:5" r="13">
      <c s="3" r="A13" t="s">
        <v>786</v>
      </c>
    </row>
    <row spans="1:5" r="14">
      <c s="4" r="A14" t="s">
        <v>793</v>
      </c>
      <c s="4" r="B14" t="s">
        <v>794</v>
      </c>
    </row>
    <row spans="1:5" r="15">
      <c s="4" r="A15" t="s">
        <v>795</v>
      </c>
    </row>
    <row spans="1:5" r="16">
      <c s="3" r="A16" t="s">
        <v>786</v>
      </c>
    </row>
    <row spans="1:5" r="17">
      <c s="4" r="A17" t="s">
        <v>83</v>
      </c>
      <c s="6" r="C17" t="n">
        <v>0</v>
      </c>
      <c s="6" r="D17" t="n">
        <v>0</v>
      </c>
      <c s="6" r="E17" t="n">
        <v>1540000</v>
      </c>
    </row>
    <row spans="1:5" r="18">
      <c s="4" r="A18" t="s">
        <v>80</v>
      </c>
      <c s="8" r="C18" t="n">
        <v>0.001</v>
      </c>
      <c s="8" r="D18" t="n">
        <v>0.001</v>
      </c>
      <c s="8" r="E18" t="n">
        <v>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s>
  <sheetData>
    <row spans="1:5" r="1">
      <c s="1" r="A1" t="s">
        <v>796</v>
      </c>
      <c s="2" r="B1" t="s">
        <v>93</v>
      </c>
      <c s="2" r="D1" t="s">
        <v>1</v>
      </c>
    </row>
    <row spans="1:5" r="2">
      <c s="2" r="B2" t="s">
        <v>275</v>
      </c>
      <c s="2" r="C2" t="s">
        <v>289</v>
      </c>
      <c s="2" r="D2" t="s">
        <v>275</v>
      </c>
      <c s="2" r="E2" t="s">
        <v>289</v>
      </c>
    </row>
    <row spans="1:5" r="3">
      <c s="3" r="A3" t="s">
        <v>202</v>
      </c>
    </row>
    <row spans="1:5" r="4">
      <c s="4" r="A4" t="s">
        <v>278</v>
      </c>
      <c s="6" r="B4" t="n">
        <v>4</v>
      </c>
      <c s="6" r="D4" t="n">
        <v>4</v>
      </c>
    </row>
    <row spans="1:5" r="5">
      <c s="4" r="A5" t="s">
        <v>797</v>
      </c>
      <c s="11" r="B5" t="n">
        <v>0.1</v>
      </c>
      <c s="11" r="C5" t="n">
        <v>0.1</v>
      </c>
      <c s="11" r="D5" t="n">
        <v>0.4</v>
      </c>
      <c s="11" r="E5"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798</v>
      </c>
      <c s="2" r="B1" t="s">
        <v>93</v>
      </c>
    </row>
    <row spans="1:2" r="2">
      <c s="2" r="B2" t="s">
        <v>288</v>
      </c>
    </row>
    <row spans="1:2" r="3">
      <c s="3" r="A3" t="s">
        <v>799</v>
      </c>
    </row>
    <row spans="1:2" r="4">
      <c s="4" r="A4" t="s">
        <v>800</v>
      </c>
      <c s="7" r="B4" t="n">
        <v>114</v>
      </c>
    </row>
    <row spans="1:2" r="5">
      <c s="4" r="A5" t="s">
        <v>801</v>
      </c>
      <c s="6" r="B5" t="n">
        <v>462</v>
      </c>
    </row>
    <row spans="1:2" r="6">
      <c s="4" r="A6" t="s">
        <v>802</v>
      </c>
      <c s="6" r="B6" t="n">
        <v>464</v>
      </c>
    </row>
    <row spans="1:2" r="7">
      <c s="4" r="A7" t="s">
        <v>803</v>
      </c>
      <c s="6" r="B7" t="n">
        <v>465</v>
      </c>
    </row>
    <row spans="1:2" r="8">
      <c s="4" r="A8" t="s">
        <v>804</v>
      </c>
      <c s="6" r="B8" t="n">
        <v>466</v>
      </c>
    </row>
    <row spans="1:2" r="9">
      <c s="4" r="A9" t="s">
        <v>758</v>
      </c>
      <c s="7" r="B9" t="n">
        <v>4948</v>
      </c>
    </row>
    <row spans="1:2" r="10">
      <c s="4" r="A10" t="s">
        <v>805</v>
      </c>
    </row>
    <row spans="1:2" r="11">
      <c s="3" r="A11" t="s">
        <v>799</v>
      </c>
    </row>
    <row spans="1:2" r="12">
      <c s="4" r="A12" t="s">
        <v>806</v>
      </c>
      <c s="4" r="B12" t="s">
        <v>807</v>
      </c>
    </row>
    <row spans="1:2" r="13">
      <c s="4" r="A13" t="s">
        <v>800</v>
      </c>
      <c s="7" r="B13" t="n">
        <v>42</v>
      </c>
    </row>
    <row spans="1:2" r="14">
      <c s="4" r="A14" t="s">
        <v>801</v>
      </c>
      <c s="6" r="B14" t="n">
        <v>169</v>
      </c>
    </row>
    <row spans="1:2" r="15">
      <c s="4" r="A15" t="s">
        <v>802</v>
      </c>
      <c s="6" r="B15" t="n">
        <v>169</v>
      </c>
    </row>
    <row spans="1:2" r="16">
      <c s="4" r="A16" t="s">
        <v>803</v>
      </c>
      <c s="6" r="B16" t="n">
        <v>169</v>
      </c>
    </row>
    <row spans="1:2" r="17">
      <c s="4" r="A17" t="s">
        <v>804</v>
      </c>
      <c s="6" r="B17" t="n">
        <v>169</v>
      </c>
    </row>
    <row spans="1:2" r="18">
      <c s="4" r="A18" t="s">
        <v>758</v>
      </c>
      <c s="7" r="B18" t="n">
        <v>85</v>
      </c>
    </row>
    <row spans="1:2" r="19">
      <c s="4" r="A19" t="s">
        <v>808</v>
      </c>
    </row>
    <row spans="1:2" r="20">
      <c s="3" r="A20" t="s">
        <v>799</v>
      </c>
    </row>
    <row spans="1:2" r="21">
      <c s="4" r="A21" t="s">
        <v>806</v>
      </c>
      <c s="4" r="B21" t="s">
        <v>809</v>
      </c>
    </row>
    <row spans="1:2" r="22">
      <c s="4" r="A22" t="s">
        <v>800</v>
      </c>
      <c s="7" r="B22" t="n">
        <v>21</v>
      </c>
    </row>
    <row spans="1:2" r="23">
      <c s="4" r="A23" t="s">
        <v>801</v>
      </c>
      <c s="6" r="B23" t="n">
        <v>89</v>
      </c>
    </row>
    <row spans="1:2" r="24">
      <c s="4" r="A24" t="s">
        <v>802</v>
      </c>
      <c s="6" r="B24" t="n">
        <v>90</v>
      </c>
    </row>
    <row spans="1:2" r="25">
      <c s="4" r="A25" t="s">
        <v>803</v>
      </c>
      <c s="6" r="B25" t="n">
        <v>90</v>
      </c>
    </row>
    <row spans="1:2" r="26">
      <c s="4" r="A26" t="s">
        <v>804</v>
      </c>
      <c s="6" r="B26" t="n">
        <v>90</v>
      </c>
    </row>
    <row spans="1:2" r="27">
      <c s="4" r="A27" t="s">
        <v>758</v>
      </c>
      <c s="7" r="B27" t="n">
        <v>884</v>
      </c>
    </row>
    <row spans="1:2" r="28">
      <c s="4" r="A28" t="s">
        <v>810</v>
      </c>
    </row>
    <row spans="1:2" r="29">
      <c s="3" r="A29" t="s">
        <v>799</v>
      </c>
    </row>
    <row spans="1:2" r="30">
      <c s="4" r="A30" t="s">
        <v>806</v>
      </c>
      <c s="4" r="B30" t="s">
        <v>811</v>
      </c>
    </row>
    <row spans="1:2" r="31">
      <c s="4" r="A31" t="s">
        <v>800</v>
      </c>
      <c s="7" r="B31" t="n">
        <v>44</v>
      </c>
    </row>
    <row spans="1:2" r="32">
      <c s="4" r="A32" t="s">
        <v>801</v>
      </c>
      <c s="6" r="B32" t="n">
        <v>174</v>
      </c>
    </row>
    <row spans="1:2" r="33">
      <c s="4" r="A33" t="s">
        <v>802</v>
      </c>
      <c s="6" r="B33" t="n">
        <v>174</v>
      </c>
    </row>
    <row spans="1:2" r="34">
      <c s="4" r="A34" t="s">
        <v>803</v>
      </c>
      <c s="6" r="B34" t="n">
        <v>174</v>
      </c>
    </row>
    <row spans="1:2" r="35">
      <c s="4" r="A35" t="s">
        <v>804</v>
      </c>
      <c s="6" r="B35" t="n">
        <v>174</v>
      </c>
    </row>
    <row spans="1:2" r="36">
      <c s="4" r="A36" t="s">
        <v>758</v>
      </c>
      <c s="7" r="B36" t="n">
        <v>3126</v>
      </c>
    </row>
    <row spans="1:2" r="37">
      <c s="4" r="A37" t="s">
        <v>390</v>
      </c>
    </row>
    <row spans="1:2" r="38">
      <c s="3" r="A38" t="s">
        <v>799</v>
      </c>
    </row>
    <row spans="1:2" r="39">
      <c s="4" r="A39" t="s">
        <v>806</v>
      </c>
      <c s="4" r="B39" t="s">
        <v>812</v>
      </c>
    </row>
    <row spans="1:2" r="40">
      <c s="4" r="A40" t="s">
        <v>800</v>
      </c>
      <c s="7" r="B40" t="n">
        <v>7</v>
      </c>
    </row>
    <row spans="1:2" r="41">
      <c s="4" r="A41" t="s">
        <v>801</v>
      </c>
      <c s="6" r="B41" t="n">
        <v>30</v>
      </c>
    </row>
    <row spans="1:2" r="42">
      <c s="4" r="A42" t="s">
        <v>802</v>
      </c>
      <c s="6" r="B42" t="n">
        <v>31</v>
      </c>
    </row>
    <row spans="1:2" r="43">
      <c s="4" r="A43" t="s">
        <v>803</v>
      </c>
      <c s="6" r="B43" t="n">
        <v>32</v>
      </c>
    </row>
    <row spans="1:2" r="44">
      <c s="4" r="A44" t="s">
        <v>804</v>
      </c>
      <c s="6" r="B44" t="n">
        <v>33</v>
      </c>
    </row>
    <row spans="1:2" r="45">
      <c s="4" r="A45" t="s">
        <v>758</v>
      </c>
      <c s="7" r="B45" t="n">
        <v>8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3</v>
      </c>
      <c s="2" r="B1" t="s">
        <v>93</v>
      </c>
      <c s="2" r="D1" t="s">
        <v>1</v>
      </c>
    </row>
    <row spans="1:5" r="2">
      <c s="2" r="B2" t="s">
        <v>2</v>
      </c>
      <c s="2" r="C2" t="s">
        <v>94</v>
      </c>
      <c s="2" r="D2" t="s">
        <v>2</v>
      </c>
      <c s="2" r="E2" t="s">
        <v>94</v>
      </c>
    </row>
    <row spans="1:5" r="3">
      <c s="3" r="A3" t="s">
        <v>814</v>
      </c>
    </row>
    <row spans="1:5" r="4">
      <c s="4" r="A4" t="s">
        <v>815</v>
      </c>
      <c s="6" r="D4" t="n">
        <v>22485607</v>
      </c>
    </row>
    <row spans="1:5" r="5">
      <c s="4" r="A5" t="s">
        <v>816</v>
      </c>
      <c s="6" r="D5" t="n">
        <v>972214</v>
      </c>
    </row>
    <row spans="1:5" r="6">
      <c s="4" r="A6" t="s">
        <v>817</v>
      </c>
      <c s="7" r="D6" t="n">
        <v>233871</v>
      </c>
    </row>
    <row spans="1:5" r="7">
      <c s="4" r="A7" t="s">
        <v>818</v>
      </c>
      <c s="6" r="D7" t="n">
        <v>21419</v>
      </c>
    </row>
    <row spans="1:5" r="8">
      <c s="4" r="A8" t="s">
        <v>161</v>
      </c>
      <c s="6" r="D8" t="n">
        <v>-178</v>
      </c>
    </row>
    <row spans="1:5" r="9">
      <c s="4" r="A9" t="s">
        <v>819</v>
      </c>
      <c s="6" r="D9" t="n">
        <v>-30862</v>
      </c>
    </row>
    <row spans="1:5" r="10">
      <c s="4" r="A10" t="s">
        <v>132</v>
      </c>
      <c s="7" r="B10" t="n">
        <v>-73</v>
      </c>
      <c s="7" r="C10" t="n">
        <v>-96</v>
      </c>
      <c s="7" r="D10" t="n">
        <v>1665</v>
      </c>
      <c s="7" r="E10" t="n">
        <v>1030</v>
      </c>
    </row>
    <row spans="1:5" r="11">
      <c s="4" r="A11" t="s">
        <v>820</v>
      </c>
      <c s="6" r="B11" t="n">
        <v>23601153</v>
      </c>
      <c s="6" r="D11" t="n">
        <v>23601153</v>
      </c>
    </row>
    <row spans="1:5" r="12">
      <c s="4" r="A12" t="s">
        <v>821</v>
      </c>
      <c s="6" r="B12" t="n">
        <v>959552</v>
      </c>
      <c s="6" r="D12" t="n">
        <v>959552</v>
      </c>
    </row>
    <row spans="1:5" r="13">
      <c s="4" r="A13" t="s">
        <v>822</v>
      </c>
      <c s="7" r="B13" t="n">
        <v>225915</v>
      </c>
      <c s="7" r="D13" t="n">
        <v>225915</v>
      </c>
    </row>
    <row spans="1:5" r="14">
      <c s="4" r="A14" t="s">
        <v>352</v>
      </c>
    </row>
    <row spans="1:5" r="15">
      <c s="3" r="A15" t="s">
        <v>814</v>
      </c>
    </row>
    <row spans="1:5" r="16">
      <c s="4" r="A16" t="s">
        <v>823</v>
      </c>
      <c s="6" r="D16" t="n">
        <v>-12662</v>
      </c>
    </row>
    <row spans="1:5" r="17">
      <c s="4" r="A17" t="s">
        <v>824</v>
      </c>
    </row>
    <row spans="1:5" r="18">
      <c s="3" r="A18" t="s">
        <v>814</v>
      </c>
    </row>
    <row spans="1:5" r="19">
      <c s="4" r="A19" t="s">
        <v>825</v>
      </c>
      <c s="6" r="D19" t="n">
        <v>2150000</v>
      </c>
    </row>
    <row spans="1:5" r="20">
      <c s="4" r="A20" t="s">
        <v>817</v>
      </c>
      <c s="7" r="D20" t="n">
        <v>2</v>
      </c>
    </row>
    <row spans="1:5" r="21">
      <c s="4" r="A21" t="s">
        <v>826</v>
      </c>
      <c s="6" r="D21" t="n">
        <v>114000</v>
      </c>
    </row>
    <row spans="1:5" r="22">
      <c s="4" r="A22" t="s">
        <v>827</v>
      </c>
      <c s="6" r="B22" t="n">
        <v>2264000</v>
      </c>
      <c s="6" r="D22" t="n">
        <v>2264000</v>
      </c>
    </row>
    <row spans="1:5" r="23">
      <c s="4" r="A23" t="s">
        <v>822</v>
      </c>
      <c s="7" r="B23" t="n">
        <v>2</v>
      </c>
      <c s="7" r="D23" t="n">
        <v>2</v>
      </c>
    </row>
    <row spans="1:5" r="24">
      <c s="4" r="A24" t="s">
        <v>828</v>
      </c>
    </row>
    <row spans="1:5" r="25">
      <c s="3" r="A25" t="s">
        <v>814</v>
      </c>
    </row>
    <row spans="1:5" r="26">
      <c s="4" r="A26" t="s">
        <v>815</v>
      </c>
      <c s="6" r="D26" t="n">
        <v>22485607</v>
      </c>
    </row>
    <row spans="1:5" r="27">
      <c s="4" r="A27" t="s">
        <v>817</v>
      </c>
      <c s="7" r="D27" t="n">
        <v>22</v>
      </c>
    </row>
    <row spans="1:5" r="28">
      <c s="4" r="A28" t="s">
        <v>826</v>
      </c>
      <c s="6" r="D28" t="n">
        <v>1115546</v>
      </c>
    </row>
    <row spans="1:5" r="29">
      <c s="4" r="A29" t="s">
        <v>818</v>
      </c>
      <c s="7" r="D29" t="n">
        <v>2</v>
      </c>
    </row>
    <row spans="1:5" r="30">
      <c s="4" r="A30" t="s">
        <v>820</v>
      </c>
      <c s="6" r="B30" t="n">
        <v>23601153</v>
      </c>
      <c s="6" r="D30" t="n">
        <v>23601153</v>
      </c>
    </row>
    <row spans="1:5" r="31">
      <c s="4" r="A31" t="s">
        <v>822</v>
      </c>
      <c s="7" r="B31" t="n">
        <v>24</v>
      </c>
      <c s="7" r="D31" t="n">
        <v>24</v>
      </c>
    </row>
    <row spans="1:5" r="32">
      <c s="4" r="A32" t="s">
        <v>829</v>
      </c>
    </row>
    <row spans="1:5" r="33">
      <c s="3" r="A33" t="s">
        <v>814</v>
      </c>
    </row>
    <row spans="1:5" r="34">
      <c s="4" r="A34" t="s">
        <v>816</v>
      </c>
      <c s="6" r="D34" t="n">
        <v>972214</v>
      </c>
    </row>
    <row spans="1:5" r="35">
      <c s="4" r="A35" t="s">
        <v>817</v>
      </c>
      <c s="7" r="D35" t="n">
        <v>1</v>
      </c>
    </row>
    <row spans="1:5" r="36">
      <c s="4" r="A36" t="s">
        <v>821</v>
      </c>
      <c s="6" r="B36" t="n">
        <v>959552</v>
      </c>
      <c s="6" r="D36" t="n">
        <v>959552</v>
      </c>
    </row>
    <row spans="1:5" r="37">
      <c s="4" r="A37" t="s">
        <v>822</v>
      </c>
      <c s="7" r="B37" t="n">
        <v>1</v>
      </c>
      <c s="7" r="D37" t="n">
        <v>1</v>
      </c>
    </row>
    <row spans="1:5" r="38">
      <c s="4" r="A38" t="s">
        <v>830</v>
      </c>
    </row>
    <row spans="1:5" r="39">
      <c s="3" r="A39" t="s">
        <v>814</v>
      </c>
    </row>
    <row spans="1:5" r="40">
      <c s="4" r="A40" t="s">
        <v>817</v>
      </c>
      <c s="6" r="D40" t="n">
        <v>418897</v>
      </c>
    </row>
    <row spans="1:5" r="41">
      <c s="4" r="A41" t="s">
        <v>818</v>
      </c>
      <c s="6" r="D41" t="n">
        <v>21417</v>
      </c>
    </row>
    <row spans="1:5" r="42">
      <c s="4" r="A42" t="s">
        <v>161</v>
      </c>
      <c s="6" r="D42" t="n">
        <v>-178</v>
      </c>
    </row>
    <row spans="1:5" r="43">
      <c s="4" r="A43" t="s">
        <v>822</v>
      </c>
      <c s="6" r="B43" t="n">
        <v>440136</v>
      </c>
      <c s="6" r="D43" t="n">
        <v>440136</v>
      </c>
    </row>
    <row spans="1:5" r="44">
      <c s="4" r="A44" t="s">
        <v>831</v>
      </c>
    </row>
    <row spans="1:5" r="45">
      <c s="3" r="A45" t="s">
        <v>814</v>
      </c>
    </row>
    <row spans="1:5" r="46">
      <c s="4" r="A46" t="s">
        <v>817</v>
      </c>
      <c s="6" r="D46" t="n">
        <v>-185051</v>
      </c>
    </row>
    <row spans="1:5" r="47">
      <c s="4" r="A47" t="s">
        <v>819</v>
      </c>
      <c s="6" r="D47" t="n">
        <v>-30862</v>
      </c>
    </row>
    <row spans="1:5" r="48">
      <c s="4" r="A48" t="s">
        <v>132</v>
      </c>
      <c s="6" r="D48" t="n">
        <v>1665</v>
      </c>
    </row>
    <row spans="1:5" r="49">
      <c s="4" r="A49" t="s">
        <v>822</v>
      </c>
      <c s="7" r="B49" t="n">
        <v>-214248</v>
      </c>
      <c s="7" r="D49" t="n">
        <v>-2142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832</v>
      </c>
      <c s="2" r="B1" t="s">
        <v>93</v>
      </c>
      <c s="2" r="D1" t="s">
        <v>1</v>
      </c>
    </row>
    <row spans="1:5" r="2">
      <c s="2" r="B2" t="s">
        <v>2</v>
      </c>
      <c s="2" r="C2" t="s">
        <v>94</v>
      </c>
      <c s="2" r="D2" t="s">
        <v>2</v>
      </c>
      <c s="2" r="E2" t="s">
        <v>94</v>
      </c>
    </row>
    <row spans="1:5" r="3">
      <c s="4" r="A3" t="s">
        <v>828</v>
      </c>
    </row>
    <row spans="1:5" r="4">
      <c s="3" r="A4" t="s">
        <v>833</v>
      </c>
    </row>
    <row spans="1:5" r="5">
      <c s="4" r="A5" t="s">
        <v>834</v>
      </c>
      <c s="8" r="B5" t="n">
        <v>0.375</v>
      </c>
      <c s="8" r="C5" t="n">
        <v>0.375</v>
      </c>
      <c s="8" r="D5" t="n">
        <v>1.125</v>
      </c>
      <c s="8" r="E5" t="n">
        <v>1.125</v>
      </c>
    </row>
    <row spans="1:5" r="6">
      <c s="4" r="A6" t="s">
        <v>352</v>
      </c>
    </row>
    <row spans="1:5" r="7">
      <c s="3" r="A7" t="s">
        <v>833</v>
      </c>
    </row>
    <row spans="1:5" r="8">
      <c s="4" r="A8" t="s">
        <v>834</v>
      </c>
      <c s="10" r="B8" t="n">
        <v>0.2625</v>
      </c>
      <c s="10" r="C8" t="n">
        <v>0.2625</v>
      </c>
      <c s="10" r="D8" t="n">
        <v>0.7875</v>
      </c>
      <c s="10" r="E8" t="n">
        <v>0.7875</v>
      </c>
    </row>
    <row spans="1:5" r="9">
      <c s="4" r="A9" t="s">
        <v>835</v>
      </c>
    </row>
    <row spans="1:5" r="10">
      <c s="3" r="A10" t="s">
        <v>833</v>
      </c>
    </row>
    <row spans="1:5" r="11">
      <c s="4" r="A11" t="s">
        <v>836</v>
      </c>
      <c s="12" r="B11" t="n">
        <v>0.4843749</v>
      </c>
      <c s="12" r="C11" t="n">
        <v>0.4843749</v>
      </c>
      <c s="12" r="D11" t="n">
        <v>1.4531247</v>
      </c>
      <c s="12" r="E11" t="n">
        <v>1.4531247</v>
      </c>
    </row>
    <row spans="1:5" r="12">
      <c s="4" r="A12" t="s">
        <v>837</v>
      </c>
    </row>
    <row spans="1:5" r="13">
      <c s="3" r="A13" t="s">
        <v>833</v>
      </c>
    </row>
    <row spans="1:5" r="14">
      <c s="4" r="A14" t="s">
        <v>836</v>
      </c>
      <c s="10" r="B14" t="n">
        <v>0.4688</v>
      </c>
      <c s="10" r="C14" t="n">
        <v>0.4688</v>
      </c>
      <c s="10" r="D14" t="n">
        <v>1.4063</v>
      </c>
      <c s="10" r="E14" t="n">
        <v>1.4063</v>
      </c>
    </row>
    <row spans="1:5" r="15">
      <c s="4" r="A15" t="s">
        <v>792</v>
      </c>
    </row>
    <row spans="1:5" r="16">
      <c s="3" r="A16" t="s">
        <v>833</v>
      </c>
    </row>
    <row spans="1:5" r="17">
      <c s="4" r="A17" t="s">
        <v>836</v>
      </c>
      <c s="13" r="B17" t="n">
        <v>0.24244792</v>
      </c>
      <c s="10" r="C17" t="n">
        <v>0.4453</v>
      </c>
      <c s="14" r="D17" t="n">
        <v>1.133</v>
      </c>
      <c s="10" r="E17" t="n">
        <v>1.3359</v>
      </c>
    </row>
    <row spans="1:5" r="18">
      <c s="4" r="A18" t="s">
        <v>85</v>
      </c>
    </row>
    <row spans="1:5" r="19">
      <c s="3" r="A19" t="s">
        <v>833</v>
      </c>
    </row>
    <row spans="1:5" r="20">
      <c s="4" r="A20" t="s">
        <v>836</v>
      </c>
      <c s="15" r="B20" t="n">
        <v>0.4375</v>
      </c>
      <c s="7" r="C20" t="n">
        <v>0</v>
      </c>
      <c s="15" r="D20" t="n">
        <v>0.6163</v>
      </c>
      <c s="7" r="E20"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838</v>
      </c>
      <c s="2" r="B1" t="s">
        <v>784</v>
      </c>
      <c s="2" r="C1" t="s">
        <v>1</v>
      </c>
    </row>
    <row spans="1:5" r="2">
      <c s="2" r="B2" t="s">
        <v>839</v>
      </c>
      <c s="2" r="C2" t="s">
        <v>2</v>
      </c>
      <c s="2" r="D2" t="s">
        <v>25</v>
      </c>
      <c s="2" r="E2" t="s">
        <v>26</v>
      </c>
    </row>
    <row spans="1:5" r="3">
      <c s="4" r="A3" t="s">
        <v>840</v>
      </c>
    </row>
    <row spans="1:5" r="4">
      <c s="3" r="A4" t="s">
        <v>786</v>
      </c>
    </row>
    <row spans="1:5" r="5">
      <c s="4" r="A5" t="s">
        <v>793</v>
      </c>
      <c s="4" r="C5" t="s">
        <v>303</v>
      </c>
    </row>
    <row spans="1:5" r="6">
      <c s="4" r="A6" t="s">
        <v>80</v>
      </c>
      <c s="8" r="C6" t="n">
        <v>0.001</v>
      </c>
    </row>
    <row spans="1:5" r="7">
      <c s="4" r="A7" t="s">
        <v>841</v>
      </c>
      <c s="7" r="C7" t="n">
        <v>55100000</v>
      </c>
    </row>
    <row spans="1:5" r="8">
      <c s="4" r="A8" t="s">
        <v>842</v>
      </c>
      <c s="7" r="C8" t="n">
        <v>38500000</v>
      </c>
    </row>
    <row spans="1:5" r="9">
      <c s="4" r="A9" t="s">
        <v>843</v>
      </c>
      <c s="4" r="C9" t="s">
        <v>844</v>
      </c>
    </row>
    <row spans="1:5" r="10">
      <c s="4" r="A10" t="s">
        <v>845</v>
      </c>
      <c s="4" r="C10" t="s">
        <v>846</v>
      </c>
    </row>
    <row spans="1:5" r="11">
      <c s="4" r="A11" t="s">
        <v>824</v>
      </c>
    </row>
    <row spans="1:5" r="12">
      <c s="3" r="A12" t="s">
        <v>786</v>
      </c>
    </row>
    <row spans="1:5" r="13">
      <c s="4" r="A13" t="s">
        <v>83</v>
      </c>
      <c s="6" r="C13" t="n">
        <v>2264000</v>
      </c>
      <c s="6" r="E13" t="n">
        <v>2150000</v>
      </c>
    </row>
    <row spans="1:5" r="14">
      <c s="4" r="A14" t="s">
        <v>847</v>
      </c>
    </row>
    <row spans="1:5" r="15">
      <c s="3" r="A15" t="s">
        <v>786</v>
      </c>
    </row>
    <row spans="1:5" r="16">
      <c s="4" r="A16" t="s">
        <v>848</v>
      </c>
      <c s="7" r="C16" t="n">
        <v>37200000</v>
      </c>
    </row>
    <row spans="1:5" r="17">
      <c s="4" r="A17" t="s">
        <v>849</v>
      </c>
    </row>
    <row spans="1:5" r="18">
      <c s="3" r="A18" t="s">
        <v>786</v>
      </c>
    </row>
    <row spans="1:5" r="19">
      <c s="4" r="A19" t="s">
        <v>793</v>
      </c>
      <c s="4" r="B19" t="s">
        <v>850</v>
      </c>
    </row>
    <row spans="1:5" r="20">
      <c s="4" r="A20" t="s">
        <v>851</v>
      </c>
    </row>
    <row spans="1:5" r="21">
      <c s="3" r="A21" t="s">
        <v>786</v>
      </c>
    </row>
    <row spans="1:5" r="22">
      <c s="4" r="A22" t="s">
        <v>852</v>
      </c>
      <c s="7" r="B22" t="n">
        <v>40000000</v>
      </c>
    </row>
    <row spans="1:5" r="23">
      <c s="4" r="A23" t="s">
        <v>793</v>
      </c>
      <c s="4" r="B23" t="s">
        <v>853</v>
      </c>
    </row>
    <row spans="1:5" r="24">
      <c s="4" r="A24" t="s">
        <v>83</v>
      </c>
      <c s="6" r="C24" t="n">
        <v>114000</v>
      </c>
    </row>
    <row spans="1:5" r="25">
      <c s="4" r="A25" t="s">
        <v>854</v>
      </c>
      <c s="7" r="C25" t="n">
        <v>2800000</v>
      </c>
    </row>
    <row spans="1:5" r="26">
      <c s="4" r="A26" t="s">
        <v>855</v>
      </c>
    </row>
    <row spans="1:5" r="27">
      <c s="3" r="A27" t="s">
        <v>786</v>
      </c>
    </row>
    <row spans="1:5" r="28">
      <c s="4" r="A28" t="s">
        <v>852</v>
      </c>
      <c s="7" r="D28" t="n">
        <v>50000000</v>
      </c>
    </row>
    <row spans="1:5" r="29">
      <c s="4" r="A29" t="s">
        <v>848</v>
      </c>
      <c s="7" r="C29" t="n">
        <v>37300000</v>
      </c>
    </row>
    <row spans="1:5" r="30">
      <c s="4" r="A30" t="s">
        <v>856</v>
      </c>
    </row>
    <row spans="1:5" r="31">
      <c s="3" r="A31" t="s">
        <v>786</v>
      </c>
    </row>
    <row spans="1:5" r="32">
      <c s="4" r="A32" t="s">
        <v>852</v>
      </c>
      <c s="7" r="B32" t="n">
        <v>160000000</v>
      </c>
    </row>
    <row spans="1:5" r="33">
      <c s="4" r="A33" t="s">
        <v>857</v>
      </c>
      <c s="6" r="C33" t="n">
        <v>65000</v>
      </c>
    </row>
    <row spans="1:5" r="34">
      <c s="4" r="A34" t="s">
        <v>858</v>
      </c>
      <c s="7" r="C34" t="n">
        <v>900000</v>
      </c>
    </row>
    <row spans="1:5" r="35">
      <c s="4" r="A35" t="s">
        <v>848</v>
      </c>
      <c s="7" r="C35" t="n">
        <v>141100000</v>
      </c>
    </row>
    <row spans="1:5" r="36">
      <c s="4" r="A36" t="s">
        <v>83</v>
      </c>
      <c s="6" r="C36" t="n">
        <v>1100000</v>
      </c>
    </row>
    <row spans="1:5" r="37">
      <c s="4" r="A37" t="s">
        <v>854</v>
      </c>
      <c s="7" r="C37" t="n">
        <v>17700000</v>
      </c>
    </row>
    <row spans="1:5" r="38">
      <c s="4" r="A38" t="s">
        <v>859</v>
      </c>
    </row>
    <row spans="1:5" r="39">
      <c s="3" r="A39" t="s">
        <v>786</v>
      </c>
    </row>
    <row spans="1:5" r="40">
      <c s="4" r="A40" t="s">
        <v>860</v>
      </c>
      <c s="6" r="C40" t="n">
        <v>502000</v>
      </c>
    </row>
    <row spans="1:5" r="41">
      <c s="4" r="A41" t="s">
        <v>841</v>
      </c>
      <c s="7" r="C41" t="n">
        <v>12500000</v>
      </c>
    </row>
    <row spans="1:5" r="42">
      <c s="4" r="A42" t="s">
        <v>861</v>
      </c>
    </row>
    <row spans="1:5" r="43">
      <c s="3" r="A43" t="s">
        <v>786</v>
      </c>
    </row>
    <row spans="1:5" r="44">
      <c s="4" r="A44" t="s">
        <v>860</v>
      </c>
      <c s="6" r="C44" t="n">
        <v>2273725</v>
      </c>
    </row>
    <row spans="1:5" r="45">
      <c s="4" r="A45" t="s">
        <v>81</v>
      </c>
      <c s="7" r="C45"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24"/>
  </cols>
  <sheetData>
    <row spans="1:2" r="1">
      <c s="1" r="A1" t="s">
        <v>862</v>
      </c>
      <c s="2" r="B1" t="s">
        <v>863</v>
      </c>
    </row>
    <row spans="1:2" r="2">
      <c s="4" r="A2" t="s">
        <v>352</v>
      </c>
    </row>
    <row spans="1:2" r="3">
      <c s="3" r="A3" t="s">
        <v>833</v>
      </c>
    </row>
    <row spans="1:2" r="4">
      <c s="4" r="A4" t="s">
        <v>864</v>
      </c>
      <c s="15" r="B4" t="n">
        <v>0.2625</v>
      </c>
    </row>
    <row spans="1:2" r="5">
      <c s="4" r="A5" t="s">
        <v>835</v>
      </c>
    </row>
    <row spans="1:2" r="6">
      <c s="3" r="A6" t="s">
        <v>833</v>
      </c>
    </row>
    <row spans="1:2" r="7">
      <c s="4" r="A7" t="s">
        <v>864</v>
      </c>
      <c s="12" r="B7" t="n">
        <v>0.4843749</v>
      </c>
    </row>
    <row spans="1:2" r="8">
      <c s="4" r="A8" t="s">
        <v>837</v>
      </c>
    </row>
    <row spans="1:2" r="9">
      <c s="3" r="A9" t="s">
        <v>833</v>
      </c>
    </row>
    <row spans="1:2" r="10">
      <c s="4" r="A10" t="s">
        <v>864</v>
      </c>
      <c s="16" r="B10" t="n">
        <v>0.46875</v>
      </c>
    </row>
    <row spans="1:2" r="11">
      <c s="4" r="A11" t="s">
        <v>85</v>
      </c>
    </row>
    <row spans="1:2" r="12">
      <c s="3" r="A12" t="s">
        <v>833</v>
      </c>
    </row>
    <row spans="1:2" r="13">
      <c s="4" r="A13" t="s">
        <v>864</v>
      </c>
      <c s="12" r="B13" t="n">
        <v>0.4374999</v>
      </c>
    </row>
    <row spans="1:2" r="14">
      <c s="4" r="A14" t="s">
        <v>828</v>
      </c>
    </row>
    <row spans="1:2" r="15">
      <c s="3" r="A15" t="s">
        <v>833</v>
      </c>
    </row>
    <row spans="1:2" r="16">
      <c s="4" r="A16" t="s">
        <v>864</v>
      </c>
      <c s="8" r="B16" t="n">
        <v>0.375</v>
      </c>
    </row>
    <row spans="1:2" r="17">
      <c s="4" r="A17" t="s">
        <v>865</v>
      </c>
    </row>
    <row spans="1:2" r="18">
      <c s="3" r="A18" t="s">
        <v>833</v>
      </c>
    </row>
    <row spans="1:2" r="19">
      <c s="4" r="A19" t="s">
        <v>866</v>
      </c>
      <c s="4" r="B19" t="s">
        <v>867</v>
      </c>
    </row>
    <row spans="1:2" r="20">
      <c s="4" r="A20" t="s">
        <v>868</v>
      </c>
      <c s="4" r="B20" t="s">
        <v>869</v>
      </c>
    </row>
    <row spans="1:2" r="21">
      <c s="4" r="A21" t="s">
        <v>870</v>
      </c>
    </row>
    <row spans="1:2" r="22">
      <c s="3" r="A22" t="s">
        <v>833</v>
      </c>
    </row>
    <row spans="1:2" r="23">
      <c s="4" r="A23" t="s">
        <v>868</v>
      </c>
      <c s="4" r="B23" t="s">
        <v>871</v>
      </c>
    </row>
    <row spans="1:2" r="24">
      <c s="4" r="A24" t="s">
        <v>864</v>
      </c>
      <c s="15" r="B24" t="n">
        <v>0.08749999999999999</v>
      </c>
    </row>
    <row spans="1:2" r="25">
      <c s="4" r="A25" t="s">
        <v>872</v>
      </c>
    </row>
    <row spans="1:2" r="26">
      <c s="3" r="A26" t="s">
        <v>833</v>
      </c>
    </row>
    <row spans="1:2" r="27">
      <c s="4" r="A27" t="s">
        <v>864</v>
      </c>
      <c s="12" r="B27" t="n">
        <v>0.1614583</v>
      </c>
    </row>
    <row spans="1:2" r="28">
      <c s="4" r="A28" t="s">
        <v>873</v>
      </c>
    </row>
    <row spans="1:2" r="29">
      <c s="3" r="A29" t="s">
        <v>833</v>
      </c>
    </row>
    <row spans="1:2" r="30">
      <c s="4" r="A30" t="s">
        <v>864</v>
      </c>
      <c s="16" r="B30" t="n">
        <v>0.15625</v>
      </c>
    </row>
    <row spans="1:2" r="31">
      <c s="4" r="A31" t="s">
        <v>874</v>
      </c>
    </row>
    <row spans="1:2" r="32">
      <c s="3" r="A32" t="s">
        <v>833</v>
      </c>
    </row>
    <row spans="1:2" r="33">
      <c s="4" r="A33" t="s">
        <v>864</v>
      </c>
      <c s="12" r="B33" t="n">
        <v>0.1458333</v>
      </c>
    </row>
    <row spans="1:2" r="34">
      <c s="4" r="A34" t="s">
        <v>875</v>
      </c>
    </row>
    <row spans="1:2" r="35">
      <c s="3" r="A35" t="s">
        <v>833</v>
      </c>
    </row>
    <row spans="1:2" r="36">
      <c s="4" r="A36" t="s">
        <v>864</v>
      </c>
      <c s="8" r="B36" t="n">
        <v>0.125</v>
      </c>
    </row>
    <row spans="1:2" r="37">
      <c s="4" r="A37" t="s">
        <v>876</v>
      </c>
    </row>
    <row spans="1:2" r="38">
      <c s="3" r="A38" t="s">
        <v>833</v>
      </c>
    </row>
    <row spans="1:2" r="39">
      <c s="4" r="A39" t="s">
        <v>866</v>
      </c>
      <c s="4" r="B39" t="s">
        <v>877</v>
      </c>
    </row>
    <row spans="1:2" r="40">
      <c s="4" r="A40" t="s">
        <v>868</v>
      </c>
      <c s="4" r="B40" t="s">
        <v>878</v>
      </c>
    </row>
    <row spans="1:2" r="41">
      <c s="4" r="A41" t="s">
        <v>879</v>
      </c>
    </row>
    <row spans="1:2" r="42">
      <c s="3" r="A42" t="s">
        <v>833</v>
      </c>
    </row>
    <row spans="1:2" r="43">
      <c s="4" r="A43" t="s">
        <v>868</v>
      </c>
      <c s="4" r="B43" t="s">
        <v>880</v>
      </c>
    </row>
    <row spans="1:2" r="44">
      <c s="4" r="A44" t="s">
        <v>864</v>
      </c>
      <c s="15" r="B44" t="n">
        <v>0.08749999999999999</v>
      </c>
    </row>
    <row spans="1:2" r="45">
      <c s="4" r="A45" t="s">
        <v>881</v>
      </c>
    </row>
    <row spans="1:2" r="46">
      <c s="3" r="A46" t="s">
        <v>833</v>
      </c>
    </row>
    <row spans="1:2" r="47">
      <c s="4" r="A47" t="s">
        <v>864</v>
      </c>
      <c s="12" r="B47" t="n">
        <v>0.1614583</v>
      </c>
    </row>
    <row spans="1:2" r="48">
      <c s="4" r="A48" t="s">
        <v>882</v>
      </c>
    </row>
    <row spans="1:2" r="49">
      <c s="3" r="A49" t="s">
        <v>833</v>
      </c>
    </row>
    <row spans="1:2" r="50">
      <c s="4" r="A50" t="s">
        <v>864</v>
      </c>
      <c s="16" r="B50" t="n">
        <v>0.15625</v>
      </c>
    </row>
    <row spans="1:2" r="51">
      <c s="4" r="A51" t="s">
        <v>883</v>
      </c>
    </row>
    <row spans="1:2" r="52">
      <c s="3" r="A52" t="s">
        <v>833</v>
      </c>
    </row>
    <row spans="1:2" r="53">
      <c s="4" r="A53" t="s">
        <v>864</v>
      </c>
      <c s="12" r="B53" t="n">
        <v>0.1458333</v>
      </c>
    </row>
    <row spans="1:2" r="54">
      <c s="4" r="A54" t="s">
        <v>884</v>
      </c>
    </row>
    <row spans="1:2" r="55">
      <c s="3" r="A55" t="s">
        <v>833</v>
      </c>
    </row>
    <row spans="1:2" r="56">
      <c s="4" r="A56" t="s">
        <v>864</v>
      </c>
      <c s="8" r="B56" t="n">
        <v>0.125</v>
      </c>
    </row>
    <row spans="1:2" r="57">
      <c s="4" r="A57" t="s">
        <v>885</v>
      </c>
    </row>
    <row spans="1:2" r="58">
      <c s="3" r="A58" t="s">
        <v>833</v>
      </c>
    </row>
    <row spans="1:2" r="59">
      <c s="4" r="A59" t="s">
        <v>866</v>
      </c>
      <c s="4" r="B59" t="s">
        <v>886</v>
      </c>
    </row>
    <row spans="1:2" r="60">
      <c s="4" r="A60" t="s">
        <v>868</v>
      </c>
      <c s="4" r="B60" t="s">
        <v>887</v>
      </c>
    </row>
    <row spans="1:2" r="61">
      <c s="4" r="A61" t="s">
        <v>888</v>
      </c>
    </row>
    <row spans="1:2" r="62">
      <c s="3" r="A62" t="s">
        <v>833</v>
      </c>
    </row>
    <row spans="1:2" r="63">
      <c s="4" r="A63" t="s">
        <v>868</v>
      </c>
      <c s="4" r="B63" t="s">
        <v>889</v>
      </c>
    </row>
    <row spans="1:2" r="64">
      <c s="4" r="A64" t="s">
        <v>864</v>
      </c>
      <c s="15" r="B64" t="n">
        <v>0.08749999999999999</v>
      </c>
    </row>
    <row spans="1:2" r="65">
      <c s="4" r="A65" t="s">
        <v>890</v>
      </c>
    </row>
    <row spans="1:2" r="66">
      <c s="3" r="A66" t="s">
        <v>833</v>
      </c>
    </row>
    <row spans="1:2" r="67">
      <c s="4" r="A67" t="s">
        <v>864</v>
      </c>
      <c s="12" r="B67" t="n">
        <v>0.1614583</v>
      </c>
    </row>
    <row spans="1:2" r="68">
      <c s="4" r="A68" t="s">
        <v>891</v>
      </c>
    </row>
    <row spans="1:2" r="69">
      <c s="3" r="A69" t="s">
        <v>833</v>
      </c>
    </row>
    <row spans="1:2" r="70">
      <c s="4" r="A70" t="s">
        <v>864</v>
      </c>
      <c s="16" r="B70" t="n">
        <v>0.15625</v>
      </c>
    </row>
    <row spans="1:2" r="71">
      <c s="4" r="A71" t="s">
        <v>892</v>
      </c>
    </row>
    <row spans="1:2" r="72">
      <c s="3" r="A72" t="s">
        <v>833</v>
      </c>
    </row>
    <row spans="1:2" r="73">
      <c s="4" r="A73" t="s">
        <v>864</v>
      </c>
      <c s="12" r="B73" t="n">
        <v>0.1458333</v>
      </c>
    </row>
    <row spans="1:2" r="74">
      <c s="4" r="A74" t="s">
        <v>893</v>
      </c>
    </row>
    <row spans="1:2" r="75">
      <c s="3" r="A75" t="s">
        <v>833</v>
      </c>
    </row>
    <row spans="1:2" r="76">
      <c s="4" r="A76" t="s">
        <v>864</v>
      </c>
      <c s="8" r="B76" t="n">
        <v>0.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21"/>
    <col customWidth="1" max="3" min="3" width="24"/>
    <col customWidth="1" max="4" min="4" width="24"/>
    <col customWidth="1" max="5" min="5" width="24"/>
    <col customWidth="1" max="6" min="6" width="17"/>
  </cols>
  <sheetData>
    <row spans="1:6" r="1">
      <c s="1" r="A1" t="s">
        <v>894</v>
      </c>
      <c s="2" r="B1" t="s">
        <v>895</v>
      </c>
      <c s="2" r="C1" t="s">
        <v>896</v>
      </c>
      <c s="2" r="D1" t="s">
        <v>480</v>
      </c>
      <c s="2" r="E1" t="s">
        <v>481</v>
      </c>
      <c s="2" r="F1" t="s">
        <v>380</v>
      </c>
    </row>
    <row spans="1:6" r="2">
      <c s="3" r="A2" t="s">
        <v>897</v>
      </c>
    </row>
    <row spans="1:6" r="3">
      <c s="4" r="A3" t="s">
        <v>898</v>
      </c>
      <c s="6" r="D3" t="n">
        <v>226286</v>
      </c>
      <c s="6" r="E3" t="n">
        <v>429427</v>
      </c>
      <c s="6" r="F3" t="n">
        <v>81371</v>
      </c>
    </row>
    <row spans="1:6" r="4">
      <c s="4" r="A4" t="s">
        <v>899</v>
      </c>
      <c s="7" r="D4" t="n">
        <v>3367</v>
      </c>
      <c s="7" r="E4" t="n">
        <v>7380</v>
      </c>
    </row>
    <row spans="1:6" r="5">
      <c s="4" r="A5" t="s">
        <v>900</v>
      </c>
    </row>
    <row spans="1:6" r="6">
      <c s="3" r="A6" t="s">
        <v>897</v>
      </c>
    </row>
    <row spans="1:6" r="7">
      <c s="4" r="A7" t="s">
        <v>901</v>
      </c>
      <c s="7" r="C7" t="n">
        <v>7000</v>
      </c>
    </row>
    <row spans="1:6" r="8">
      <c s="4" r="A8" t="s">
        <v>902</v>
      </c>
      <c s="6" r="C8" t="n">
        <v>75000</v>
      </c>
    </row>
    <row spans="1:6" r="9">
      <c s="4" r="A9" t="s">
        <v>898</v>
      </c>
      <c s="6" r="C9" t="n">
        <v>245000</v>
      </c>
    </row>
    <row spans="1:6" r="10">
      <c s="4" r="A10" t="s">
        <v>519</v>
      </c>
      <c s="4" r="C10" t="s">
        <v>903</v>
      </c>
    </row>
    <row spans="1:6" r="11">
      <c s="4" r="A11" t="s">
        <v>904</v>
      </c>
    </row>
    <row spans="1:6" r="12">
      <c s="3" r="A12" t="s">
        <v>897</v>
      </c>
    </row>
    <row spans="1:6" r="13">
      <c s="4" r="A13" t="s">
        <v>905</v>
      </c>
      <c s="4" r="B13" t="s">
        <v>385</v>
      </c>
    </row>
    <row spans="1:6" r="14">
      <c s="4" r="A14" t="s">
        <v>899</v>
      </c>
      <c s="7" r="B14" t="n">
        <v>800</v>
      </c>
    </row>
    <row spans="1:6" r="15">
      <c s="4" r="A15" t="s">
        <v>359</v>
      </c>
      <c s="7" r="B15" t="n">
        <v>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Related-Party Transactions</vt:lpstr>
      <vt:lpstr>Loss per Share of Common Stock</vt:lpstr>
      <vt:lpstr>Real Estate and Intangible Asse</vt:lpstr>
      <vt:lpstr>Real Estate Dispositions, Held </vt:lpstr>
      <vt:lpstr>Mortgage Note Receivable</vt:lpstr>
      <vt:lpstr>Mortgage Notes Payable, Line of</vt:lpstr>
      <vt:lpstr>Mandatorily Redeemable Preferre</vt:lpstr>
      <vt:lpstr>Commitments and Contingencies</vt:lpstr>
      <vt:lpstr>Stockholders' and Mezzanine Equ</vt:lpstr>
      <vt:lpstr>Subsequent Events</vt:lpstr>
      <vt:lpstr>Organization, Basis of Presen17</vt:lpstr>
      <vt:lpstr>Organization, Basis of Presen18</vt:lpstr>
      <vt:lpstr>Loss per Share of Common Stock </vt:lpstr>
      <vt:lpstr>Real Estate and Intangible As20</vt:lpstr>
      <vt:lpstr>Real Estate Dispositions, Hel21</vt:lpstr>
      <vt:lpstr>Mortgage Notes Payable, Line 22</vt:lpstr>
      <vt:lpstr>Commitments and Contingencies (</vt:lpstr>
      <vt:lpstr>Stockholders' and Mezzanine E24</vt:lpstr>
      <vt:lpstr>Subsequent Events (Tables)</vt:lpstr>
      <vt:lpstr>Organization, Basis of Presen26</vt:lpstr>
      <vt:lpstr>Organization, Basis of Presen27</vt:lpstr>
      <vt:lpstr>Related-Party Transactions - Ad</vt:lpstr>
      <vt:lpstr>Loss per Share of Common Stoc29</vt:lpstr>
      <vt:lpstr>Loss per Share of Common Stoc30</vt:lpstr>
      <vt:lpstr>Real Estate and Intangible As31</vt:lpstr>
      <vt:lpstr>Real Estate and Intangible As32</vt:lpstr>
      <vt:lpstr>Real Estate and Intangible As33</vt:lpstr>
      <vt:lpstr>Real Estate and Intangible As34</vt:lpstr>
      <vt:lpstr>Real Estate and Intangible As35</vt:lpstr>
      <vt:lpstr>Real Estate and Intangible As36</vt:lpstr>
      <vt:lpstr>Real Estate and Intangible As37</vt:lpstr>
      <vt:lpstr>Real Estate and Intangible As38</vt:lpstr>
      <vt:lpstr>Real Estate and Intangible As39</vt:lpstr>
      <vt:lpstr>Real Estate and Intangible As40</vt:lpstr>
      <vt:lpstr>Real Estate Dispositions, Hel41</vt:lpstr>
      <vt:lpstr>Real Estate Dispositions, Hel42</vt:lpstr>
      <vt:lpstr>Real Estate Dispositions, Hel43</vt:lpstr>
      <vt:lpstr>Real Estate Dispositions, Hel44</vt:lpstr>
      <vt:lpstr>Mortgage Note Receivable - Addi</vt:lpstr>
      <vt:lpstr>Mortgage Notes Payable, Line 46</vt:lpstr>
      <vt:lpstr>Mortgage Notes Payable, Line 47</vt:lpstr>
      <vt:lpstr>Mortgage Notes Payable, Line 48</vt:lpstr>
      <vt:lpstr>Mortgage Notes Payable, Line 49</vt:lpstr>
      <vt:lpstr>Mortgage Notes Payable, Line 50</vt:lpstr>
      <vt:lpstr>Mortgage Notes Payable, Line 51</vt:lpstr>
      <vt:lpstr>Mortgage Notes Payable, Line 52</vt:lpstr>
      <vt:lpstr>Mandatorily Redeemable Prefer53</vt:lpstr>
      <vt:lpstr>Commitments and Contingencies -</vt:lpstr>
      <vt:lpstr>Commitments and Contingencies55</vt:lpstr>
      <vt:lpstr>Stockholders' and Mezzanine E56</vt:lpstr>
      <vt:lpstr>Stockholders' and Mezzanine E57</vt:lpstr>
      <vt:lpstr>Stockholders' and Mezzanine E58</vt:lpstr>
      <vt:lpstr>Subsequent Events - Monthly Dis</vt:lpstr>
      <vt:lpstr>Subsequent Events - Leasing A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16:22Z</dcterms:created>
  <dcterms:modified xmlns:dcterms="http://purl.org/dc/terms/" xmlns:xsi="http://www.w3.org/2001/XMLSchema-instance" xsi:type="dcterms:W3CDTF">2016-10-31T16:16:22Z</dcterms:modified>
  <dc:title xmlns:dc="http://purl.org/dc/elements/1.1/">Untitled</dc:title>
  <dc:description xmlns:dc="http://purl.org/dc/elements/1.1/"/>
  <dc:subject xmlns:dc="http://purl.org/dc/elements/1.1/"/>
  <cp:keywords/>
  <cp:category/>
</cp:coreProperties>
</file>